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 of Share" sheetId="6" r:id="rId6"/>
    <s:sheet name="Consolidated Statements of Cash" sheetId="7" r:id="rId7"/>
    <s:sheet name="BUSINESS AND BASIS OF PRESENTAT" sheetId="8" r:id="rId8"/>
    <s:sheet name="SUMMARY OF SIGNIFICANT ACCOUNTI" sheetId="9" r:id="rId9"/>
    <s:sheet name="STOCK BASED COMPENSATION" sheetId="10" r:id="rId10"/>
    <s:sheet name="ACCOUNTS RECEIVABLE ALLOWANCES" sheetId="11" r:id="rId11"/>
    <s:sheet name="INVENTORIES, NET" sheetId="12" r:id="rId12"/>
    <s:sheet name="PROPERTY, PLANT AND EQUIPMENT, " sheetId="13" r:id="rId13"/>
    <s:sheet name="GOODWILL AND OTHER INTANGIBLE A" sheetId="14" r:id="rId14"/>
    <s:sheet name="FINANCING ARRANGEMENTS" sheetId="15" r:id="rId15"/>
    <s:sheet name="EARNINGS PER SHARE" sheetId="16" r:id="rId16"/>
    <s:sheet name="SEGMENT INFORMATION" sheetId="17" r:id="rId17"/>
    <s:sheet name="BUSINESS COMBINATIONS, DISPOSIT" sheetId="18" r:id="rId18"/>
    <s:sheet name="COMMITMENTS AND CONTINGENCIES" sheetId="19" r:id="rId19"/>
    <s:sheet name="CUSTOMER AND SUPPLIER CONCENTRA" sheetId="20" r:id="rId20"/>
    <s:sheet name="INCOME TAXES" sheetId="21" r:id="rId21"/>
    <s:sheet name="RELATED PARTY TRANSACTIONS" sheetId="22" r:id="rId22"/>
    <s:sheet name="RECENT ACCOUNTING PRONOUNCEMENT" sheetId="23" r:id="rId23"/>
    <s:sheet name="SUBSEQUENT EVENTS" sheetId="24" r:id="rId24"/>
    <s:sheet name="SUMMARY OF SIGNIFICANT ACCOUN25" sheetId="25" r:id="rId25"/>
    <s:sheet name="SUMMARY OF SIGNIFICANT ACCOUN26" sheetId="26" r:id="rId26"/>
    <s:sheet name="STOCK BASED COMPENSATION (Table" sheetId="27" r:id="rId27"/>
    <s:sheet name="ACCOUNTS RECEIVABLE ALLOWANCES " sheetId="28" r:id="rId28"/>
    <s:sheet name="INVENTORIES, NET (Tables)" sheetId="29" r:id="rId29"/>
    <s:sheet name="PROPERTY, PLANT AND EQUIPMENT30" sheetId="30" r:id="rId30"/>
    <s:sheet name="GOODWILL AND OTHER INTANGIBLE31" sheetId="31" r:id="rId31"/>
    <s:sheet name="FINANCING ARRANGEMENTS (Tables)" sheetId="32" r:id="rId32"/>
    <s:sheet name="EARNINGS PER SHARE (Tables)" sheetId="33" r:id="rId33"/>
    <s:sheet name="SEGMENT INFORMATION (Tables)" sheetId="34" r:id="rId34"/>
    <s:sheet name="BUSINESS COMBINATIONS, DISPOS35" sheetId="35" r:id="rId35"/>
    <s:sheet name="COMMITMENTS AND CONTINGENCIES (" sheetId="36" r:id="rId36"/>
    <s:sheet name="CUSTOMER AND SUPPLIER CONCENT37" sheetId="37" r:id="rId37"/>
    <s:sheet name="INCOME TAXES (Tables)" sheetId="38" r:id="rId38"/>
    <s:sheet name="SUMMARY OF SIGNIFICANT ACCOUN39" sheetId="39" r:id="rId39"/>
    <s:sheet name="STOCK BASED COMPENSATION - Opti" sheetId="40" r:id="rId40"/>
    <s:sheet name="STOCK BASED COMPENSATION - Allo" sheetId="41" r:id="rId41"/>
    <s:sheet name="STOCK BASED COMPENSATION - Weig" sheetId="42" r:id="rId42"/>
    <s:sheet name="STOCK BASED COMPENSATION - Stoc" sheetId="43" r:id="rId43"/>
    <s:sheet name="STOCK BASED COMPENSATION - Non-" sheetId="44" r:id="rId44"/>
    <s:sheet name="ACCOUNTS RECEIVABLE ALLOWANCE45" sheetId="45" r:id="rId45"/>
    <s:sheet name="ACCOUNTS RECEIVABLE ALLOWANCE46" sheetId="46" r:id="rId46"/>
    <s:sheet name="INVENTORIES, NET - Components o" sheetId="47" r:id="rId47"/>
    <s:sheet name="INVENTORIES, NET - Inventories " sheetId="48" r:id="rId48"/>
    <s:sheet name="PROPERTY, PLANT AND EQUIPMENT49" sheetId="49" r:id="rId49"/>
    <s:sheet name="PROPERTY, PLANT AND EQUIPMENT50" sheetId="50" r:id="rId50"/>
    <s:sheet name="GOODWILL AND OTHER INTANGIBLE51" sheetId="51" r:id="rId51"/>
    <s:sheet name="GOODWILL AND OTHER INTANGIBLE52" sheetId="52" r:id="rId52"/>
    <s:sheet name="GOODWILL AND OTHER INTANGIBLE53" sheetId="53" r:id="rId53"/>
    <s:sheet name="FINANCING ARRANGEMENTS (Details" sheetId="54" r:id="rId54"/>
    <s:sheet name="FINANCING ARRANGEMENTS - JPM Re" sheetId="55" r:id="rId55"/>
    <s:sheet name="FINANCING ARRANGEMENTS - Net Ca" sheetId="56" r:id="rId56"/>
    <s:sheet name="FINANCING ARRANGEMENTS - Expens" sheetId="57" r:id="rId57"/>
    <s:sheet name="FINANCING ARRANGEMENTS - JPM 58" sheetId="58" r:id="rId58"/>
    <s:sheet name="FINANCING ARRANGEMENTS - Expe59" sheetId="59" r:id="rId59"/>
    <s:sheet name="FINANCING ARRANGEMENTS - Maturi" sheetId="60" r:id="rId60"/>
    <s:sheet name="EARNINGS PER SHARE - Reconcilia" sheetId="61" r:id="rId61"/>
    <s:sheet name="EARNINGS PER SHARE - Stock Warr" sheetId="62" r:id="rId62"/>
    <s:sheet name="SEGMENT INFORMATION - Reportabl" sheetId="63" r:id="rId63"/>
    <s:sheet name="SEGMENT INFORMATION - Financial" sheetId="64" r:id="rId64"/>
    <s:sheet name="BUSINESS COMBINATIONS, DISPOS65" sheetId="65" r:id="rId65"/>
    <s:sheet name="BUSINESS COMBINATIONS, DISPOS66" sheetId="66" r:id="rId66"/>
    <s:sheet name="BUSINESS COMBINATIONS, DISPOS67" sheetId="67" r:id="rId67"/>
    <s:sheet name="BUSINESS COMBINATIONS, DISPOS68" sheetId="68" r:id="rId68"/>
    <s:sheet name="BUSINESS COMBINATIONS, DISPOS69" sheetId="69" r:id="rId69"/>
    <s:sheet name="BUSINESS COMBINATIONS, DISPOS70" sheetId="70" r:id="rId70"/>
    <s:sheet name="BUSINESS COMBINATIONS, DISPOS71" sheetId="71" r:id="rId71"/>
    <s:sheet name="BUSINESS COMBINATIONS, DISPOS72" sheetId="72" r:id="rId72"/>
    <s:sheet name="COMMITMENTS AND CONTINGENCIES -" sheetId="73" r:id="rId73"/>
    <s:sheet name="CUSTOMER AND SUPPLIER CONCENT74" sheetId="74" r:id="rId74"/>
    <s:sheet name="CUSTOMER AND SUPPLIER CONCENT75" sheetId="75" r:id="rId75"/>
    <s:sheet name="INCOME TAXES (Details)" sheetId="76" r:id="rId76"/>
    <s:sheet name="INCOME TAXES - Income Tax Provi" sheetId="77" r:id="rId77"/>
    <s:sheet name="RELATED PARTY TRANSACTIONS (Det" sheetId="78" r:id="rId78"/>
  </s:sheets>
  <s:definedNames/>
  <s:calcPr calcId="124519" calcMode="auto" fullCalcOnLoad="1"/>
</s:workbook>
</file>

<file path=xl/sharedStrings.xml><?xml version="1.0" encoding="utf-8"?>
<sst xmlns="http://schemas.openxmlformats.org/spreadsheetml/2006/main" uniqueCount="877">
  <si>
    <t>Document And Entity Information - shares</t>
  </si>
  <si>
    <t>9 Months Ended</t>
  </si>
  <si>
    <t>Sep. 30, 2015</t>
  </si>
  <si>
    <t>May. 11, 2016</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Entity Current Reporting Status</t>
  </si>
  <si>
    <t>No</t>
  </si>
  <si>
    <t>Entity Filer Category</t>
  </si>
  <si>
    <t>Large Accelerated Filer</t>
  </si>
  <si>
    <t>Document Period End Date</t>
  </si>
  <si>
    <t>Sep. 30,
		2015</t>
  </si>
  <si>
    <t>Document Fiscal Year Focus</t>
  </si>
  <si>
    <t>Document Fiscal Period Focus</t>
  </si>
  <si>
    <t>Q3</t>
  </si>
  <si>
    <t>Consolidated Balance Sheets - USD ($) $ in Thousands</t>
  </si>
  <si>
    <t>Dec. 31, 2014</t>
  </si>
  <si>
    <t>CURRENT ASSETS</t>
  </si>
  <si>
    <t>Cash and cash equivalents</t>
  </si>
  <si>
    <t>Trade accounts receivable, net</t>
  </si>
  <si>
    <t>Inventories, net</t>
  </si>
  <si>
    <t>Deferred taxes, current</t>
  </si>
  <si>
    <t>Available for sale security, current</t>
  </si>
  <si>
    <t>Prepaid expenses and other current assets</t>
  </si>
  <si>
    <t>TOTAL CURRENT ASSETS</t>
  </si>
  <si>
    <t>PROPERTY, PLANT AND EQUIPMENT, NET</t>
  </si>
  <si>
    <t>OTHER LONG-TERM ASSETS</t>
  </si>
  <si>
    <t>Goodwill</t>
  </si>
  <si>
    <t>Product licensing rights, net</t>
  </si>
  <si>
    <t>Other intangibles, net</t>
  </si>
  <si>
    <t>Deferred financing costs, net</t>
  </si>
  <si>
    <t>Deferred taxes, non-current</t>
  </si>
  <si>
    <t>Long-term investments</t>
  </si>
  <si>
    <t>Other non-current assets</t>
  </si>
  <si>
    <t>TOTAL OTHER LONG-TERM ASSETS</t>
  </si>
  <si>
    <t>TOTAL ASSETS</t>
  </si>
  <si>
    <t>CURRENT LIABILITIES</t>
  </si>
  <si>
    <t>Trade accounts payable</t>
  </si>
  <si>
    <t>Purchase consideration payable, current</t>
  </si>
  <si>
    <t>Income taxes payable</t>
  </si>
  <si>
    <t>Accrued royalties</t>
  </si>
  <si>
    <t>Accrued compensation</t>
  </si>
  <si>
    <t>Current maturities of long-term debt</t>
  </si>
  <si>
    <t>Accrued administrative fees</t>
  </si>
  <si>
    <t>Accrued expenses and other liabilities</t>
  </si>
  <si>
    <t>TOTAL CURRENT LIABILITIES</t>
  </si>
  <si>
    <t>LONG-TERM LIABILITIES</t>
  </si>
  <si>
    <t>Long-term debt</t>
  </si>
  <si>
    <t>Deferred tax liability, non-current</t>
  </si>
  <si>
    <t>Lease incentive obligations and other long-term liabilities</t>
  </si>
  <si>
    <t>TOTAL LONG-TERM LIABILITIES</t>
  </si>
  <si>
    <t>TOTAL LIABILITIES</t>
  </si>
  <si>
    <t>SHAREHOLDERS' EQUITY</t>
  </si>
  <si>
    <t>Common stock, no par value - 150,000,000 shares authorized; 119,313,203 and 111,734,901 shares issued and outstanding at September 30, 2015 and December 31, 2014, respectively</t>
  </si>
  <si>
    <t>Retained earnings</t>
  </si>
  <si>
    <t>Accumulated other comprehensive loss</t>
  </si>
  <si>
    <t>TOTAL SHAREHOLDERS' EQUITY</t>
  </si>
  <si>
    <t>TOTAL LIABILITIES AND SHAREHOLDERS' EQUITY</t>
  </si>
  <si>
    <t>Consolidated Balance Sheets (Parentheticals) - $ / shares</t>
  </si>
  <si>
    <t>Statement of Financial Position [Abstract]</t>
  </si>
  <si>
    <t>Common stock, no par value (in Dollars per share)</t>
  </si>
  <si>
    <t>Common stock, authorized</t>
  </si>
  <si>
    <t>Common stock, issued</t>
  </si>
  <si>
    <t>Common stock, outstanding</t>
  </si>
  <si>
    <t>Consolidated Statements of Comprehensive Income - USD ($) shares in Thousands, $ in Thousands</t>
  </si>
  <si>
    <t>3 Months Ended</t>
  </si>
  <si>
    <t>Sep. 30, 2014</t>
  </si>
  <si>
    <t>Income Statement [Abstract]</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TOTAL OPERATING EXPENSES</t>
  </si>
  <si>
    <t>OPERATING INCOME (LOSS)</t>
  </si>
  <si>
    <t>Amortization of deferred financing costs</t>
  </si>
  <si>
    <t>Interest expense, net</t>
  </si>
  <si>
    <t>Gain from product divestiture</t>
  </si>
  <si>
    <t>Bargain purchase gain</t>
  </si>
  <si>
    <t>Other non-operating income (expense), net</t>
  </si>
  <si>
    <t>INCOME (LOSS) FROM CONTINUING OPERATIONS BEFORE INCOME TAXES</t>
  </si>
  <si>
    <t>Income tax provision (benefit)</t>
  </si>
  <si>
    <t>INCOME (LOSS) FROM CONTINUING OPERATIONS</t>
  </si>
  <si>
    <t>(Loss) from discontinued operations, net of tax</t>
  </si>
  <si>
    <t>NET INCOME (LOSS)</t>
  </si>
  <si>
    <t>NET INCOME (LOSS) PER SHARE:</t>
  </si>
  <si>
    <t>Income (loss) from continuing operations, basic (in Dollars per share)</t>
  </si>
  <si>
    <t>NET INCOME (LOSS), BASIC</t>
  </si>
  <si>
    <t>Income (loss) from continuing operations, diluted (in Dollars per share)</t>
  </si>
  <si>
    <t>NET INCOME (LOSS), DILUTED</t>
  </si>
  <si>
    <t>SHARES USED IN COMPUTING NET INCOME (LOSS) PER SHARE:</t>
  </si>
  <si>
    <t>BASIC (in Shares)</t>
  </si>
  <si>
    <t>DILUTED (in Shares)</t>
  </si>
  <si>
    <t>COMPREHENSIVE INCOME (LOSS):</t>
  </si>
  <si>
    <t>Consolidated net income (loss)</t>
  </si>
  <si>
    <t>Unrealized holding gain on available-for-sale securities, net of tax of $163 and ($631) for the three month periods ended September 30, 2015 and 2014, respectively and ($51) and ($631) for the nine month periods ended September 30, 2015 and 2014, respectively</t>
  </si>
  <si>
    <t>Foreign currency translation (loss) income, net of tax of $1,714 and $755 for the three month periods ended September 30, 2015 and 2014, respectively and $731 and ($44) for the nine month periods ended September 30, 2015 and 2014, respectively</t>
  </si>
  <si>
    <t>COMPREHENSIVE INCOME (LOSS)</t>
  </si>
  <si>
    <t>Consolidated Statements of Comprehensive Income (Parentheticals) - USD ($) $ in Thousands</t>
  </si>
  <si>
    <t>Unrealized holding gain (loss) on available-for-sale securities, tax</t>
  </si>
  <si>
    <t>Foreign currency translation (loss) income, tax</t>
  </si>
  <si>
    <t>Consolidated Statement of Shareholders' Equity - 9 months ended Sep. 30, 2015 - USD ($) $ in Thousands</t>
  </si>
  <si>
    <t>Common Stock</t>
  </si>
  <si>
    <t>Retained Earnings</t>
  </si>
  <si>
    <t>Other Comprehensive (Loss)</t>
  </si>
  <si>
    <t>Total</t>
  </si>
  <si>
    <t>BALANCES at Dec. 31, 2014</t>
  </si>
  <si>
    <t>BALANCES (in Shares) at Dec. 31, 2014</t>
  </si>
  <si>
    <t>Consolidated net income</t>
  </si>
  <si>
    <t>Exercise of stock options</t>
  </si>
  <si>
    <t>Exercise of stock options (in Shares)</t>
  </si>
  <si>
    <t>Employee stock purchase plan issuances</t>
  </si>
  <si>
    <t>Employee stock purchase plan issuances (in Shares)</t>
  </si>
  <si>
    <t>Compensation and share issuances related to restricted stock awards</t>
  </si>
  <si>
    <t>Compensation and share issuances related to restricted stock awards (in Shares)</t>
  </si>
  <si>
    <t>Stock-based compensation expense</t>
  </si>
  <si>
    <t>Foreign currency translation adjustment</t>
  </si>
  <si>
    <t>Excess tax benefit - stock compensation</t>
  </si>
  <si>
    <t>Unrealized holding loss on available-for-sale securities</t>
  </si>
  <si>
    <t>Convertible note conversions</t>
  </si>
  <si>
    <t>Convertible note conversions (in Shares)</t>
  </si>
  <si>
    <t>BALANCES at Sep. 30, 2015</t>
  </si>
  <si>
    <t>BALANCES (in Shares) at Sep. 30, 2015</t>
  </si>
  <si>
    <t>Consolidated Statements of Cash Flows - USD ($) $ in Thousands</t>
  </si>
  <si>
    <t>OPERATING ACTIVITIES:</t>
  </si>
  <si>
    <t>Loss from discontinued operations, net of tax</t>
  </si>
  <si>
    <t>Adjustments to reconcile consolidated net income to net cash provided by operating activities:</t>
  </si>
  <si>
    <t>Depreciation and amortization</t>
  </si>
  <si>
    <t>Impairment of intangible assets</t>
  </si>
  <si>
    <t>Amortization of deferred financing fees</t>
  </si>
  <si>
    <t>Amortization of favorable (unfavorable) contracts</t>
  </si>
  <si>
    <t>Amortization of inventory step-up</t>
  </si>
  <si>
    <t>Non-cash stock compensation expense</t>
  </si>
  <si>
    <t>Non-cash interest expense</t>
  </si>
  <si>
    <t>Non-cash gain on bargain purchase</t>
  </si>
  <si>
    <t>Deferred income taxes, net</t>
  </si>
  <si>
    <t>Excess tax benefit from stock compensation</t>
  </si>
  <si>
    <t>Loss on extinguishment of debt</t>
  </si>
  <si>
    <t>Gain on sale of available for sale security</t>
  </si>
  <si>
    <t>Changes in operating assets and liabilities:</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NET CASH USED IN INVESTING ACTIVITIES</t>
  </si>
  <si>
    <t>FINANCING ACTIVITIES:</t>
  </si>
  <si>
    <t>Proceeds from issuances of debt</t>
  </si>
  <si>
    <t>Proceeds under stock option and stock purchase plans</t>
  </si>
  <si>
    <t>Payments of contingent acquisition liabilities</t>
  </si>
  <si>
    <t>Debt financing costs</t>
  </si>
  <si>
    <t>Proceeds from warrant exercises</t>
  </si>
  <si>
    <t>Excess tax benefits from stock compensation</t>
  </si>
  <si>
    <t>Debt payments</t>
  </si>
  <si>
    <t>NET CASH PROVIDED BY FINANCING ACTIVITIES</t>
  </si>
  <si>
    <t>Effect of changes in exchange rates on cash and cash equivalents</t>
  </si>
  <si>
    <t>INCREASE (DECREASE) IN CASH AND CASH EQUIVALENTS</t>
  </si>
  <si>
    <t>CASH AND CASH EQUIVALENTS AT BEGINNING OF YEAR</t>
  </si>
  <si>
    <t>CASH AND CASH EQUIVALENTS AT END OF YEAR</t>
  </si>
  <si>
    <t>SUPPLEMENTAL DISCLOSURES:</t>
  </si>
  <si>
    <t>Amount paid for interest</t>
  </si>
  <si>
    <t>Amount paid (refunded) for income taxes, net of refunds received</t>
  </si>
  <si>
    <t>BUSINESS AND BASIS OF PRESENTATION</t>
  </si>
  <si>
    <t>NOTE 1 — 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s well as private-label over-the-counter consumer health products and animal health pharmaceuticals. We are an industry leader in the development, manufacturing and marketing of specialized generic pharmaceutical products in alternative dosage forms. We specialize in difficult-to-manufacture sterile and non-sterile dosage forms including, but not limited to, ophthalmics, injectables, oral liquids, otics, topicals, inhalants and nasal spray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distribution facilities in Amityville, New York and Decatur, Illinois. Our research and development (“R&amp;D”) centers are located in Vernon Hills, Illinois; Copiague, New York; and Warminster, Pennsylvania. We also have other corporate offices in Ann Arbor, Michigan and Gurgaon, Haryana, India.
For further detail concerning our reportable segments please see Note 10 “ Segment Information.”
Our common shares are traded on The NASDAQ Global Select Market under the ticker symbol AKRX.
Basis of Presentation : The Company’s financial statements have been prepared in accordance with accounting principles generally accepted in the United States for interim financial information and accordingly do not include all the information and footnotes required by accounting principles generally accepted in the United States of America for complete financial statements. In the opinion of management, all adjustments of a normal and recurring nature considered necessary for a fair presentation have been included in these financial statements. Operating results for the three and nine months ended September 30, 2015 are not necessarily indicative of the results for the full year. For further information, refer to the condensed consolidated financial statements and footnotes for the year ended December 31, 2015, included in the Company’s Annual Report on Form 10-K filed on May 10, 2016.</t>
  </si>
  <si>
    <t>SUMMARY OF SIGNIFICANT ACCOUNTING POLICIES</t>
  </si>
  <si>
    <t>NOTE 2 — SUMMARY OF SIGNIFICANT ACCOUNTING POLICIES
Consolidation: The accompanying condensed consolidated financial statements include the accounts of Akorn, Inc. and its wholly owned domestic and foreign subsidiaries. All inter-company transactions and balances have been eliminated in consolidation, and the financial statements of Akorn India Private Limited (“AIPL”) and Akorn AG (formerly “Excelvision AG” or “Hettlingen”)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acquired, to be cash and cash equivalents.
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certain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
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
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verage cost method) or market. The Company maintains an allowance for slow-moving and obsolete inventory as well as inventory where the cost is in excess of its net realizable value.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Intangible Assets: Intangible assets consist primarily of goodwill and in-process research and development, which are carried at initial value and subject to evaluation for impairment, and product licensing costs, trademarks and other such costs, which are capitalized and amortized on a straight-line basis over their useful lives, normally ranging from one year to thirty years.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s the fair value of the reporting unit based on projected earnings and cash flows of the reporting unit.
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capital lease terms. The amortization of assets under capital leases is included within depreciation expense.
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are excluded from the computation of diluted net income per share.
Income Taxes: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
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trade on the exchange are considered Level 1 assets as of the periods ended September 30, 2015 and December 31, 2014.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ubject to a lock-up provision is considered a Level 3 asset as of the periods ended September 30, 2015 and December 31, 2014, respectively. The additional consideration payable as a result of the ECR divestiture on June 20, 2014 and other insignificant contingent amounts are considered Level 3 liabilities as of periods ended September 30, 2015 and December 31, 2014, respectively.
The following table summarizes the basis used to measure the fair values of the Company’s financial instruments (amounts in thousands):
Fair Value Measurements at Reporting Date, Using:
Quoted Prices
Significant
in Active
Other
Significant
Markets for
Observable
Unobservable
September 30,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
Discontinued Operations: During the year to date period ended September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
Business Combinations: Business combinations are accounted for in accordance with ASC 805 - Business Combinations ,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
Acquisition-related costs are costs the Company incurs to effect a business combination. The Company accounts for acquisition-related costs as expenses in the periods in which the costs are incurred.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TOCK BASED COMPENSATION</t>
  </si>
  <si>
    <t>NOTE 3 — STOCK BASED COMPENSATION
At the Company’s 2014 Annual Meeting of Shareholders, which took place May 2, 2014, the Company’s shareholders approved the adoption of the Akorn, Inc. 2014 Stock Option Plan (the “2014 Plan”). The 2014 Plan reserves 7.5 million shares for issuance upon the grant of stock options, restricted stock units, or various other instruments to directors, employers and consultants. The 2014 Plan replaced the 2003 Stock Option Plan (the “2003 Plan”), which expired on November 6, 2013, although previously granted awards remain outstanding under the 2003 Plan.
The Company uses the single-award method for allocating compensation cost related to stock options to each period. The following table sets forth the components of the Company’s stock-based compensation expense for the three and nine month periods ended September 30, 2015 and 2014 (in thousands):
Three months ended September 30,
Nine months ended September 30,
2015
2014
2015
2014
Stock options and employee stock purchase plan
$
$
$
$
Restricted stock units
Total stock-based compensation expense
$
$
$
$
The weighted-average assumptions used in estimating the grant date fair value of the stock options granted under the 2014 Plan and the 2003 Plan during the three and nine month periods ended September 30, 2015, and 2014, respectively along with the weighted-average grant date fair values, are set forth in the table below.
Three months ended September 30,
Nine months ended September 30,
2015
2014
2015
2014
Expected volatility
%
%
%
%
Expected life (in years)
Risk-free interest rate
%
%
%
%
Dividend yield
—
—
—
—
Fair value per stock option
$
$
$
$
Forfeiture rate
%
%
%
%
The table below sets forth a summary of activity within the 2014 and 2003 Plans for the nine months ended September 30, 2015:
Number of Options (in thousands)
Weighted Average Exercise Price
Weighted Average Remaining Contractual Term (Years)
Aggregate Intrinsic Value (in thousands) (1)
Outstanding at December 31, 2014
$
$
Granted
Exercised
)
Forfeited
)
Outstanding at September 30, 2015
$
$
Exercisable at September 30, 2015
$
$
(1)
May include value from potentially anti-dilutive options whose exercise price exceeds the closing stock price.
The aggregate intrinsic value for stock options outstanding and exercisable is defined as the difference between the market value of the Company’s common stock as of the date indicated and the exercise price of the stock options. During the three and nine month periods ended September 30, 2015, approximately 5,000 and 2.5 million stock options were exercised resulting in cash payments due to the Company of approximately $0.1 million and $10.2 million, respectively. These stock option exercises generated tax-deductible expenses totaling approximately $0.1 million and $97.4 million, respectively. During the three and nine month periods ended September 30, 2014, 3.2 million and 3.5 million stock options were exercised resulting in cash payments to the Company of approximately $4.8 million and $6.0 million, respectively. These option exercises generated tax-deductible expenses of approximately $108.8 million and $113.8 million, respectively.
From time to time the Company grants restricted stock units to certain employees and members of its Board of Directors (“Directors”). Restricted stock units are valued at the closing market price of the Company’s common stock on the day of grant and the total value of the award is recognized as expense ratably over the vesting period of the grants.
On May 2, 2014, the Company granted a total of 71,582 restricted stock units to senior management which vest at 25% per year on the anniversary date of the grant ending May 2, 2018. Also on May 2, 2014, the Company modified approximately 2.3 million options to extend the option term for grants to certain individuals in senior management. On September 5, 2014, the Company granted a total of 257,416 restricted stock units to senior management and 8,034 shares to a Director to make the individuals who received extended option terms on May 2, 2014 whole given increased tax liabilities. The shares each vest at 25% per year on the anniversary date of the grant ending September 5, 2018. No restricted stock units were issued during the nine month period ended September 30, 2015.
The following is a summary of non-vested restricted stock activity:
Number of Units
Weighted Average
(in thousands)
Grant Date Fair Value
Non-vested at December 31, 2014
$
Granted
—
—
Forfeited
—
—
Vested (1)
)
Non-vested at September 30, 2015
$
(1) As a result of the delay in filing the 2015 financials, approximately 66,000 units of vested restricted stock has not yet been released to grantees as of and for the year to date period ended September 30, 2015.</t>
  </si>
  <si>
    <t>ACCOUNTS RECEIVABLE ALLOWANCES</t>
  </si>
  <si>
    <t>NOTE 4 — ACCOUNTS RECEIVABLE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The ending reserve balances are included in trade accounts receivable, net in the Company’s condensed consolidated balance sheets.
Net trade accounts receivable consists of the following (in thousands):
DECEMBER 31,
SEPTEMBER 30, 2015
2014 (as Restated)
Gross accounts receivable
$
$
Less reserves for:
Chargebacks and rebates
)
)
Product returns
)
)
Discounts and allowances
)
)
Advertising and promotions
)
)
Doubtful accounts
)
)
Trade accounts receivable, net
$
$
For the three and nine month periods ended September 30, 2015 and 2014, the Company recorded the following adjustments to gross sales (in thousands):
Three Months Ended September 30,
Nine Months Ended September 30,
2015
2014 (As restated)
2015
2014 (as Restated)
Gross sales
$
$
$
$
Less adjustments for:
Chargebacks and rebates
)
)
)
)
Product returns
)
)
)
)
Discounts and allowances
)
)
)
)
Administrative fees
)
)
)
)
Advertising, promotions and others
)
)
)
)
Revenues, net
$
$
$
$</t>
  </si>
  <si>
    <t>INVENTORIES, NET</t>
  </si>
  <si>
    <t>NOTE 5 — INVENTORIES, NET
The components of inventories are as follows (in thousands):
SEPTEMBER 30, 2015
DECEMBER 31, 2014 (as Restated)
Finished goods
$
$
Work in process
Raw materials and supplies
Inventories, net
$
$
The Company maintains reserves and records provisions for slow-moving and obsolete inventory as well as inventory with a cost in excess of its net realizable value. Inventory at September 30, 2015 and December 31, 2014 were reported net of these reserves of $20.0 million and $21.4 million, respectively.</t>
  </si>
  <si>
    <t>PROPERTY, PLANT AND EQUIPMENT, NET.</t>
  </si>
  <si>
    <t>NOTE 6 — PROPERTY, PLANT AND EQUIPMENT, NET
Property, plant and equipment consist of the following (in thousands):
SEPTEMBER 30, 2015
DECEMBER 31, 2014 (as Restated)
Land and land improvements
$
$
Buildings and leasehold improvements
Furniture and equipment
Sub-total
Accumulated depreciation
)
)
Property, plant and equipment placed in service, net
Construction in progress
Property, plant and equipment, net
$
$
A portion of the Company’s property, plant and equipment is located outside the United States. At September 30, 2015, property, plant and equipment, net, with a net carrying value of $53.8 million, was located outside the United States at the Company’s manufacturing facility and regional corporate office in India and the Company’s manufacturing facility and regional corporate offices in Switzerland. While at December 31, 2014, property, plant and equipment, net, with a net carrying value of $25.6 million, respectively, was located outside the United States at the Company’s manufacturing facility and regional corporate office in India.
The Company recorded depreciation expense of approximately $5.1 million and $5.0 million during the three month periods ended September 30, 2015 and 2014, respectively and approximately $14.4 million and $10.4 million during the nine month periods ended September 30, 2015 and 2014, respectively.</t>
  </si>
  <si>
    <t>GOODWILL AND OTHER INTANGIBLE ASSETS, NET</t>
  </si>
  <si>
    <t>NOTE 7 — GOODWILL AND OTHER INTANGIBLE ASSETS, NET
Goodwill:
The following table provides a summary of the activity in goodwill by segment for the nine months ended September 30, 2015 (in thousands):
Consumer Health
Prescription Pharmaceuticals
Total
Balances at December 31, 2014 (as Restated)
$
$
$
Currency translation adjustments
—
)
)
Acquisitions
—
—
—
Dispositions
—
—
—
Balances at September 30, 2015
$
$
$
Product Licensing Rights, IPR&amp;D, and Other Intangible Assets:
The following table sets forth information about the net book value of the Company’s other intangible assets as of September 30, 2015 and December 31, 2014, and the weighted average remaining amortization period as of September 30, 2015 and December 31, 2014 (dollar amounts in thousands):
Gross Amount
Accumulated Amortization
Impairment
Reclassifications (1)
Net Balance
Wgtd Avg Remaining Amortization Period
SEPTEMBER 30, 2015
Product licensing rights
$
$
)
$
—
$
$
13.4
IPR&amp;D
—
)
)
N/A - Indefinite lived
Trademarks
)
—
—
22.1
Customer relationships
)
—
—
12.0
Other Intangibles
)
—
—
8.2
Non-compete agreement
)
—
—
0.3
$
$
)
$
)
$
—
$
DECEMBER 31, 2014 (as Restated)
Product licensing rights
$
$
)
$
—
$
—
$
12.1
IPR&amp;D
—
—
—
N/A - Indefinite lived
Trademarks
)
—
—
18.6
Customer relationships
)
—
—
11.0
Other Intangibles
)
—
—
7.5
Non-compete agreement
)
—
—
1.4
$
$
)
$
—
$
—
$
(1)
This amount reclassifies the acquisition date value of one previously IPR&amp;D asset due to launch in the year ended December 31, 2014
The Company recorded amortization expense of approximately $16.6 million and $13.8 million during the three month periods ended September 30, 2015 and 2014, respectively and approximately $49.2 million and $27.0 million during the nine month periods ended September 30, 2015 and 2014, respectively. In the year to date period ended September 30, 2015 the Company recognized $2.6 million of abandonment of IPR&amp;D (which has been recognized in R&amp;D expense) associated with two IPR&amp;D projects acquired in the VersaPharm acquisition.</t>
  </si>
  <si>
    <t>FINANCING ARRANGEMENTS</t>
  </si>
  <si>
    <t>NOTE 8 — FINANCING ARRANGEMENTS
Incremental Term Loan
Concurrent with the closing of its acquisition of VersaPharm Incorporated (“VersaPharm”), Akorn, Inc. and its wholly owned domestic subsidiaries (the “Akorn Loan Parties”) entered into a $445.0 million Incremental Facility Joinder Agreement (the “Incremental Term Loan Facility”) pursuant to a Loan Agreement (the “Incremental Term Loan Agreement”) dated August 12, 2014 between the Akorn Loan Parties as borrowers, certain other lenders, with JPMorgan Chase Bank, N.A. (“JPMorgan”), acting as administrative agent. The proceeds received pursuant to the Incremental Term Loan Agreement were used to finance the acquisition of VersaPharm, a Georgia corporation (“VersaPharm Acquisition”).
The Incremental Term Loan Facility is secured by all of the assets of the Akorn Loan Parties, including springing control of the Company’s primary deposit account pursuant to a deposit account control agreement.
The Incremental Term Loan Facility requires quarterly principal repayment equal to 0.25% of the initial loan amount of $445.0 million beginning with the first full quarter following the closing date of the Incremental Term Loan Agreement, with a final payment of the remaining principal balance due at maturity seven years from the date of closing of the Existing Term Loan Agreement. The Company may prepay all or a portion of the remaining outstanding principal amount under the Incremental Term Loan Agreement at any time, or from time to time, subject to prior notice requirement to the lenders and payment of applicable fees. Prepayment of principal will be required should the Company incur any indebtedness not permitted under the Incremental Term Loan Agreement, or effect the sale, transfer or disposition of any property or asset, other than in the ordinary course of business. To the extent the Incremental Term Loan Facility is refinanced within the first six months of closing, a 1.00% prepayment fee will be due. As of September 30, 2015 outstanding debt under the Incremental Term Loan Facility was $440.6 million and the Company was in full compliance with all applicable covenants which included customary limitations on indebtedness, distributions, liens, acquisitions, investments, and other activities.
Interest accrues based, at the Company’s election, on an adjusted prime/federal funds rate (“ABR Loan”) or an adjusted LIBOR (“Eurodollar Loan”) rate, plus a margin of 2.50% for ABR Loans, and 3.50% for Eurodollar Loans. Each such margin will decrease by 0.25% in the event the Company’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
For the three month periods ended September 30, 2015 and 2014, the Company recorded interest expense of $5.0 million and $2.7 million, respectively, in relation to the Incremental Term Loan, while for the nine month periods ended September 30, 2015 and 2014, the Company recorded interest expense of $15.1 million and $2.7 million, respectively, in relation to the Incremental Term Loan.
As of and for the three month periods ended September 30, 2015 and 2014, and in connection with the $445.0 million Incremental Term Loan Agreement entered into in 2014, the Company amortized $0.4 million and $1.4 million, respectively, of deferred financing fees and ticking fees. As of and for the nine month periods ended September 30, 2015 and 2014, and in connection with the $445.0 million Incremental Term Loan Agreement entered into in 2014, the Company amortized $1.3 million and $1.9 million, respectively, of deferred financing fees and ticking fees. The remaining balance of unamortized deferred financing fees as of September 30, 2015 is $8.8 million. The Company will amortize the remaining deferred financing fees using the effective interest method over the term of the Existing Term Loan Agreement.
Subsequent to September 30, 2015 the Company completed a loan modification as further discussed in the Form 10-K filed on May 10, 2016.
Existing Term Loan
Concurrent with the closing of its acquisition of Hi-Tech (the “Hi-Tech Acquisition”) Akorn Loan Parties entered into a $600.0 million Term Facility (the “Existing Term Facility”) pursuant to a Loan Agreement dated April 17, 2014 (the “Existing Term Loan Agreement”) between the Akorn Loan Parties as borrowers, certain other lenders, with JPMorgan, acting as administrative agent. The Company may increase the loan amount up to an additional $150.0 million, or more, provided certain financial covenants and other conditions are satisfied. The proceeds received pursuant to the Existing Term Loan Agreement were used to finance the Hi-Tech Acquisition.
The Existing Term Facility is secured by all of the assets of the Akorn Loan Parties, including springing control of the Company’s primary deposit account pursuant to a deposit account control agreement.
The Existing Term Loan Agreement requires quarterly principal repayment equal to 0.25% of the initial loan amount of $600.0 million beginning with the second full quarter following the closing date of the Existing Term Loan Agreement, with a final payment of the remaining principal balance due at maturity seven years from the date of closing of the Existing Term Loan Agreement. The Company may prepay all or a portion of the remaining outstanding principal amount under the Existing Term Loan Agreement at any time, or from time to time, subject to prior notice requirement to the lenders and payment of applicable fees. Prepayment of principal will be required should the Company incur any indebtedness not permitted under the Existing Term Loan Agreement, or effect the sale, transfer or disposition of any property or asset, other than in the ordinary course of business. As of September 30, 2015 outstanding debt under the term loan facility was $594.0 million and the Company was in full compliance with all applicable covenants which included customary limitations on indebtedness, distributions, liens, acquisitions, investments, and other activities.
Interest accrues based, at the Company’s election, on an adjusted prime/federal funds rate or an adjusted LIBOR rate, plus a margin of 2.50% for ABR Loans, and 3.50% for Eurodollar Loans. Each such margin will decrease by 0.25% in the event Akorn’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
For the three month periods ended September 30, 2015 and 2014, the Company recorded interest expense of $6.8 million and $7.0 million, respectively, in relation to the Existing Term Loan, while for the nine month periods ended September 30, 2015 and 2014, the Company recorded interest expense of $20.3 million and $12.5 million, respectively, in relation to the Existing Term Loan.
As of and for the three month periods ended September 30, 2015 and 2014, and in connection with the $600.0 million Existing Term Loan Agreement entered into in 2014, the Company amortized $0.5 million and $0.9 million, respectively, of deferred financing fees and ticking fees. As of and for the nine month periods ended September 30, 2015 and 2014, and in connection with the $600.0 million Existing Term Loan Agreement entered into in 2014, the Company amortized $1.3 million and $6.1 million, respectively, of deferred financing fees and ticking fees. The remaining balance of unamortized deferred financing fees as of September 30, 2015 is $14.5 million. The Company will amortize the remaining deferred financing fees using the effective interest method over the term of the Existing Term Loan Agreement.
Subsequent to September 30, 2015 the Company completed a loan modification as further discussed in the Form 10-K filed on May 10, 2016.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Upon entering into the JPM Credit Agreement, the Company terminated its prior $60.0 million revolving credit facility with Bank of America, N.A., as further described below.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Unless cash dominion is exercised by the lenders in connection with the JPM Revolving Facility, the Company will be required to repay the JPM Revolving Facility upon its expiration five (5)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
%
Category 2
&gt; 1.25 to 1.00 but
&lt; 1.50 to 1.00
%
%
Category 3
&lt; 1.25 to 1.00
%
%
In addition to interest on borrowings, the Company will pay an unused line fee of 0.25% per annum on the unused portion of the JPM Revolving Facility.
During an event of default, as defined in the JPM Credit Agreement, any interest rate will be increased by 2.00% per annum.
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
(a) Minimum Liquidity, as defined in the JPM Credit Agreement, of not less than (a) $120.0 million plus (b) 25% of the JPM Revolving Facility commitments during the three month period preceding the June 1, 2016 maturity date of the Company’s $120.0 million of senior convertible notes.
(b) Ratio of EBITDA to fixed charges of no less than 1.00 to 1.00 (measured quarterly for the trailing 4 quarters).
As of September 30, 2015 the Company was in full compliance with all covenants applicable to the JPM Revolving Facility.
The Company intends to use any proceeds from borrowings under the JPM Revolving Facility for working capital needs and for the general corporate purposes of the Company and its subsidiaries, and to otherwise replace letters of credit that were outstanding upon the termination of the Company’s prior revolving credit facility with Bank of America, N.A. At September 30, 2015, there were no outstanding borrowings and one outstanding letter of credit in the amount of approximately $1.5 million under the JPM Revolving Facility. Availability under the facility as of September 30, 2015 was approximately $148.5 million
The JPM Credit Agreement contains representations, warranties and affirmative and negative covenants customary for financings of this type.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Convertible Notes
On June 1, 2011, the Company closed on an offering of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 as trustee (the “Indenture”). The Notes were offered and sold only to qualified institutional buyers. The net proceeds from the sale of the Notes were approximately $115.3 million, after deducting underwriting fees and other related expenses.
The Notes have a maturity date of June 1, 2016 and pay interest at an annual rate of 3.50% semiannually in arrears on June 1 and December 1 of each year, beginning on December 1, 2011. The Notes are convertible into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ill increase the conversion rate and decrease the conversion price for a holder that elects to convert its Notes in connection with such corporate transaction.
The Notes may be converted at any time prior to the close of business on the business day immediately preceding December 1, 2015 only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
The Notes became convertible for the quarter ending on June 30, 2012 as a result of the Company’s stock trading at or above the required price of $11.39 per share for 20 of the last 30 trading days in the quarter ended March 31, 2012. The Notes have remained convertible for each successive quarter as a result of meeting the trading price requirement at the end of each prior quarter. During the year ended December 31, 2014, approximately $32.5 million of this convertible debt was converted at the holder’s request which resulted in an additional $1.0 million of expense recognized due to the conversions. During the nine months ended September 30, 2015, approximately $43.3 million of the remaining convertible debt was converted at the holder’s request which resulted in an additional $1.2 million of expense recognized due to the conversions.
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
As of September 30, 2015, the face value of the notes was $44.2 million, but due to recent inactivity in the trading of the convertible notes as a result of recent conversions, bid and ask spreads, which would be used to calculate the trading value of the outstanding notes were not available accordingly, we have not calculated the trading value of the convertible notes as of and for the year to date period ended September 30, 2015. The actual conversion value of the Notes is based on the product of the conversion rate and the market price of the Company’s common stock at conversion, as defined in the Indenture. As of September 30, 2015, the Company’s common stock closed at $28.51 per share, resulting in a pro forma conversion value for the Notes of approximately $143.9 million. Increases in the market value of the Company’s common stock increase the Company’s obligation accordingly. There is no upper limit placed on the possible conversion value of the Notes.
Th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application of ASC 470-20 resulted in the recognition of $21.3 million as the value for the equity component. This amount was offset by $0.8 million of equity issuance costs, as described below, and both were affected by the aggregate conversion of $75.8 million of notes as documented above. At the dates indicated, the net carrying amount of the liability component and the remaining unamortized debt discount were as follows (in thousands):
September 30, 2015
December 31, 2014
Carrying amount of equity component
$
$
Carrying amount of the liability component
Unamortized discount of the liability component
Unamortized debt financing costs
The Company incurred debt issuance costs of $4.7 million related to its issuance of the Notes. In accordance with ASC 470-20, the Company allocated this debt issuance cost ratably between the liability and equity components of the Notes, resulting in $3.9 million of debt issuance costs allocated to the liability component and $0.8 million allocated to the equity component. The portion allocated to the liability component was classified as deferred financing costs and is being amortized by the effective interest method through the earlier of the maturity date of the Notes or the date of conversion, while the portion allocated to the equity component was recorded as an offset to additional paid-in capital upon issuance of the Notes.
For the three and nine month periods ended September 30, 2015 and 2014, the Company recorded the following expenses in relation to the Notes (in thousands):
Three Months Ended September 30,
Nine Months Ended September 30,
2015
2014
2015
2014
Interest expense at 3.50% coupon rate
$
$
$
$
Debt discount amortization
Deferred financing cost amortization
Loss on conversion
—
—
$
$
$
$
Upon issuing the Notes, the Company established a deferred tax liability of $8.6 million related to the debt discount of $21.3 million, with an offsetting debit of $8.6 million to common stock. The deferred tax liability was established because the amortization of the debt discount generates non-cash interest expense that is not deductible for income tax purposes. Since the Company’s net deferred tax assets were fully reserved by valuation allowance at the time the Notes were issued, the Company reduced its valuation allowance by $8.6 million upon recording the deferred tax liability related to the debt discount with an offsetting credit of $8.6 million to common stock. As a result, the net impact of these entries was a debit of $8.6 million to the valuation reserve against the Company’s deferred tax assets and a credit of $8.6 million to deferred tax liability. The deferred tax liability is being amortized monthly as the Company records non-cash interest from its amortization of the debt discount on the Notes.
Bank of America Credit Facility
On October 7, 2011, the Company and its domestic subsidiaries (the “Borrowers”) entered into a Loan and Security Agreement (the “B of A Credit Agreement”) with Bank of America, N.A. (the “Agent”) and other financial institutions (collectively with the Agent, the “B of A Lenders”) through which it obtained a $20.0 million revolving line of credit, which included a $2.0 million letter of credit facility. On April 17, 2014, concurrent with the Company entering into the JPM Credit Agreement, the Company and Bank of America, N.A. agreed to early terminate the B of A Credit Agreement, without penalty.
Aggregate cumulative maturities of long-term obligations (including the incremental and existing term loans, convertible debt and the JPM revolver) commencing after the year to date period ended September 30, 2015 are:
(In thousands)
2015
2016
2017
2018
Thereafter
Maturities (1)
$
$
$
$
$
(1) On February 16, 2016 the Company voluntarily prepaid $200.0 million of existing and incremental term loan principal which eliminated any further interim principal repayment obligations. The Company has not altered the schedule above for the subsequent event as of and for the year to date period ended September 30, 2015.</t>
  </si>
  <si>
    <t>EARNINGS PER SHARE</t>
  </si>
  <si>
    <t>NOTE 9 — EARNINGS PER SHARE
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
Previously, diluted net income per share assumed the principal amount of the convertible Notes would be cash settled and any conversion spread would be settled using common shares, as the Company has the choice of settling either in cash or shares. The Company had demonstrated a past practice and intent of cash settlement for the principal and stock settlement of the conversion spread. As a result, earnings per share calculations for periods ended prior to and including September 30, 2014 only included the assumption of conversion to common shares for the convertible spread. During the quarter ended December 31, 2014, the Company changed its practice of cash settlement and settled redemptions using common shares for both the principal and conversion spread and accordingly, earnings per share amounts were calculated using the if-converted method.
The Company’s potentially dilutive securities consist of: (i) vested and unvested stock options that are in-the-money, (ii) warrants that are in-the-money, (iii) unvested restricted stock units (“RSUs”), and (iv) shares issuable on conversion of convertible notes. Information about the computation of basic and diluted earnings per share is detailed below (in thousands, except per share data):
Three Months Ended September 30,
Nine Months Ended September 30,
2015
2014 (as Restated) (1)
2015
2014 (as Restated) (1)
Income from continuing operations used for basic earnings per share
$
$
)
$
$
)
Convertible debt income adjustments, net of tax (2)
—
—
Income from continuing operations adjusted for convertible debt as used for diluted earnings per share
$
$
)
$
$
)
Income from continuing operations per share:
Basic
$
$
)
$
$
)
Diluted
$
$
)
$
$
)
(Loss) from discontinued operations, net of tax
$
—
$
—
$
—
$
)
(Loss) from discontinued operations per share:
Basic
$
—
$
—
$
—
$
—
Diluted
$
—
$
—
$
—
$
—
Shares used in computing net income (loss) per share:
Weighted average basic shares outstanding
Dilutive securities:
Stock option and unvested RSUs
—
—
Stock warrants
—
—
—
—
Shares issuable upon conversion of convertible notes (2)
—
—
Total dilutive securities
—
—
Weighted average diluted shares outstanding
Shares subject to stock options omitted from the calculation of income per share as their effect would have been anti-dilutive
—
—
(1)
As a result of the loss from continuing operations in the three and nine months ended September 30, 2014, the effect of potentially dilutive securities would be anti-dilutive and have been omitted from the calculation of diluted earnings per share consistent with GAAP.
(2)
As of the three and nine month period ended September 30, 2014 the number of shares issuable upon conversion of the Notes is based on the assumption that the Company would repay the principal of the Notes in cash and pay any incremental value in shares of common stock. Due to a change in the expectation that management may settle all future note conversions solely through shares in the quarter ended December 31, 2014, the diluted income from continuing operations per share calculation includes the dilutive effect of convertible debt and is offset by the exclusion of interest expense and deferred financing fees related to the convertible debt of $0.6 million, after-tax and $2.6 million, after-tax for the three and nine month periods ended September 30, 2015. This also alters the dilutive share effect of the convertible notes as the Company is now using the if-converted method for debt conversion obligations.
Stock Warrant Exercise
On April 10, 2014, the Chairman of the Company’s Board of Directors, John N. Kapoor, Ph.D., exercised all of his 7.2 million outstanding stock warrants for cash. These warrants were issued at various dates in 2009 and were scheduled to expire in 2014. The Company received cash proceeds of approximately $8.2 million from the warrant exercise during the nine month period ended September 30, 2014.</t>
  </si>
  <si>
    <t>SEGMENT INFORMATION</t>
  </si>
  <si>
    <t>NOTE 10 — SEGMENT INFORMATION
During the three and nine month periods ended September 30, 2015, the Company reported results for the following two reportable segments:
·
Prescription Pharmaceuticals
·
Consumer Health
Prior to the three months ended June 30, 2014 the Company managed the business as three distinct reporting segments; Ophthalmics, Hospital Drugs and Injectables, and Contract Services, which were realigned as a result of the Hi-Tech acquisition to more closely align our reporting structure with the operations and management of the business.
Financial information about the Company’s reportable segments is based upon internal financial reports that aggregate certain operating information. The Company’s CEO and Chief Operating Decision Maker (CODM), as defined in ASC 280 - Segment Reporting , oversees operational assessments and resource allocations based upon the results of the Company’s reportable segments, which have available and discrete financial information.
Selected financial information by reportable segment is presented below (in thousands). The Company has recasted prior periods such as the three month periods ended March 31, 2014 included in the nine months ended September 30, 2014, to reflect the new segment reporting.
Three Months Ended September 30,
Nine Months Ended September 30,
2015
2014 (as Restated)
2015
2014 (as Restated)
Revenues:
Prescription Pharmaceuticals
$
$
$
$
Consumer Health
Total revenues
Gross Profit:
Prescription Pharmaceuticals
Consumer Health
Total gross profit
Operating expenses
Operating income (loss)
)
Other (expense)
)
)
)
)
Income (loss) from continuing operations before income taxes
$
$
)
$
$
)
The Company manages its reportable segments to the gross profit level and manages its operating and other costs on a company-wide basis. Inter-segment activity at the revenue and gross profit level has been minimal. The Company does not identify total assets by segment for internal purposes, as the Company’s CODM does not assess performance, make strategic decisions, or allocate resources based on assets.</t>
  </si>
  <si>
    <t>BUSINESS COMBINATIONS, DISPOSITIONS AND OTHER STRATEGIC INVESTMENTS</t>
  </si>
  <si>
    <t xml:space="preserve">NOTE 11 — BUSINESS COMBINATIONS, DISPOSITIONS AND OTHER STRATEGIC INVESTMENTS
Akorn AG (formerly Excelvision AG)
On July 22, 2014, Akorn International S.à r.l., a wholly owned subsidiary of Akorn, Inc. entered into a share purchase agreement with Fareva SA, a private company headquartered in France to acquire all of the issued and outstanding shares of capital stock of its wholly owned subsidiary, Excelvision AG for 21.7 million CHF (“Swiss Francs”), net of certain working capital and inventory amounts. Excelvision AG was a contract manufacturer located in Hettlingen, Switzerland specializing in ophthalmic products. On April 1, 2016 the name of Excelvision AG was changed to Akorn AG.
On January 2, 2015, the Company acquired all of the outstanding shares of capital stock of Excelvision AG for $28.4 million U.S. dollars (“USD”) funded through available cash on hand including other net working capital and inventory amounts. The Company’s acquisition of Akorn AG is being accounted for as a business combination in accordance with ASC 805 - Business Combinations . The purpose of the acquisition was to expand the Company’s manufacturing capacity.
During the three month periods ended September 30, 2015 and 2014, the Company recorded approximately $0.0 million and $0.3 million, respectively, in acquisition-related expenses in connection with the Akorn AG acquisition, while in the nine month periods ended September 30, 2015 and 2014, the Company recorded approximately $0.2 million and $0.3 million, respectively. These expenses principally consisted of various legal fees and other acquisition costs which have been recorded within “acquisition related costs” as part of operating expenses in the Company’s condensed and consolidated statement of comprehensive income.
The following table sets forth the consideration paid for the Akorn AG acquisition and the fair values of the acquired assets and assumed liabilities (in millions of USD) as of the acquisition date adjusted in accordance with GAAP. The figures below are preliminary and subject to review of the facts and assumptions used to determine the fair values of the acquired assets developed utilizing an income approach and may differ from historical financial results of Akorn AG.
Consideration:
Amount of cash paid
$
Outstanding amount payable to Fareva
Total consideration at closing
$
Recognized amounts of identifiable assets acquired:
Cash and cash equivalents
$
Accounts receivable
Inventory
Other current assets
Property and equipment
Total assets acquired
Assumed current liabilities
)
Assumed non-current liabilities
)
Deferred tax liabilities
)
Total liabilities assumed
)
Bargain purchase gain
)
Fair value of assets acquired
$
Through its acquisition of Akorn AG the Company recognized a bargain purchase gain of $0.9 million which was largely derived from the difference between the fair value and the book value of the property and equipment acquired through the acquisition. Bargain purchase gain has been recognized within net income for the nine month period ended September 30, 2015.
During the three and nine month period ended September 30, 2015, the Company recorded net revenue of approximately $6.4 million and $21.7 million, respectively, related to sales from the Akorn AG location subsequent to acquisition.
Lloyd Animal Health Products
On October 2, 2014, Akorn Animal Health, Inc., a wholly owned subsidiary of the Company entered into a definitive Product acquisition agreement with Lloyd, Inc., to acquire certain rights and inventory related to a suite of animal health injectable products (the “Lloyd Products”) used in pain management and anesthesia. The Company acquired the products for $16.1 million, funded through available cash paid at closing, and a contingent payment of $2.0 million, discounted to $1.9 million using a 4.5% discount rate and other unobservable inputs, which was paid in 2015. The Company’s acquisition of the Lloyd Products is being accounted for as a business combination in accordance with ASC 805 - Business Combinations . The purpose of the acquisition is to expand the Company’s animal health product portfolio.
The following table sets forth the consideration paid for the Lloyd Acquisition and the fair values of the acquired assets and assumed liabilities (in millions) as of the acquisition date adjusted in accordance with GAAP. The figures below may differ from historical financial results of the Lloyd Products.
Consideration:
Amount of cash paid
$
Fair value of contingent payment
Total consideration at closing
$
Recognized amounts of identifiable assets acquired:
Accounts receivable
Inventory
Product licensing rights
IPR&amp;D
Accounts payable assumed
)
Fair value of assets acquired
$
IPR&amp;D assets represent ongoing in-process research and development projects obtained through the acquisition. Weighted average remaining amortization period of intangible assets acquired through the Lloyd acquisition as of the closing date was 10.7 years. The rights to Lloyd Products are included within product licensing rights, net on the Company’s condensed consolidated balance sheet as of September 30, 2015 and December 31, 2014.
The Company has not provided pro forma revenue and earnings of the Company as if the Lloyd Products Acquisition was completed as of January 1, 2014 because to do so would be impracticable. The acquired Lloyd Product rights were not managed as a discrete business by the previous owner. Accordingly, determining the pro forma revenue and earnings of the Company including the Lloyd Products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Xopenex Inhalation Solutions
On October 1, 2014, the Company entered into a definitive product acquisition agreement with Sunovion Pharmaceuticals Inc., to acquire certain rights and inventory related to the branded product, Xopenex ® Inhalation Solution (levalbuterol hydrochloride) (the “Xopenex Product”) for $45 million, funded through available cash paid at closing, less certain liabilities for product return reserves, rebates, and chargeback reserves, which were assumed by Oak Pharmaceuticals, Inc. (“Oak”), a subsidiary of Akorn, subject to a cap. The total cash paid at closing was $41.5 million, which was net of certain liabilities for product return reserves, rebates, and chargeback reserves assumed by the Company.
Xopenex ® is indicated for the treatment or prevention of bronchospasm in adults, adolescents, and children 6 years of age and older with reversible obstructive airway disease. The Company’s acquisition of Xopenex ® (the “Xopenex Acquisition”) is being accounted for as a business combination in accordance with ASC 805 - Business Combinations . The purpose of the Xopenex Acquisition is to expand the Company’s product portfolio of prescription pharmaceuticals.
Pursuant to the purchase agreement, certain trademarks and patents related to the Xopenex Product will be licensed to Oak by Sunovion. Further, in connection with closing the Xopenex acquisition, the Company and Sunovion entered into a customary transition services agreement. Additionally, the Company assumed a distribution agreement for authorized generic of the product and assumed certain open purchase orders placed in ordinary course for active pharmaceutical ingredients.
The following table sets forth the consideration paid for the Xopenex Acquisition and the fair values of the acquired assets and assumed liabilities (in millions) as of the acquisition date adjusted in accordance with GAAP. The figures below may differ from historical financial results of the Xopenex Product.
Consideration:
Amount of cash paid
$
Product returns and reserves assumed
Total consideration at closing
$
Recognized amounts of identifiable assets acquired:
Accounts Receivable, net (product returns and reserves assumed)
)
Inventory
Product licensing rights
Fair value of net assets acquired
$
Weighted average remaining amortization period of the intangible asset acquired as of the closing date was 10 years. The rights to Xopenex ® are included within product licensing rights, net on the Company’s condensed consolidated balance sheet as of September 30, 2015 and December 31, 2014.
During the three month periods ended September 30, 2015 and 2014, the Company recorded approximately $0.0 million and $0.2 million, respectively, in acquisition-related expenses in connection with the Xopenex acquisition, while in the nine month periods ended September 30, 2015 and 2014, the Company recorded approximately $0.1 million and $0.2 million, respectively. These expenses principally consisted of various legal fees and other acquisition costs which have been recorded within “acquisition related costs” as part of operating expenses in the Company’s condensed and consolidated statement of comprehensive income.
VPI Holdings Corp. Inc.
On August 12, 2014, the Company completed its acquisition of VersaPharm, for a total purchase price of approximately $433.0 million, subject to net working capital adjustments. This purchase price was based on acquiring all outstanding equity interests of VPI Holdings Corp. (“VPI”), the parent company of VersaPharm and was equal to $440.0 million, net of various post-closing adjustments related to working capital, cash, and transaction expenses of approximately $7.0 million.
On May 9, 2014, the Company entered into an Agreement and Plan of Merger (the “VP Merger Agreement”) to acquire VPI. Upon consummation of the merger, each share of VPI’s common stock and preferred stock issued and outstanding immediately prior to such time, other than those shares held in treasury by VersaPharm, owned by Akorn, Akorn Enterprises II, Inc., or VPI or any other subsidiary of VPI (each of which were cancelled) and to which dissenters’ rights have been properly exercised, were cancelled and converted into the right to receive its per share right to the aggregate merger consideration, subject to various post-closing adjustments related to working capital, cash, transaction expenses and funded indebtedness. In addition, all stock options of VPI held immediately prior to the consummation of the merger became fully vested and were cancelled upon consummation of the merger with the right to receive payment on the terms set forth in the VP Merger Agreement.
The acquisition was approved by the Federal Trade Commission (“FTC”) on August 4, 2014 following review pursuant to provisions of Hart-Scott Rodino Act (“HSR”). In connection with the VersaPharm acquisition, the Company entered into an agreement (the “Rifampin Divestment Agreement”) with Watson, a wholly owned subsidiary of Allergan, Inc. (formerly Actavis plc), to divest certain rights and assets to the Company’s Rifampin injectable pending ANDA. Under the terms of the disposition the Company received $1.0 million for the pending product rights and recorded a gain of $0.8 million in Other non-operating income, net in the three and nine months ended September 30, 2014 related to the divestment.
VersaPharm was a developer and marketer of multi-source prescription pharmaceuticals. We believe the acquisition complements and expands our product portfolio by diversifying our offering to niche dermatology markets. VersaPharm’s product portfolio, pipeline and development capabilities were complimentary to the Hi-Tech Pharmacal Co., Inc. (“Hi-Tech”) acquisition, described below, through which we acquired manufacturing capabilities needed for many of VersaPharm’s current and pipeline products. The VersaPharm Acquisition also enhanced our new product pipeline as VersaPharm had significant R&amp;D experience and knowledge and numerous in-process research and development (“IPR&amp;D”) products which were under active development.
The VersaPharm Acquisition was principally funded through a $445.0 million Incremental Term Loan Facility entered into concurrent with completing the acquisition, and through available Akorn cash. For further details on the term loan financing, please refer to the description in Note 8 — Financing Arrangements .
During the three month periods ended September 30, 2015 and 2014, the Company recorded approximately $0.0 million and $6.5 million, respectively, in acquisition-related expenses in connection with the VersaPharm acquisition, while in the nine month periods ended September 30, 2015 and 2014, the Company recorded approximately $0.4 million and $7.5 million, respectively, in acquisition-related expenses in connection with the VersaPharm Acquisition. These expenses principally consisted of various legal fees and other acquisition costs which have been recorded within “acquisition related costs” as part of operating expenses in the Company’s consolidated statement of comprehensive income in the applicable periods.
The following table sets forth the consideration paid for the VersaPharm Acquisition and the fair values of the acquired assets and assumed liabilities (in millions) as of the acquisition date adjusted in accordance with GAAP. The figures below may differ from historical financial results of VersaPharm.
Fair Valuation
Consideration:
Amount of cash paid to VersaPharm stockholders
$
Amount of cash paid to vested VersaPharm option holders
Amounts paid to escrow accounts
Transaction expenses paid for previous owners of VersaPharm
Total consideration paid at closing
VersaPharm debt paid off through closing cash
Total cash paid at closing
$
Recognized amounts of identifiable assets acquired and liabilities assumed:
Cash and cash equivalents
$
Accounts receivable
Inventory
Other current assets
Property and equipment
Trademarks
Product licensing rights
Intangibles, other
IPR&amp;D
Goodwill
Total assets acquired
$
Assumed current liabilities
)
Assumed non-current liabilities
)
Deferred tax liabilities
)
Total liabilities assumed
$
)
$
Goodwill represents expected synergies resulting from the combination of the entities and other intangible assets that do not qualify for separate recognition, while IPR&amp;D assets represent ongoing projects obtained through the acquisition. The Company does not anticipate being able to deduct any of the associated incremental value of goodwill and other intangible assets for income tax purposes, but expects to be able to deduct approximately $43.2 million of value associated with pre-existing VersaPharm goodwill and other intangible assets for income tax purposes in future periods.
During the three month periods ended September 30, 2015 and 2014, the Company recorded net revenue of approximately $20.3 million and $7.3 million, respectively, while in the nine month periods ended September 30, 2015 and 2014, the Company recorded net revenue of approximately $43.9 million and $7.3 million, respectively, related to sales of the VersaPharm currently marketed products subsequent to acquisition.
Weighted average remaining amortization period of intangible assets acquired other than goodwill and IPR&amp;D through the VersaPharm acquisition as of the closing date was 11.4 years in aggregate, 11.4 years for product licensing rights, 11.0 years for other intangibles, and 3 years for trademarks.
Hi-Tech Pharmacal Co., Inc.
On April 17, 2014, the Company completed its acquisition of Hi-Tech for a total purchase price of approximately $650.0 million. This purchase price was based on acquiring all outstanding shares of Hi-Tech common stock for $43.50 per share, buying out the intrinsic value of Hi-Tech’s stock options, and paying the single-trigger separation payments to various Hi-Tech executives due upon change in control. The total consideration paid is net of Hi-Tech’s cash acquired subsequent to Hi-Tech’s payment of $44.6 million of stock options and single-trigger separation payments as of April 17, 2014.
On August 27, 2013, the Company entered into an Agreement and Plan of Merger (the “HT Merger Agreement”) to acquire Hi-Tech. Subject to the terms and conditions of the HT Merger Agreement, upon completion of the merger on April 17, 2014, each share of Hi-Tech’s common stock, par value $0.01 per share, issued and outstanding and held by non-interested parties at the time of the merger (the “Hi-Tech Shares”), was cancelled and converted into the right to receive $43.50 in cash, without interest, less any applicable withholding taxes, upon surrender of the outstanding Hi-Tech shares.
In connection with the Hi-Tech acquisition, the Company entered into an agreement (the “Divestment Agreement”) with Watson Laboratories, Inc., a wholly owned subsidiary of Allergan, Inc. (formerly Actavis plc), to divest certain rights and assets, as further discussed below.
Hi-Tech was a specialty pharmaceutical company which developed, manufactured and marketed generic and branded prescription and OTC drug products. Hi-Tech specialized in liquid and semi-solid dosage forms and produced and marketed a range of oral solutions and suspensions, topical ointments and creams, nasal sprays, otics, sterile ophthalmics and sterile ointment and gel products. Hi-Tech’s Health Care Products division was a developer and marketer of OTC products, and their ECR subsidiary marketed branded prescription products. ECR was divested during the nine month period ended September 30, 2014.
The Hi-Tech Acquisition complemented and expanded our manufacturing capabilities and product portfolio by diversifying our offerings to our retail customers beyond ophthalmics to other niche dosage forms such as oral liquids, topical creams and ointments, nasal sprays and otics. The Hi-Tech Acquisition also enhanced our new product pipeline. Further, the Hi-Tech Acquisition added branded OTC products in the categories of cough and cold, nasal sprays and topicals to our TheraTears ® brand of eye care products.
The Hi-Tech Acquisition was principally funded through a $600.0 million term loan entered into concurrent with completing the acquisition, and through Hi-Tech cash assumed through the acquisition.
During the three month periods ended September 30, 2015 and 2014 the Company recorded approximately $0.0 million and $0.7 million, respectively, in acquisition-related expenses in connection with the Hi-Tech acquisition, while in the nine month periods ended September 30, 2015 and 2014, the Company recorded approximately $0.8 million and $20.7 million, respectively, in acquisition-related expenses in connection with the Hi-Tech Acquisition. These expenses principally consisted of various legal fees and other acquisition costs which have been recorded within “acquisition related costs” as part of operating expenses in the Company’s consolidated statement of comprehensive income in the applicable periods.
The following table sets forth the consideration paid for the Hi-Tech Acquisition and the fair values of the acquired assets and assumed liabilities (in millions) as of the acquisition date adjusted in accordance with GAAP. The figures below may differ from historical financial results of Hi-Tech.
Consideration:
Fair Valuation
Amount of cash paid to Hi-Tech shareholders
$
Amount of cash paid to vested Hi-Tech option holders
Amount of cash paid to key executives under single-trigger separation payments upon change-in-control
$
Recognized amounts of identifiable assets acquired and liabilities assumed:
Fair Valuation
Cash and cash equivalents
$
Accounts receivable
Inventory
Other current assets
Property and equipment
Product licensing rights
IPR&amp;D
Customer Relationships
Trademarks
Goodwill
Other non-current assets
Total assets acquired
$
Assumed current liabilities
)
Assumed non-current liabilities
)
Deferred tax liabilities
)
Total liabilities assumed
$
)
$
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18.9 million of value associated with pre-existing Hi-Tech goodwill and other intangible assets for income tax purposes in future periods.
During the three month periods ended September 30, 2015 and 2014 the Company recorded net revenue of approximately $78.3 million and $19.9 million, respectively, while during the nine month periods ended September 30, 2015 and 2014, the Company recorded net revenue of approximately $241.8 million and $60.2 million, respectively, related to sales of the Hi-Tech currently marketed products subsequent to acquisition.
Weighted average amortization period of intangible assets acquired other than goodwill and IPR&amp;D through the Hi-Tech acquisitions as of the closing date was 15.6 years in aggregate, 15.7 years for product licensing rights, 1.0 year for customer relationships and 9 years for trademarks.
Watson Product Disposition
In connection with the Hi-Tech acquisition, Akorn entered into an agreement (the “Disposition Agreement”) with Watson to dispose of certain rights and assets related to three Hi-Tech products marketed under Abbreviated New Drug Applications (“ANDAs”) — Ciprofloxacin Hydrochloride Ophthalmic Solution, Levofloxacin Ophthalmic Solution and Lidocaine Hydrochloride Jelly — and one Akorn product marketed under a New Drug Application: Lidocaine/Prilocaine Topical Cream, collectively “the products.” The Disposition Agreement further included one product under development. Net revenues for the Akorn products: Lidocaine/Prilocaine Topical Cream were approximately $1.5 million and $6.8 million in the years ended December 31, 2014 and 2013, respectively. This disposition was required pursuant to a proposed consent order accepted by vote of the FTC on April 11, 2014. The closing of the disposition agreement, which was contingent upon the consummation of the Company’s acquisition of 50% or more of the voting securities of Hi-Tech, took place on April 17, 2014. Under the terms of the disposition the Company received $16.8 million for the intangible product rights, associated goodwill, and saleable inventory of the products denoted above. The Company recorded a gain of $8.5 million in Other (expense) income, net in the nine month period ended September 30, 2014, resulting from the difference of the consideration received and assets disposed.
Calculation of gain from Watson product disposition (in millions)
Consideration received
$
Intangible assets disposed
)
Goodwill disposed
)
Other assets disposed
)
Pre-Tax gain recognized
$
Upon completing the Watson product disposition, the Company entered into a master supply agreement with Watson whereby the Company will continue manufacturing the products for a transitional period. The parties also entered into a transition services agreement, the purpose of which is to affect a smooth transfer of all intellectual property and necessary historical data to complete the ownership transfer to Watson.
ECR Divestiture
On June 20, 2014, the Company divested its subsidiary, ECR, excluding three branded products (specifically Cormax ® , VoSol ® HC, and Zolvit ® Oral Solution otherwise known as “Lortab Elixir”) to Valeant Pharmaceuticals International, Inc. (“Valeant”) for $41.0 million in cash and assumption of certain liabilities. Through the divestiture, the Company recognized a nominal gain on the sale of the intangible product rights, associated goodwill, saleable inventory and other assets of ECR. ECR, which promotes certain branded pharmaceuticals through its sales force, was acquired through the acquisition of Hi-Tech. As the Company has divested a component of the combined entity and does not expect material continuing cash flows, ECR results which included a net loss from discontinued operations of $0.5 million, net of tax for the period from acquisition to disposition (which both occurred during the nine month period ended September 30, 2014) have been included within discontinued operations in the consolidated statements of comprehensive income.
Calculation of gain/from ECR Divestiture (in millions)
Consideration received
$
Intangible assets divested
)
Goodwill divested
)
Other assets divested
)
Assumed liabilities divested
Pre-Tax Gain recognized
$
Zioptan Acquisition
On April 1, 2014, the Company acquired the rights to the U.S. NDA for Zioptan ® , a prescription ophthalmic eye drop indicated for reducing elevated intraocular pressure in patients with open-angle glaucoma or ocular hypertension, from Merck, Sharp and Dohme Corp. (“Merck”). The Company’s acquisition of the rights to the U.S. NDA for Zioptan ® (the “Zioptan Acquisition”) is being accounted for as a business combination in accordance with ASC 805 - Business Combinations . The purpose of the Zioptan Acquisition is to expand the Company’s product portfolio of prescription pharmaceuticals. The total cash consideration at closing was $11.2 million, all of which was recognized as product licensing rights as of the acquisition date and has an amortization period of 10 years.
Upon completing the Zioptan Acquisition, the Company entered into a master supply agreement with Merck whereby Merck will continue manufacturing Zioptan ® for a transitional period. The transfer price, per the terms of the supply agreement, will equal Merck’s historical product cost. The parties also entered into a transition services agreement, the purpose of which is to affect a smooth transfer of all intellectual property and necessary historical data to complete the ownership transfer to the Company.
The rights to the U.S. NDA for Zioptan ® are included within product licensing rights, net on the Company’s consolidated balance sheet as of September 30, 2015 and December 31, 2014.
The Company has not provided pro forma revenue and earnings of the Company as if the Zioptan Acquisition was completed as of January 1, 2014 because to do so would be impracticable. The acquired Zioptan ® rights were not managed as a discrete business by Merck. Accordingly, determining the pro forma revenue and earnings of the Company including the Zioptan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Betimol Acquisition
On January 2, 2014, the Company acquired the NDA rights to Betimol ® , a prescription ophthalmic eye drop for the reduction of eye pressure in glaucoma patients, from Santen. The Company’s acquisition of U.S. NDA rights to Betimol ® (the “Betimol Acquisition”) is being accounted for as a business combination in accordance with ASC 805 - Business Combinations . The purpose of the Betimol Acquisition is to expand the Company’s product portfolio of prescription pharmaceuticals. The total consideration will be equal to 1.5 times the Company’s net sales of Betimol ® in the first year following acquisition, such year starting upon the Company’s first sale of the product. The Company paid $7.5 million upon completing the acquisition and paid the remaining amount of $4.7 million following the first year post-acquisition in June 2015. There is also a provision for a $2.0 million increase to the total consideration should net sales of Betimol ® exceed $14.0 million in any one of the first five years following acquisition, the Company currently has valued this at $0.
Upon completing the Betimol Acquisition, the Company entered into a supply agreement with Santen whereby Santen will continue manufacturing Betimol ® for a transitional period. The transfer price, per the terms of the supply agreement, will equal Santen’s cost of active pharmaceutical ingredients (“API”) plus actual cost of manufacturing the product, making this a favorable contract pursuant to ASC 805 — Business Combinations . The parties also entered into a transition services agreement, the purpose of which is to affect a smooth transfer of all intellectual property and necessary historical data to complete the ownership transfer to the Company.
The following table sets forth the consideration paid for the Betimol Acquisition and the fair values of the acquired assets and assumed liabilities (in millions) as of the acquisition date adjusted in accordance with GAAP.
Betimol Acquisition:
Consideration paid in cash at closing
$
Purchase consideration payable
$
Fair value of acquired assets:
U.S. NDA rights to Betimol ®
$
Favorable supply agreement
$
The U.S. NDA rights to Betimol ® are included within product licensing rights, net on the Company’s consolidated balance sheet as of September 30, 2015 and December 31, 2014 and has an amortization period of 15 years. The favorable supply agreement is included within other long-term assets on the Company’s consolidated balance sheet as of September 30, 2015 and December 31, 2014.
The Company originally estimated that it would owe additional consideration to Santen of approximately $4.5 million. Since this was a performance-based earn-out payment, this additional consideration was originally discounted to approximately $4.0 million. As noted above and during the nine month period ended September 30, 2015, the Company remitted payment of $4.7 million to settle the outstanding Santen liability in full, recognizing an additional $0.2 million of contingent earn-out expense.
The Company has not provided pro forma revenue and earnings of the Company as if the Betimol Acquisition was completed as of January 1, 2014 because to do so would be impracticable. The acquired Betimol ® rights were not managed as a discrete business by Santen. Accordingly, determining the pro forma revenue and earnings of the Company including the Betimol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
Other Individually Insignificant Product Acquisitions
During the three months ended September 30, 2015 and 2014, the Company paid $2.3 million and $2.2 million, respectively, while during the nine months ended September 30, 2015 and 2014, the Company paid $3.1 million and $2.5 million, respectively, for the acquisition of drug product licensing rights (NDA, ANDA and ANADA rights) which were not individually significant. No assets were acquired other than the drug rights, and no liabilities were assumed.
Pro Forma Operations
The unaudited pro forma results presented below reflect the consolidated results of operations inclusive of the Akorn AG acquisition which occurred during the three and nine month periods ended September 30, 2015, as if the transaction had taken place on January 1, 2015, and the Xopenex acquisition, VersaPharm acquisition and Akorn Rifampin product divestiture (“VersaPharm transactions”), and the Hi-Tech acquisition, Watson product disposition and ECR divestiture (“Hi-Tech transactions”) which occurred during the year ended December 31, 2014, as if the transactions had taken place on January 1, 2014. The pro forma results include amortization associated with the acquired tangible and intangible assets, interest on debt incurred for the transactions, amortization of inventory step-up, acquisition related expenses and income tax expense affected for the pro forma results. The unaudited pro forma financial information presented below does not reflect the impact of any actual or anticipated synergies expected to result from the acquisitions. Accordingly, the unaudited pro forma financial information is not necessarily indicative of the results of operations as they would have been had the transactions been effected on the assumed date (amounts in thousands, except per share data):
Three Months Ended September 30,
Nine Months Ended September 30,
2015
2014
2015
2014
Revenue
$
$
$
$
Net income (loss) from continuing operations
)
Net income (loss) from continuing operations per share
$
$
)
$
$
Other Strategic Investments
On August 1, 2011, the Company entered into a Series A-2 Preferred Stock Purchase Agreement to acquire a minority ownership interest in </t>
  </si>
  <si>
    <t>COMMITMENTS AND CONTINGENCIES</t>
  </si>
  <si>
    <t>NOTE 12 — COMMITMENTS AND CONTINGENCIES
Payments Due under Strategic Business Agree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The Company will be responsible for contingent milestone payments to these strategic business partners based upon the occurrence of future events. Each strategic business agreement defines the triggering event for any required future payments, such as meeting product development progress timelines, successful product testing and validation, successful clinical studies, various U.S. Food and Drug Administration (“FDA”) and other regulatory approvals and other factors as negotiated in each agreement. None of the contingent milestone payments is expected to be individually material to the Company. The Company’s estimate of future milestone payments may vary significantly from period to period. When realized, milestone payments related to events prior to FDA approval will be reported as part of research and development expense in the Company’s condensed consolidated statement of comprehensive income. Milestone payments due upon receipt of FDA approval will be capitalized as intangible assets.
Based on the agreements the Company has in place with strategic business partners as of September 30, 2015, the table below sets forth the approximate timing and dollar amount of payments that would be due under those agreements, assuming the underlying milestones are achieved in the years indicated (in thousands):
Year of Payment
Amount
2015
$
2016
2017
2018
Total
$
Purchase Commitments
The Company is engaged in various supply agreements with third parties which obligate the Company to purchase various API or finished products at contractual minimum levels. None of these agreements are individually or in aggregate material to the Company. Further, the Company does not believe at this time that any of the purchase obligations represent levels above that of normal business demands.
Legal Proceedings
Shareholder and Derivative Litigation. On March 4, 2015, a purported class action complaint was filed entitled Yeung v. Akorn, Inc., at e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 cv-3921, was filed on May 4, 2015, makes similar allegations and seeks unspecified damages. On August 24, 2015, the two cases were consolidated and a lead plaintiff appointed in In re Akorn, Inc. Securities Litigation. No motions or answer have been filed in the case.
A shareholder derivative lawsuit has been filed alleging breaches of fiduciary duty in connection with the Company’s accounting for its acquisition and pending restatement of its financials. The case is Safriet v. Rai, et al. , No. 15-cv-7275 filed August 19, 2015, and seeks unspecified monetary damages, restitution from the individual defendants and specified changes to the Company’s corporate governance and internal procedures. The case was filed in the Northern District of Illinois and has been stayed pending anticipated rulings on any motions to dismiss the defendants may file in In re Akorn, Inc. Securities Litigation.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and two of its employees, Sean Brynjelsen and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On January 13, 2015, the Company filed a counterclaim against Fera and certain affiliates, as well as Perrigo Company of Tennessee and Perrigo Company plc, asserting violations of Sections 1 and 2 of the Sherman Act and tortious interference with business relations. The case is in the discovery phase, and no trial date has been scheduled.
State of Louisiana v. Abbott Laboratories, Inc., et al. , The Louisiana Attorney General filed suit, Number 624,522, Nineteenth Judicial District Court, Parish of East Baton Rouge, including Hi-Tech Pharmacal and other defendants, in Louisiana state court.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In a judgment entered on October 2, 2015, the trial court sustained the defendants’ exception of no right of action, which dismissed all of Louisiana’s claims. Louisiana sought appellate review of the court’s decision by filing an application for supervisory writs, as well as an appeal pending in the First Circuit Court of Appeal in Louisiana.
Former Hi-Tech director and employee Reuben Seltzer delivered to the Company a demand letter in August 2014 alleging that the Company breached his employment agreement and improperly terminated Mr. Seltzer’s employment. Mr. Seltzer further alleges that he is entitled to compensation in the approximate amount of $5.2 million. The Company disputes these claims and intends to vigorously defend these allegations.
The Chicago Regional Office of the Securities and Exchange Commission (SEC) is conducting an investigation regarding the previously disclosed restatement, internal controls and other related matters. Additionally, the United States Attorney’s Office for the Southern District of New York (USAO) has requested information regarding these matters. Akorn has been furnishing requested information and is fully cooperating with the SEC and USAO.
See Note 17 “Subsequent Events” in this Report on Form 10-Q and our most current Form 10-K (Note 22 – “Legal Proceddings”) that was filed with the SEC on May 10, 2016 for updated information regarding the above and other legal proceedings.</t>
  </si>
  <si>
    <t>CUSTOMER AND SUPPLIER CONCENTRATION</t>
  </si>
  <si>
    <t>NOTE 13 — CUSTOMER AND SUPPLIER CONCENTRATION
Customer Concentrations
A significant percentage of the Company’s sales are to three large wholesale drug distributors: AmerisourceBergen Corporation; Cardinal Health, Inc.; and McKesson Corporation. These three wholesalers are all distributors of the Company’s products, as well as suppliers of a broad range of health care products. The following table sets forth the percentage of the Company’s gross accounts receivable as of September 30, 2015 and December 31, 2014, and the gross and net sales for the three and nine month periods ended September 30, 2015 and 2014, attributable to the Big 3 Wholesalers:
Three months ended September 30,
Nine months ended September 30,
Big 3 Wholesalers combined:
2015
2014 (as Restated)
2015
2014 (as Restated)
Percentage of gross sales
%
%
%
%
Percentage of net sales revenues
%
%
%
%
September 30, 2015
December 31, 2014 (as Restated)
Percentage of gross trade accounts receivable
%
%
No other customers accounted for more than 10% of gross sales, net revenues or gross trade receivables for the indicated dates and periods.
Supplier Concentrations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many of our products, only one supplier of raw materials has been identified and qualified. Because FDA approval of drugs requires manufacturers to specify their proposed suppliers of active ingredients and certain packaging materials in their applications, FDA approval of any new supplier would be required if such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that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During the three and nine month periods ended September 30, 2015 and 2014, none of the Company’s suppliers accounted for 10% or more of the Company’s total purchases during the applicable period.
Product Concentrations
No products represented greater than 10% of the Company’s total sales during the three and nine month periods ended September 30, 2015 or 2014, respectively. The Company attempts to minimize the risk associated with product concentrations by continuing to acquire and develop new products to add to its portfolio.</t>
  </si>
  <si>
    <t>INCOME TAXES</t>
  </si>
  <si>
    <t>NOTE 14 — INCOME TAXES
The following table sets forth information about the Company’s income tax provision for the periods indicated (dollar amounts in thousands):
Three Months ended September 30,
Nine Months ended September 30,
2015
2014 (as Restated)
2015
2014 (as Restated)
Income (loss) from continuing operations before income taxes
$
$
)
$
$
)
Income tax provision (benefit)
)
)
Net income (loss) from continuing operations
$
$
)
$
$
)
Income tax provision (benefit) as a percentage of income (loss) before income taxes
%
)%
%
)%
In accordance with ASC 740-10-25, Income Taxes — Recognition,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2.0 million and $2.0 million related to uncertain tax positions as of September 30, 2015 and December 31, 2014, respectively. If recognized, $1.3 million of these tax positions will impact the Company’s effective rate with the remaining $0.7 million affecting goodwill.</t>
  </si>
  <si>
    <t>RELATED PARTY TRANSACTIONS</t>
  </si>
  <si>
    <t>NOTE 15 — RELATED PARTY TRANSACTIONS
During the three month periods ended September 30, 2015 and 2014, the Company obtained legal services totaling $0.4 million and $0.6 million, while during the nine month periods ended September 30, 2015 and 2014, the Company obtained legal services totaling $1.1 million and $1.6 million, respectively, of which $0.1 million and $0.5 million was payable as of September 30, 2015 and 2014, respectively from Polsinelli PC (formerly Polsinelli Shughart PC), a law firm for which the spouse of the Company’s Senior Vice President, General Counsel and Secretary is an attorney and shareholder.</t>
  </si>
  <si>
    <t>RECENT ACCOUNTING PRONOUNCEMENTS</t>
  </si>
  <si>
    <t>NOTE 16 — RECENT ACCOUNTING PRONOUNCEMENTS
RECENTLY ISSUED ACCOUNTING PRONOUNCEMENTS
In March 2016, the Financial Accounting Standards Board (“FASB”) issued Accounting Standards Update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Early adoption is permitted. The Company is currently evaluating the impact that ASU 2016-09 will have on its statement of financial position or financial statement disclosures.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The Company is currently evaluating the impact that ASU 2016-08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its statement of financial position or financial statement disclosures.
In November 2015, the FASB issued ASU 2015-17 - Balance Sheet Classification of Deferred Taxes to simplify the presentation of deferred income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is currently evaluating the impact that ASU 2015-17 will have on its statement of financial position or financial statement disclosures.
In September 2015, the FASB issued ASU 2015-16 - Business Combinations . ASU 2015-16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is effective for financial statements issued for fiscal years beginning after December 15, 2015, and interim periods within those fiscal years. The Company is currently evaluating the impact that ASU 2015-16 will have on its statement of financial position or financial statement disclosures.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The Company is currently evaluating the impact that ASU 2014-09 will have on its statement of financial position or financial statement disclosures.
In July 2015, the FASB issued ASU 2015-12 - Plan Accounting: Defined Benefit Plans (Topic 960) Defined Contribution Pension Plans (Topic 962) Health and Welfare Benefit Plans (Topic 965) . The standard (1) requires an employee benefit plan to use contract value as the only measurement amount for fully benefit-responsive investment contracts, (2) simplifies and increases the effectiveness of plan investment disclosure requirements for employee benefit plans, and (3) provides employee benefit plans with a measurement-date practical expedient. The standard will be effective for the Plan beginning in fiscal year 2017, with early adoption permitted. The Company is currently evaluating the ASU 2015-12 will have on its statement of financial position or financial statement disclosures.
In July 2015, the FASB issued ASU 2015-11 - Inventory .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is currently evaluating the impact that ASU 2015-11 will have on its statement of financial position or financial statement disclosures.
In April 2015, the FASB issued ASU 2015-03 - Interest-Imputation of Interest (Subtopic 835-30): Simplifying the Presentation of Debt Issuance Costs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The Company is currently evaluating the impact that ASU 2015-03 will have on its statement of financial position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beginning after December 15, 2016, and interim periods within those fiscal years.. The Company is currently evaluating the impact that ASU 2014-15 will have on its statement of financial position or financial statement disclosures.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 - 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be requir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ASU 2014-09, as amended by ASU 2015-14, is effective for the Company for the fiscal year beginning January 1, 2018 and, at that time the Company may adopt the new standard under the full retrospective approach or the modified retrospective approach, as permitted under the standard. Early adoption of the standard is permitted beginning on January 1, 2017. The Company is currently evaluating the impact that ASU 2014-09 will have on its statement of financial position or financial statement disclosures.
RECENTLY ADOPTED ACCOUNTING PRONOUNCEMENTS
In April 2014, the FASB issued ASU No. 2014-08 - Reporting Discontinued Operations and Disclosures of Disposals of Components of an Entity , which changes the criteria for reporting discontinued operations while enhancing disclosures in this area. Pursuant to ASU 2014-08 ,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 the entity will be required to provide expanded disclosures. ASU 2014-08 was adopted by the Company for the year beginning January 1, 2015 and did not have a material impact on the Company’s consolidated financial statements.
In July 2013, the FASB issued ASU 2013-11 - Presentation of an Unrecognized Tax Benefit When a Net Operating Loss Carryforward, a Similar Tax Loss, or a Tax Credit Carryforward Exists. ASU 2013-11 was issued to eliminate the diversity in practice in presentation of unrecognized tax benefits, and amends ASC 740 - Income Taxes,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was adopted by the Company for the year beginning January 1, 2014 and did not have a material impact on the Company’s consolidated financial statements.</t>
  </si>
  <si>
    <t>SUBSEQUENT EVENTS</t>
  </si>
  <si>
    <t>NOTE 17 – SUBSEQUENT EVENTS
A shareholder derivative lawsuit was filed alleging breaches of fiduciary duty in connection with the Company’s accounting for its acquisition and pending restatement of its financials. The case is Glaubach v. Rai, et al., No. 15- 11129 filed December 10, 2015, and seeks unspecified monetary damages, restitution from the individual defendants and specified changes to the Company’s corporate governance and internal procedures. The case was filed in the Northern District of Illinois and has been stayed pending anticipated rulings on any motions to dismiss the defendants may file in In re Akorn, Inc. Securities Litigation.
On March 8, 2016, an additional case was filed, Kogut v. Akorn, Inc., et al. , in Louisiana state court in the Parish of East Baton Rouge, No. 646474. The Kogut action seeks an order requiring the Company to make its pending SEC filings, issue audited financial statements, and hold its annual shareholder meeting.
In addition, Akorn has received shareholder demands for legal action to be taken against certain of the Company's directors and officers based on alleged breaches of fiduciary duties and other misconduct in connection with the Company's restatement of financial results and other matters. Akorn's Board of Directors formed a special committee to conduct an inquiry into the demand allegations and to provide its conclusions and recommendations to the Board.
The legal matters discussed above, and in Note 12, could result in losses, including damages, fines and civil penalties, and criminal charges, which could be substantial. We record accruals for these contingencies to the extent that we conclude that a loss is both probable and reasonably estimable. As of the date of this filing, although the Company has determined that liabilities associated with these legal matters are reasonably possible, they cannot be reasonably estimated. Given the nature of the litigation and investigations discussed above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The Company completed an existing and incremental loan modification which resulted in additional deferred financing fee capitalization and amortization in subsequent periods.
On February 16, 2016 the Company voluntarily prepaid a portion of the existing and incremental term loan principal which eliminated any further interim principal repayment obligation after that date.
See also related Risk Factors in our Form 10-K that was filed with the SEC on May 10, 2016.</t>
  </si>
  <si>
    <t>SUMMARY OF SIGNIFICANT ACCOUNTING POLICIES (Policies)</t>
  </si>
  <si>
    <t>Consolidation</t>
  </si>
  <si>
    <t>Consolidation: The accompanying condensed consolidated financial statements include the accounts of Akorn, Inc. and its wholly owned domestic and foreign subsidiaries. All inter-company transactions and balances have been eliminated in consolidation, and the financial statements of Akorn India Private Limited (“AIPL”) and Akorn AG (formerly “Excelvision AG” or “Hettlingen”)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Revenue Recognition</t>
  </si>
  <si>
    <t>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Freight</t>
  </si>
  <si>
    <t>Freight: The Company records amounts billed to customers for shipping and handling as revenue, and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certain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t>
  </si>
  <si>
    <t>Chargebacks and Rebates</t>
  </si>
  <si>
    <t>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t>
  </si>
  <si>
    <t>Sales Returns</t>
  </si>
  <si>
    <t>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t>
  </si>
  <si>
    <t>Advertising and Promotional Allowances to Customers</t>
  </si>
  <si>
    <t>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t>
  </si>
  <si>
    <t>Inventories: Inventories are stated at the lower of cost (average cost method) or market. The Company maintains an allowance for slow-moving and obsolete inventory as well as inventory where the cost is in excess of its net realizable value.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Intangible Assets</t>
  </si>
  <si>
    <t>Intangible Assets: Intangible assets consist primarily of goodwill and in-process research and development, which are carried at initial value and subject to evaluation for impairment, and product licensing costs, trademarks and other such costs, which are capitalized and amortized on a straight-line basis over their useful lives, normally ranging from one year to thirty years.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s the fair value of the reporting unit based on projected earnings and cash flows of the reporting unit.</t>
  </si>
  <si>
    <t>Property, Plant and Equipment</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capital lease terms. The amortization of assets under capital leases is included within depreciation expense.</t>
  </si>
  <si>
    <t>Net Income Per Common Share</t>
  </si>
  <si>
    <t>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are excluded from the computation of diluted net income per share.</t>
  </si>
  <si>
    <t>Income Taxes</t>
  </si>
  <si>
    <t>Income Taxes: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t>
  </si>
  <si>
    <t>Fair Value of Financial Instruments</t>
  </si>
  <si>
    <t>Fair Value of Financial Instruments: The Company applies ASC 820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trade on the exchange are considered Level 1 assets as of the periods ended September 30, 2015 and December 31, 2014.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ubject to a lock-up provision is considered a Level 3 asset as of the periods ended September 30, 2015 and December 31, 2014, respectively. The additional consideration payable as a result of the ECR divestiture on June 20, 2014 and other insignificant contingent amounts are considered Level 3 liabilities as of periods ended September 30, 2015 and December 31, 2014, respectively.
The following table summarizes the basis used to measure the fair values of the Company’s financial instruments (amounts in thousands):
Fair Value Measurements at Reporting Date, Using:
Quoted Prices
Significant
in Active
Other
Significant
Markets for
Observable
Unobservable
September 30,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t>
  </si>
  <si>
    <t>Discontinued Operations</t>
  </si>
  <si>
    <t>Discontinued Operations: During the year to date period ended September 30, 2014 and subsequent to the Hi-Tech Pharmacal Co. Inc. (“Hi-Tech”) acquisition the Company divested the ECR subsidiary. As a result of the sale the Company will have no continuing involvement or cash flows from the operations of this business. In accordance with FASB ASC 205 - Presentation of Financial Statements , and to allow for meaningful comparison of our continuing operations, the operating results of this business are reported as “discontinued operations.” All other operations are considered “continuing operations.” Unless noted otherwise, discussion in these notes to the financial statements pertain to our continuing operations.</t>
  </si>
  <si>
    <t>Business Combinations</t>
  </si>
  <si>
    <t>Business Combinations: Business combinations are accounted for in accordance with ASC 805 - Business Combinations ,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
Acquisition-related costs are costs the Company incurs to effect a business combination. The Company accounts for acquisition-related costs as expenses in the periods in which the costs are incurred.</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UMMARY OF SIGNIFICANT ACCOUNTING POLICIES (Tables)</t>
  </si>
  <si>
    <t>Basis used to measure the fair value of financial instruments</t>
  </si>
  <si>
    <t>The following table summarizes the basis used to measure the fair values of the Company’s financial instruments (amounts in thousands):
Fair Value Measurements at Reporting Date, Using:
Quoted Prices
Significant
in Active
Other
Significant
Markets for
Observable
Unobservable
September 30,
Identical Items
Inputs
Inputs
Description
2015
(Level 1)
(Level 2)
(Level 3)
Cash and cash equivalents
$
$
$
—
$
—
Available-for-sale securities
—
Total assets
$
$
$
—
$
Purchase consideration payable
$
$
—
$
—
$
Total liabilities
$
$
—
$
—
$
Quoted Prices
Significant
in Active
Other
Significant
Markets for
Observable
Unobservable
December 31,
Identical Items
Inputs
Inputs
Description
2014
(Level 1)
(Level 2)
(Level 3)
Cash and cash equivalents
$
$
$
—
$
—
Available-for-sale securities
—
—
Total assets
$
$
$
—
$
Purchase consideration payable
$
$
—
$
—
$
Total liabilities
$
$
—
$
—
$</t>
  </si>
  <si>
    <t>STOCK BASED COMPENSATION (Tables)</t>
  </si>
  <si>
    <t>Schedule of Compensation Cost for Share-based Payment Arrangements, Allocation of Share-based Compensation Costs by Plan</t>
  </si>
  <si>
    <t>The following table sets forth the components of the Company’s stock-based compensation expense for the three and nine month periods ended September 30, 2015 and 2014 (in thousands):
Three months ended September 30,
Nine months ended September 30,
2015
2014
2015
2014
Stock options and employee stock purchase plan
$
$
$
$
Restricted stock units
Total stock-based compensation expense
$
$
$
$</t>
  </si>
  <si>
    <t>Schedule of Share-based Payment Award, Stock Options, Valuation Assumptions</t>
  </si>
  <si>
    <t>Three months ended September 30,
Nine months ended September 30,
2015
2014
2015
2014
Expected volatility
%
%
%
%
Expected life (in years)
Risk-free interest rate
%
%
%
%
Dividend yield
—
—
—
—
Fair value per stock option
$
$
$
$
Forfeiture rate
%
%
%
%</t>
  </si>
  <si>
    <t>Schedule of Share-based Compensation, Activity</t>
  </si>
  <si>
    <t>Number of Options (in thousands)
Weighted Average Exercise Price
Weighted Average Remaining Contractual Term (Years)
Aggregate Intrinsic Value (in thousands) (1)
Outstanding at December 31, 2014
$
$
Granted
Exercised
)
Forfeited
)
Outstanding at September 30, 2015
$
$
Exercisable at September 30, 2015
$
$
(1)
May include value from potentially anti-dilutive options whose exercise price exceeds the closing stock price.</t>
  </si>
  <si>
    <t>Schedule of Nonvested Restricted Stock Units Activity</t>
  </si>
  <si>
    <t>Number of Units
Weighted Average
(in thousands)
Grant Date Fair Value
Non-vested at December 31, 2014
$
Granted
—
—
Forfeited
—
—
Vested (1)
)
Non-vested at September 30, 2015
$
(1) As a result of the delay in filing the 2015 financials, approximately 66,000 units of vested restricted stock has not yet been released to grantees as of and for the year to date period ended September 30, 2015.</t>
  </si>
  <si>
    <t>ACCOUNTS RECEIVABLE ALLOWANCES (Tables)</t>
  </si>
  <si>
    <t>Summary of net trade accounts receivable</t>
  </si>
  <si>
    <t>Net trade accounts receivable consists of the following (in thousands):
DECEMBER 31,
SEPTEMBER 30, 2015
2014 (as Restated)
Gross accounts receivable
$
$
Less reserves for:
Chargebacks and rebates
)
)
Product returns
)
)
Discounts and allowances
)
)
Advertising and promotions
)
)
Doubtful accounts
)
)
Trade accounts receivable, net
$
$</t>
  </si>
  <si>
    <t>Schedule of adjustments to gross sales</t>
  </si>
  <si>
    <t>For the three and nine month periods ended September 30, 2015 and 2014, the Company recorded the following adjustments to gross sales (in thousands):
Three Months Ended September 30,
Nine Months Ended September 30,
2015
2014 (As restated)
2015
2014 (as Restated)
Gross sales
$
$
$
$
Less adjustments for:
Chargebacks and rebates
)
)
)
)
Product returns
)
)
)
)
Discounts and allowances
)
)
)
)
Administrative fees
)
)
)
)
Advertising, promotions and others
)
)
)
)
Revenues, net
$
$
$
$</t>
  </si>
  <si>
    <t>INVENTORIES, NET (Tables)</t>
  </si>
  <si>
    <t>Components of inventory</t>
  </si>
  <si>
    <t>The components of inventories are as follows (in thousands):
SEPTEMBER 30, 2015
DECEMBER 31, 2014 (as Restated)
Finished goods
$
$
Work in process
Raw materials and supplies
Inventories, net
$
$</t>
  </si>
  <si>
    <t>PROPERTY, PLANT AND EQUIPMENT, NET (Tables)</t>
  </si>
  <si>
    <t>Property, plant and equipment</t>
  </si>
  <si>
    <t>Property, plant and equipment consist of the following (in thousands):
SEPTEMBER 30, 2015
DECEMBER 31, 2014 (as Restated)
Land and land improvements
$
$
Buildings and leasehold improvements
Furniture and equipment
Sub-total
Accumulated depreciation
)
)
Property, plant and equipment placed in service, net
Construction in progress
Property, plant and equipment, net
$
$</t>
  </si>
  <si>
    <t>GOODWILL AND OTHER INTANGIBLE ASSETS, NET (Tables)</t>
  </si>
  <si>
    <t>Schedule of goodwill</t>
  </si>
  <si>
    <t>The following table provides a summary of the activity in goodwill by segment for the nine months ended September 30, 2015 (in thousands):
Consumer Health
Prescription Pharmaceuticals
Total
Balances at December 31, 2014 (as Restated)
$
$
$
Currency translation adjustments
—
)
)
Acquisitions
—
—
—
Dispositions
—
—
—
Balances at September 30, 2015
$
$
$</t>
  </si>
  <si>
    <t>Schedule of other intangible assets</t>
  </si>
  <si>
    <t>The following table sets forth information about the net book value of the Company’s other intangible assets as of September 30, 2015 and December 31, 2014, and the weighted average remaining amortization period as of September 30, 2015 and December 31, 2014 (dollar amounts in thousands):
Gross Amount
Accumulated Amortization
Impairment
Reclassifications (1)
Net Balance
Wgtd Avg Remaining Amortization Period
SEPTEMBER 30, 2015
Product licensing rights
$
$
)
$
—
$
$
13.4
IPR&amp;D
—
)
)
N/A - Indefinite lived
Trademarks
)
—
—
22.1
Customer relationships
)
—
—
12.0
Other Intangibles
)
—
—
8.2
Non-compete agreement
)
—
—
0.3
$
$
)
$
)
$
—
$
DECEMBER 31, 2014 (as Restated)
Product licensing rights
$
$
)
$
—
$
—
$
12.1
IPR&amp;D
—
—
—
N/A - Indefinite lived
Trademarks
)
—
—
18.6
Customer relationships
)
—
—
11.0
Other Intangibles
)
—
—
7.5
Non-compete agreement
)
—
—
1.4
$
$
)
$
—
$
—
$
(1)
This amount reclassifies the acquisition date value of one previously IPR&amp;D asset due to launch in the year ended December 31, 2014</t>
  </si>
  <si>
    <t>FINANCING ARRANGEMENTS (Tables)</t>
  </si>
  <si>
    <t>Schedule of Guarantor Obligations</t>
  </si>
  <si>
    <t>Fixed Charge Coverage Ratio
Revolver ABR Spread
Revolver Eurodollar Spread
Category 1
&gt; 1.50 to 1.0
%
%
Category 2
&gt; 1.25 to 1.00 but
&lt; 1.50 to 1.00
%
%
Category 3
&lt; 1.25 to 1.00
%
%</t>
  </si>
  <si>
    <t>Carrying Amount of Liability Component and Remaining Unamortized Debt Discount</t>
  </si>
  <si>
    <t>At the dates indicated, the net carrying amount of the liability component and the remaining unamortized debt discount were as follows (in thousands):
September 30, 2015
December 31, 2014
Carrying amount of equity component
$
$
Carrying amount of the liability component
Unamortized discount of the liability component
Unamortized debt financing costs</t>
  </si>
  <si>
    <t>Expenses in Relation to Convertible Notes</t>
  </si>
  <si>
    <t>For the three and nine month periods ended September 30, 2015 and 2014, the Company recorded the following expenses in relation to the Notes (in thousands):
Three Months Ended September 30,
Nine Months Ended September 30,
2015
2014
2015
2014
Interest expense at 3.50% coupon rate
$
$
$
$
Debt discount amortization
Deferred financing cost amortization
Loss on conversion
—
—
$
$
$
$</t>
  </si>
  <si>
    <t>Schedule of Maturities of Long-term Debt</t>
  </si>
  <si>
    <t>(In thousands)
2015
2016
2017
2018
Thereafter
Maturities (1)
$
$
$
$
$
(1) On February 16, 2016 the Company voluntarily prepaid $200.0 million of existing and incremental term loan principal which eliminated any further interim principal repayment obligations. The Company has not altered the schedule above for the subsequent event as of and for the year to date period ended September 30, 2015.</t>
  </si>
  <si>
    <t>EARNINGS PER SHARE (Tables)</t>
  </si>
  <si>
    <t>Schedule of Earnings Per Share, Basic and Diluted</t>
  </si>
  <si>
    <t>Information about the computation of basic and diluted earnings per share is detailed below (in thousands, except per share data):
Three Months Ended September 30,
Nine Months Ended September 30,
2015
2014 (as Restated) (1)
2015
2014 (as Restated) (1)
Income from continuing operations used for basic earnings per share
$
$
)
$
$
)
Convertible debt income adjustments, net of tax (2)
—
—
Income from continuing operations adjusted for convertible debt as used for diluted earnings per share
$
$
)
$
$
)
Income from continuing operations per share:
Basic
$
$
)
$
$
)
Diluted
$
$
)
$
$
)
(Loss) from discontinued operations, net of tax
$
—
$
—
$
—
$
)
(Loss) from discontinued operations per share:
Basic
$
—
$
—
$
—
$
—
Diluted
$
—
$
—
$
—
$
—
Shares used in computing net income (loss) per share:
Weighted average basic shares outstanding
Dilutive securities:
Stock option and unvested RSUs
—
—
Stock warrants
—
—
—
—
Shares issuable upon conversion of convertible notes (2)
—
—
Total dilutive securities
—
—
Weighted average diluted shares outstanding
Shares subject to stock options omitted from the calculation of income per share as their effect would have been anti-dilutive
—
—
(1)
As a result of the loss from continuing operations in the three and nine months ended September 30, 2014, the effect of potentially dilutive securities would be anti-dilutive and have been omitted from the calculation of diluted earnings per share consistent with GAAP.
(2)
As of the three and nine month period ended September 30, 2014 the number of shares issuable upon conversion of the Notes is based on the assumption that the Company would repay the principal of the Notes in cash and pay any incremental value in shares of common stock. Due to a change in the expectation that management may settle all future note conversions solely through shares in the quarter ended December 31, 2014, the diluted income from continuing operations per share calculation includes the dilutive effect of convertible debt and is offset by the exclusion of interest expense and deferred financing fees related to the convertible debt of $0.6 million, after-tax and $2.6 million, after-tax for the three and nine month periods ended September 30, 2015. This also alters the dilutive share effect of the convertible notes as the Company is now using the if-converted method for debt conversion obligations.</t>
  </si>
  <si>
    <t>SEGMENT INFORMATION (Tables)</t>
  </si>
  <si>
    <t>Selected financial info by reportable segment</t>
  </si>
  <si>
    <t>Selected financial information by reportable segment is presented below (in thousands)
Three Months Ended September 30,
Nine Months Ended September 30,
2015
2014 (as Restated)
2015
2014 (as Restated)
Revenues:
Prescription Pharmaceuticals
$
$
$
$
Consumer Health
Total revenues
Gross Profit:
Prescription Pharmaceuticals
Consumer Health
Total gross profit
Operating expenses
Operating income (loss)
)
Other (expense)
)
)
)
)
Income (loss) from continuing operations before income taxes
$
$
)
$
$
)</t>
  </si>
  <si>
    <t>BUSINESS COMBINATIONS, DISPOSITIONS AND OTHER STRATEGIC INVESTMENTS (Tables)</t>
  </si>
  <si>
    <t>Business Acquisition [Line Items]</t>
  </si>
  <si>
    <t>Business Acquisition, Pro Forma Information</t>
  </si>
  <si>
    <t>Accordingly, the unaudited pro forma financial information is not necessarily indicative of the results of operations as they would have been had the transactions been effected on the assumed date (amounts in thousands, except per share data):
Three Months Ended September 30,
Nine Months Ended September 30,
2015
2014
2015
2014
Revenue
$
$
$
$
Net income (loss) from continuing operations
)
Net income (loss) from continuing operations per share
$
$
)
$
$</t>
  </si>
  <si>
    <t>ECR Pharmaceuticals Divestiture [Member]</t>
  </si>
  <si>
    <t>Schedule of Disposal Groups, Including Discontinued Operations, Income Statement, Balance Sheet and Additional Disclosures</t>
  </si>
  <si>
    <t>Calculation of gain/from ECR Divestiture (in millions)
Consideration received
$
Intangible assets divested
)
Goodwill divested
)
Other assets divested
)
Assumed liabilities divested
Pre-Tax Gain recognized
$</t>
  </si>
  <si>
    <t>Watson Product [Member]</t>
  </si>
  <si>
    <t>Calculation of gain from Watson product disposition (in millions)
Consideration received
$
Intangible assets disposed
)
Goodwill disposed
)
Other assets disposed
)
Pre-Tax gain recognized
$</t>
  </si>
  <si>
    <t>Excelvision [Member]</t>
  </si>
  <si>
    <t>Schedule of Recognized Identified Assets Acquired and Liabilities Assumed</t>
  </si>
  <si>
    <t>The following table sets forth the consideration paid for the Akorn AG acquisition and the fair values of the acquired assets and assumed liabilities (in millions of USD) as of the acquisition date adjusted in accordance with GAAP
Consideration:
Amount of cash paid
$
Outstanding amount payable to Fareva
Total consideration at closing
$
Recognized amounts of identifiable assets acquired:
Cash and cash equivalents
$
Accounts receivable
Inventory
Other current assets
Property and equipment
Total assets acquired
Assumed current liabilities
)
Assumed non-current liabilities
)
Deferred tax liabilities
)
Total liabilities assumed
)
Bargain purchase gain
)
Fair value of assets acquired
$</t>
  </si>
  <si>
    <t>Lloyd Animal Health Products [Member]</t>
  </si>
  <si>
    <t>The following table sets forth the consideration paid for the Lloyd Acquisition and the fair values of the acquired assets and assumed liabilities (in millions) as of the acquisition date adjusted in accordance with GAAP
Consideration:
Amount of cash paid
$
Fair value of contingent payment
Total consideration at closing
$
Recognized amounts of identifiable assets acquired:
Accounts receivable
Inventory
Product licensing rights
IPR&amp;D
Accounts payable assumed
)
Fair value of assets acquired
$</t>
  </si>
  <si>
    <t>Xopenex Acquisition [Member]</t>
  </si>
  <si>
    <t>The following table sets forth the consideration paid for the Xopenex Acquisition and the fair values of the acquired assets and assumed liabilities (in millions) as of the acquisition date adjusted in accordance with GAAP
Consideration:
Amount of cash paid
$
Product returns and reserves assumed
Total consideration at closing
$
Recognized amounts of identifiable assets acquired:
Accounts Receivable, net (product returns and reserves assumed)
)
Inventory
Product licensing rights
Fair value of net assets acquired
$</t>
  </si>
  <si>
    <t>VersaPharm [Member]</t>
  </si>
  <si>
    <t>The following table sets forth the consideration paid for the VersaPharm Acquisition and the fair values of the acquired assets and assumed liabilities (in millions) as of the acquisition date adjusted in accordance with GAAP
Fair Valuation
Consideration:
Amount of cash paid to VersaPharm stockholders
$
Amount of cash paid to vested VersaPharm option holders
Amounts paid to escrow accounts
Transaction expenses paid for previous owners of VersaPharm
Total consideration paid at closing
VersaPharm debt paid off through closing cash
Total cash paid at closing
$
Recognized amounts of identifiable assets acquired and liabilities assumed:
Cash and cash equivalents
$
Accounts receivable
Inventory
Other current assets
Property and equipment
Trademarks
Product licensing rights
Intangibles, other
IPR&amp;D
Goodwill
Total assets acquired
$
Assumed current liabilities
)
Assumed non-current liabilities
)
Deferred tax liabilities
)
Total liabilities assumed
$
)
$</t>
  </si>
  <si>
    <t>Hi Tech Pharmacal [Member]</t>
  </si>
  <si>
    <t>The following table sets forth the consideration paid for the Hi-Tech Acquisition and the fair values of the acquired assets and assumed liabilities (in millions) as of the acquisition date adjusted in accordance with GAAP
Consideration:
Fair Valuation
Amount of cash paid to Hi-Tech shareholders
$
Amount of cash paid to vested Hi-Tech option holders
Amount of cash paid to key executives under single-trigger separation payments upon change-in-control
$
Recognized amounts of identifiable assets acquired and liabilities assumed:
Fair Valuation
Cash and cash equivalents
$
Accounts receivable
Inventory
Other current assets
Property and equipment
Product licensing rights
IPR&amp;D
Customer Relationships
Trademarks
Goodwill
Other non-current assets
Total assets acquired
$
Assumed current liabilities
)
Assumed non-current liabilities
)
Deferred tax liabilities
)
Total liabilities assumed
$
)
$</t>
  </si>
  <si>
    <t>Betimol Acquisition [Member]</t>
  </si>
  <si>
    <t>The following table sets forth the consideration paid for the Betimol Acquisition and the fair values of the acquired assets and assumed liabilities (in millions) as of the acquisition date adjusted in accordance with GAAP
Betimol Acquisition:
Consideration paid in cash at closing
$
Purchase consideration payable
$
Fair value of acquired assets:
U.S. NDA rights to Betimol ®
$
Favorable supply agreement
$</t>
  </si>
  <si>
    <t>COMMITMENTS AND CONTINGENCIES (Tables)</t>
  </si>
  <si>
    <t>Commitment Payment to Strategic Business Partners</t>
  </si>
  <si>
    <t>The table below sets forth the approximate timing and dollar amount of payments that would be due under those agreements, assuming the underlying milestones are achieved in the years indicated (in thousands):
Year of Payment
Amount
2015
$
2016
2017
2018
Total
$</t>
  </si>
  <si>
    <t>CUSTOMER AND SUPPLIER CONCENTRATION (Tables)</t>
  </si>
  <si>
    <t>Sales Revenue, Net</t>
  </si>
  <si>
    <t>Schedules of Concentration of Risk, by Risk Factor</t>
  </si>
  <si>
    <t>Three months ended September 30,
Nine months ended September 30,
Big 3 Wholesalers combined:
2015
2014 (as Restated)
2015
2014 (as Restated)
Percentage of gross sales
%
%
%
%
Percentage of net sales revenues
%
%
%
%</t>
  </si>
  <si>
    <t>September 30, 2015
December 31, 2014 (as Restated)
Percentage of gross trade accounts receivable
%
%</t>
  </si>
  <si>
    <t>INCOME TAXES (Tables)</t>
  </si>
  <si>
    <t>Information about the Company's Income Tax Provision</t>
  </si>
  <si>
    <t>The following table sets forth information about the Company’s income tax provision for the periods indicated (dollar amounts in thousands):
Three Months ended September 30,
Nine Months ended September 30,
2015
2014 (as Restated)
2015
2014 (as Restated)
Income (loss) from continuing operations before income taxes
$
$
)
$
$
)
Income tax provision (benefit)
)
)
Net income (loss) from continuing operations
$
$
)
$
$
)
Income tax provision (benefit) as a percentage of income (loss) before income taxes
%
)%
%
)%</t>
  </si>
  <si>
    <t>SUMMARY OF SIGNIFICANT ACCOUNTING POLICIES - Fair Value (Details) - USD ($) $ in Thousands</t>
  </si>
  <si>
    <t>Minimum</t>
  </si>
  <si>
    <t>Valuation and Qualifying Accounts Disclosure [Line Items]</t>
  </si>
  <si>
    <t>Finite-Lived Intangible Asset, Useful Life</t>
  </si>
  <si>
    <t>1 year</t>
  </si>
  <si>
    <t>Maximum</t>
  </si>
  <si>
    <t>30 years</t>
  </si>
  <si>
    <t>Fair Value, Measurements, Recurring [Member]</t>
  </si>
  <si>
    <t>Available-for-sale securities</t>
  </si>
  <si>
    <t>Total assets</t>
  </si>
  <si>
    <t>Purchase consideration payable</t>
  </si>
  <si>
    <t>Total liabilities</t>
  </si>
  <si>
    <t>Fair Value, Inputs, Level 1 [Member] | Fair Value, Measurements, Recurring [Member]</t>
  </si>
  <si>
    <t>Fair Value, Inputs, Level 3 [Member] | Fair Value, Measurements, Recurring [Member]</t>
  </si>
  <si>
    <t>STOCK BASED COMPENSATION - Option Details (Details) - USD ($) $ in Millions</t>
  </si>
  <si>
    <t>Sep. 05, 2014</t>
  </si>
  <si>
    <t>May. 02, 2014</t>
  </si>
  <si>
    <t>Share-based Compensation Arrangement by Share-based Payment Award [Line Items]</t>
  </si>
  <si>
    <t>Share-based Compensation Arrangement by Share-based Payment Award, Options, Exercises in Period</t>
  </si>
  <si>
    <t>Stock Option Plan 2014 [Member]</t>
  </si>
  <si>
    <t>Share-based Compensation Arrangement by Share-based Payment Award, Number of Shares Authorized</t>
  </si>
  <si>
    <t>2014 and 2003 Stock Option Plan [Member]</t>
  </si>
  <si>
    <t>Proceeds from Stock Options Exercised (in Dollars)</t>
  </si>
  <si>
    <t>Employee Service Share-based Compensation, Tax Benefit from Compensation Expense (in Dollars)</t>
  </si>
  <si>
    <t>Restricted Stock [Member]</t>
  </si>
  <si>
    <t>Share-based Compensation Arrangement by Share-based Payment Award, Equity Instruments Other than Options, Vested in Period</t>
  </si>
  <si>
    <t>Restricted Stock [Member] | Director [Member]</t>
  </si>
  <si>
    <t>Share-based Compensation Arrangement by Share-based Payment Award, Equity Instruments Other than Options, Grants in Period</t>
  </si>
  <si>
    <t>Restricted Stock [Member] | Senior Management [Member]</t>
  </si>
  <si>
    <t>Share-based Compensation Arrangement by Share-based Payment Award, Award Vesting Rights, Percentage</t>
  </si>
  <si>
    <t>25.00%</t>
  </si>
  <si>
    <t>Share-based Compensation Arrangement by Share-based Payment Award, Options, Modified in Period (in Dollars)</t>
  </si>
  <si>
    <t>Restricted Stock [Member] | Senior Management and Director [Member]</t>
  </si>
  <si>
    <t>STOCK BASED COMPENSATION - Allocated Share-based Compensation Expense (Details) - USD ($) $ in Thousands</t>
  </si>
  <si>
    <t>Allocated Share-based Compensation Expense, Total</t>
  </si>
  <si>
    <t>Stock Options and Employee Stock Purchase Plan (ESPP) [Member]</t>
  </si>
  <si>
    <t>STOCK BASED COMPENSATION - Weighted-average Assumptions for Stock Options (Details) - 2014 and 2003 Stock Option Plan [Member] - $ / shares</t>
  </si>
  <si>
    <t>Expected volatility</t>
  </si>
  <si>
    <t>43.00%</t>
  </si>
  <si>
    <t>70.00%</t>
  </si>
  <si>
    <t>58.00%</t>
  </si>
  <si>
    <t>Expected life (in years)</t>
  </si>
  <si>
    <t>4 years 9 months</t>
  </si>
  <si>
    <t>4 years</t>
  </si>
  <si>
    <t>4 years 9 months 4 days</t>
  </si>
  <si>
    <t>4 years 2 months 12 days</t>
  </si>
  <si>
    <t>Risk-free interest rate</t>
  </si>
  <si>
    <t>1.54%</t>
  </si>
  <si>
    <t>2.16%</t>
  </si>
  <si>
    <t>1.88%</t>
  </si>
  <si>
    <t>Fair value per stock option (in Dollars per share)</t>
  </si>
  <si>
    <t>Forfeiture rate</t>
  </si>
  <si>
    <t>8.00%</t>
  </si>
  <si>
    <t>STOCK BASED COMPENSATION - Stock Option Activity (Details) - USD ($) $ / shares in Units, $ in Thousands</t>
  </si>
  <si>
    <t>12 Months Ended</t>
  </si>
  <si>
    <t>Outstanding, Beginning balance</t>
  </si>
  <si>
    <t>Outstanding, Beginning balance (in per share)</t>
  </si>
  <si>
    <t>Granted (in shares)</t>
  </si>
  <si>
    <t>Granted (in per share)</t>
  </si>
  <si>
    <t>Exercised (in shares)</t>
  </si>
  <si>
    <t>Exercised (in per share)</t>
  </si>
  <si>
    <t>Forfeited or expired (in shares)</t>
  </si>
  <si>
    <t>Forfeited or expired (in per share)</t>
  </si>
  <si>
    <t>Outstanding, Ending balance</t>
  </si>
  <si>
    <t>Outstanding, Ending balance (in per share)</t>
  </si>
  <si>
    <t>Exercisable, Ending balance (in shares)</t>
  </si>
  <si>
    <t>Exercisable, Ending balance (in per share)</t>
  </si>
  <si>
    <t>Weighted Average Remaining Contractual Term (Years)</t>
  </si>
  <si>
    <t>3 years 3 months 22 days</t>
  </si>
  <si>
    <t>2 years 5 months 23 days</t>
  </si>
  <si>
    <t>Exercisable, contractual term</t>
  </si>
  <si>
    <t>1 year 7 months 13 days</t>
  </si>
  <si>
    <t>Aggregate Intrinsic Value (in thousands)</t>
  </si>
  <si>
    <t>Exercisable, aggregate intrinsic value</t>
  </si>
  <si>
    <t>STOCK BASED COMPENSATION - Non-vested Restricted Stock Activity (Details) - Restricted Stock [Member]</t>
  </si>
  <si>
    <t>Sep. 30, 2015$ / sharesshares</t>
  </si>
  <si>
    <t>Nonvested, Beginning balance</t>
  </si>
  <si>
    <t>Nonvested, Beginning balance (in per share) | $ / shares</t>
  </si>
  <si>
    <t>Vested (in shares)</t>
  </si>
  <si>
    <t>Vested (in per share) | $ / shares</t>
  </si>
  <si>
    <t>Nonvested, Ending balance</t>
  </si>
  <si>
    <t>Nonvested, Ending balance (in per share) | $ / shares</t>
  </si>
  <si>
    <t>Restricted stock vested not yet been released to grantees</t>
  </si>
  <si>
    <t>ACCOUNTS RECEIVABLE ALLOWANCES - Net Trade Accounts Receivable (Details) - USD ($) $ in Thousands</t>
  </si>
  <si>
    <t>Net Trade Accounts Receivable [Abstract]</t>
  </si>
  <si>
    <t>Gross accounts receivable</t>
  </si>
  <si>
    <t>Less reserves for:</t>
  </si>
  <si>
    <t>Chargebacks and rebates</t>
  </si>
  <si>
    <t>Product returns</t>
  </si>
  <si>
    <t>Discounts and allowances</t>
  </si>
  <si>
    <t>Advertising and promotions</t>
  </si>
  <si>
    <t>Doubtful accounts</t>
  </si>
  <si>
    <t>ACCOUNTS RECEIVABLE ALLOWANCES - Summary of Adjustments to Gross Sales (Details) - USD ($) $ in Thousands</t>
  </si>
  <si>
    <t>Summary of Adjustments to Gross Sales [Abstract]</t>
  </si>
  <si>
    <t>Gross sales</t>
  </si>
  <si>
    <t>Less adjustments for:</t>
  </si>
  <si>
    <t>Administrative fees</t>
  </si>
  <si>
    <t>Advertising, promotions, and other</t>
  </si>
  <si>
    <t>Revenues, net</t>
  </si>
  <si>
    <t>INVENTORIES, NET - Components of Inventories (Details) - USD ($) $ in Thousands</t>
  </si>
  <si>
    <t>Inventories [Abstract]</t>
  </si>
  <si>
    <t>Finished goods</t>
  </si>
  <si>
    <t>Work in process</t>
  </si>
  <si>
    <t>Raw materials and supplies</t>
  </si>
  <si>
    <t>INVENTORIES, NET - Inventories (Details) - USD ($) $ in Millions</t>
  </si>
  <si>
    <t>Inventory Valuation Reserves</t>
  </si>
  <si>
    <t>PROPERTY, PLANT AND EQUIPMENT, NET - Components of Property, Plant, and Equipment (Details) - USD ($) $ in Thousands</t>
  </si>
  <si>
    <t>Property, Plant and Equipment [Line Items]</t>
  </si>
  <si>
    <t>Property, plant, and equipment, gross</t>
  </si>
  <si>
    <t>Accumulated depreciation</t>
  </si>
  <si>
    <t>Property, plant and equipment, net</t>
  </si>
  <si>
    <t>Land [Member]</t>
  </si>
  <si>
    <t>Building and Building Improvements [Member]</t>
  </si>
  <si>
    <t>Furniture and Fixtures</t>
  </si>
  <si>
    <t>Property, Plant and Equipment Placed in Service, Net [Member]</t>
  </si>
  <si>
    <t>Construction in Progress [Member]</t>
  </si>
  <si>
    <t>PROPERTY, PLANT AND EQUIPMENT, NET - Property, Plant and Equipment (Details) - USD ($) $ in Thousands</t>
  </si>
  <si>
    <t>Property, Plant and Equipment, Net</t>
  </si>
  <si>
    <t>Depreciation</t>
  </si>
  <si>
    <t>INDIA</t>
  </si>
  <si>
    <t>GOODWILL AND OTHER INTANGIBLE ASSETS, NET - Summary of Goodwill (Details) $ in Thousands</t>
  </si>
  <si>
    <t>Sep. 30, 2015USD ($)</t>
  </si>
  <si>
    <t>Goodwill [Line Items]</t>
  </si>
  <si>
    <t>Balance</t>
  </si>
  <si>
    <t>Goodwill Translation Adjustments</t>
  </si>
  <si>
    <t>Consumer Health [Member]</t>
  </si>
  <si>
    <t xml:space="preserve"> </t>
  </si>
  <si>
    <t>Prescription Pharmaceuticals [Member]</t>
  </si>
  <si>
    <t>GOODWILL AND OTHER INTANGIBLE ASSETS, NET - Intangible Assets (Details) - USD ($) $ in Thousands</t>
  </si>
  <si>
    <t>Finite-Lived Intangible Assets [Line Items]</t>
  </si>
  <si>
    <t>Finite-Lived Intangible Assets, Gross</t>
  </si>
  <si>
    <t>Accumulated Amortization</t>
  </si>
  <si>
    <t>Impairment of Intangible Assets, Indefinite-lived (Excluding Goodwill)</t>
  </si>
  <si>
    <t>Net Carrying amount</t>
  </si>
  <si>
    <t>Licensing Agreements [Member]</t>
  </si>
  <si>
    <t>Reclassifications</t>
  </si>
  <si>
    <t>Weighted Average Remaining Amortization Period</t>
  </si>
  <si>
    <t>13 years 4 months 24 days</t>
  </si>
  <si>
    <t>12 years 1 month 6 days</t>
  </si>
  <si>
    <t>Trademarks [Member]</t>
  </si>
  <si>
    <t>22 years 1 month 6 days</t>
  </si>
  <si>
    <t>18 years 7 months 6 days</t>
  </si>
  <si>
    <t>Customer Relationships [Member]</t>
  </si>
  <si>
    <t>12 years</t>
  </si>
  <si>
    <t>11 years</t>
  </si>
  <si>
    <t>Other Intangible Assets [Member]</t>
  </si>
  <si>
    <t>8 years 2 months 12 days</t>
  </si>
  <si>
    <t>7 years 6 months</t>
  </si>
  <si>
    <t>Noncompete Agreements [Member]</t>
  </si>
  <si>
    <t>3 months 18 days</t>
  </si>
  <si>
    <t>1 year 4 months 24 days</t>
  </si>
  <si>
    <t>IPR&amp;D [Member]</t>
  </si>
  <si>
    <t>GOODWILL AND OTHER INTANGIBLE ASSETS, NET - Amortization (Details) - USD ($) $ in Thousands</t>
  </si>
  <si>
    <t>Amortization</t>
  </si>
  <si>
    <t>FINANCING ARRANGEMENTS (Details)</t>
  </si>
  <si>
    <t>Feb. 16, 2016USD ($)</t>
  </si>
  <si>
    <t>Apr. 17, 2014USD ($)</t>
  </si>
  <si>
    <t>Jun. 01, 2011USD ($)$ / shares</t>
  </si>
  <si>
    <t>Sep. 30, 2015USD ($)item$ / shares</t>
  </si>
  <si>
    <t>Sep. 30, 2014USD ($)</t>
  </si>
  <si>
    <t>Mar. 31, 2012$ / shares</t>
  </si>
  <si>
    <t>Dec. 31, 2014USD ($)</t>
  </si>
  <si>
    <t>Aug. 12, 2014USD ($)</t>
  </si>
  <si>
    <t>Oct. 07, 2011USD ($)</t>
  </si>
  <si>
    <t>Debt Instrument [Line Items]</t>
  </si>
  <si>
    <t>Amortization of Financing Costs</t>
  </si>
  <si>
    <t>Deferred Tax Liabilities, Financing Arrangements</t>
  </si>
  <si>
    <t>Debt Instrument, Unamortized Discount</t>
  </si>
  <si>
    <t>Debt Issued Reduction in Common Stock</t>
  </si>
  <si>
    <t>Deferred Tax Assets, Valuation Allowance</t>
  </si>
  <si>
    <t>Debt Issued Increase in Common Stock</t>
  </si>
  <si>
    <t>Letter of Credit [Member] | B of A [Member]</t>
  </si>
  <si>
    <t>Line of Credit Facility, Maximum Borrowing Capacity</t>
  </si>
  <si>
    <t>B of A Revolving Facility [Member] | B of A [Member]</t>
  </si>
  <si>
    <t>Incremental Term Loan Facility [Member] | JPMorgan [Member]</t>
  </si>
  <si>
    <t>Debt Instrument, Face Amount</t>
  </si>
  <si>
    <t>Debt Instrument, Periodic Payment, Percent of Initial Loan Amount</t>
  </si>
  <si>
    <t>0.25%</t>
  </si>
  <si>
    <t>Debt Instrument, Term</t>
  </si>
  <si>
    <t>7 years</t>
  </si>
  <si>
    <t>Long-term Debt</t>
  </si>
  <si>
    <t>Debt Instrument, Potential Reduction in Basis Spread on Variable Rate</t>
  </si>
  <si>
    <t>Debt Instrument, Potential Reduction in Basis Spread on Variable Rate, EBITDA Ratio Threshold</t>
  </si>
  <si>
    <t>Debt Instrument, Debt Default, Rate Increase</t>
  </si>
  <si>
    <t>2.00%</t>
  </si>
  <si>
    <t>Interest expense</t>
  </si>
  <si>
    <t>Deferred Finance Costs, Gross</t>
  </si>
  <si>
    <t>Incremental Term Loan Facility [Member] | Base Rate [Member] | JPMorgan [Member]</t>
  </si>
  <si>
    <t>Debt Instrument, Basis Spread on Variable Rate</t>
  </si>
  <si>
    <t>2.50%</t>
  </si>
  <si>
    <t>Incremental Term Loan Facility [Member] | London Interbank Offered Rate (LIBOR) [Member] | JPMorgan [Member]</t>
  </si>
  <si>
    <t>3.50%</t>
  </si>
  <si>
    <t>Debt Instrument, Interest Rate, Effective Percentage Rate Range, Minimum</t>
  </si>
  <si>
    <t>4.50%</t>
  </si>
  <si>
    <t>Term Loan Facility [Member] | JPMorgan [Member]</t>
  </si>
  <si>
    <t>Debt Instrument, Potential Increase to Maximum Borrowing Capacity</t>
  </si>
  <si>
    <t>Term Loan Facility [Member] | Base Rate [Member] | JPMorgan [Member]</t>
  </si>
  <si>
    <t>Term Loan Facility [Member] | London Interbank Offered Rate (LIBOR) [Member] | JPMorgan [Member]</t>
  </si>
  <si>
    <t>Term Loan Facility [Member] | Eurodollar [Member] | JPMorgan [Member]</t>
  </si>
  <si>
    <t>JPM Revolving Facility [Member] | JPMorgan [Member]</t>
  </si>
  <si>
    <t>Line of Credit Facility, Covenant, Minimum Liquidity</t>
  </si>
  <si>
    <t>Line of Credit Facility, Covenant, Minimum Liquidity, Additional Percentage of Commitments</t>
  </si>
  <si>
    <t>Line of Credit Facility, Covenant, Minimum EBITDA to Fixed Charges Ratio</t>
  </si>
  <si>
    <t>Line of Credit Facility, Covenant, Minimum EBITDA to Fixed Charges Ratio, Measurement Duration</t>
  </si>
  <si>
    <t>12 months</t>
  </si>
  <si>
    <t>Letters of Credit Outstanding, Number | item</t>
  </si>
  <si>
    <t>Letters of Credit Outstanding, Amount</t>
  </si>
  <si>
    <t>JPM Revolving Facility [Member] | Revolving Credit Facility [Member] | JPMorgan [Member]</t>
  </si>
  <si>
    <t>5 years</t>
  </si>
  <si>
    <t>Debt Instrument, Borrowing Base, Percent of Eligible Accounts Receivable</t>
  </si>
  <si>
    <t>85.00%</t>
  </si>
  <si>
    <t>Line of Credit Facility, Commitment Fee, Threshold, Percent of Commitments</t>
  </si>
  <si>
    <t>12.50%</t>
  </si>
  <si>
    <t>Line of Credit Facility, Commitment Fee, Threshold, Amount of Commitments</t>
  </si>
  <si>
    <t>Line of Credit Facility, Commitment Fee, Threshold, Number of Consecutive Days</t>
  </si>
  <si>
    <t>30 days</t>
  </si>
  <si>
    <t>Line of Credit Facility, Unused Capacity, Commitment Fee Percentage</t>
  </si>
  <si>
    <t>Long-term Line of Credit</t>
  </si>
  <si>
    <t>Line of Credit Facility, Remaining Borrowing Capacity</t>
  </si>
  <si>
    <t>JPM Revolving Facility [Member] | Letter of Credit [Member] | JPMorgan [Member]</t>
  </si>
  <si>
    <t>Senior Notes [Member] | Notes [Member]</t>
  </si>
  <si>
    <t>Convertible Notes Payable</t>
  </si>
  <si>
    <t>Debt Instrument, Interest Rate, Stated Percentage</t>
  </si>
  <si>
    <t>Proceeds from Convertible Debt</t>
  </si>
  <si>
    <t>Debt Instrument, Convertible, Conversion Price (in Dollars per share) | $ / shares</t>
  </si>
  <si>
    <t>Debt Instrument, Convertible, If-converted Amount of Principal</t>
  </si>
  <si>
    <t>Debt Instrument, Convertible, Threshold Non-Consecutive Trading Days</t>
  </si>
  <si>
    <t>20 days</t>
  </si>
  <si>
    <t>Debt Instrument, Convertible, Threshold Consecutive Trading Days</t>
  </si>
  <si>
    <t>Debt Instrument, Convertible, Stock Price Trigger (in Dollars per share) | $ / shares</t>
  </si>
  <si>
    <t>Debt Conversion, Converted Instrument, Amount</t>
  </si>
  <si>
    <t>Debt Conversion, Converted Instrument, Additional Amount</t>
  </si>
  <si>
    <t>Share Price (in Dollars per share) | $ / shares</t>
  </si>
  <si>
    <t>Debt Instrument, Convertible, Pro Forma Conversion Value</t>
  </si>
  <si>
    <t>Debt Instrument, Convertible, If-converted Value in Excess of Principal</t>
  </si>
  <si>
    <t>Payments of Stock Issuance Costs</t>
  </si>
  <si>
    <t>Debt Issuance Cost</t>
  </si>
  <si>
    <t>Debt Issuance Cost Allocated to Liability Component of Debt</t>
  </si>
  <si>
    <t>Debt Issuance Cost Allocated to Equity Component of Debt</t>
  </si>
  <si>
    <t>Convertible Debt [Member]</t>
  </si>
  <si>
    <t>Prepayment Term Six Months [Member] | Incremental Term Loan Facility [Member] | JPMorgan [Member]</t>
  </si>
  <si>
    <t>Debt Instrument, Prepayment Fee Percentage</t>
  </si>
  <si>
    <t>1.00%</t>
  </si>
  <si>
    <t>Terminated [Member] | JPM Revolving Facility [Member] | Revolving Credit Facility [Member] | B of A [Member]</t>
  </si>
  <si>
    <t>The Lesser Of For Scenario Two Consideration A [Member] | JPM Revolving Facility [Member] | Revolving Credit Facility [Member] | JPMorgan [Member]</t>
  </si>
  <si>
    <t>Debt Instrument Borrowing Base Percent Of Materials And WIP On FIFO</t>
  </si>
  <si>
    <t>65.00%</t>
  </si>
  <si>
    <t>The Lesser Of For Scenario Two Consideration B [Member] | JPM Revolving Facility [Member] | Revolving Credit Facility [Member] | JPMorgan [Member]</t>
  </si>
  <si>
    <t>Debt Instrument Borrowing Base Percent Of Liquidation Value</t>
  </si>
  <si>
    <t>The Lesser Of For Scenario Three Consideration A [Member] | JPM Revolving Facility [Member] | Revolving Credit Facility [Member] | JPMorgan [Member]</t>
  </si>
  <si>
    <t>Debt Instrument Borrowing Base Percent Finished Goods</t>
  </si>
  <si>
    <t>75.00%</t>
  </si>
  <si>
    <t>The Lesser Of For Scenario Three Consideration B [Member] | JPM Revolving Facility [Member] | Revolving Credit Facility [Member] | JPMorgan [Member]</t>
  </si>
  <si>
    <t>Debt Instrument Borrowing Base Percent Of Liquidation Of Finished Goods</t>
  </si>
  <si>
    <t>Debt Instrument Borrowing Base Percent Of Eligible Inventory Liquidation Value</t>
  </si>
  <si>
    <t>Debt Instrument Borrowing Base Percent Of Market Value Finished Goods</t>
  </si>
  <si>
    <t>Potential [Member] | JPM Revolving Facility [Member] | Revolving Credit Facility [Member] | JPMorgan [Member]</t>
  </si>
  <si>
    <t>Per $1,000 Principal Amount of Notes [Member] | Senior Notes [Member] | Notes [Member]</t>
  </si>
  <si>
    <t>Debt Instrument, Convertible, Conversion Rate</t>
  </si>
  <si>
    <t>Scenario #1 [Member] | Senior Notes [Member] | Notes [Member]</t>
  </si>
  <si>
    <t>Debt Instrument, Convertible, Threshold Percentage of Stock Price Trigger</t>
  </si>
  <si>
    <t>130.00%</t>
  </si>
  <si>
    <t>Scenario #2 [Member] | Senior Notes [Member] | Notes [Member]</t>
  </si>
  <si>
    <t>5 days</t>
  </si>
  <si>
    <t>98.00%</t>
  </si>
  <si>
    <t>Scenario #2 [Member] | Senior Notes [Member] | Notes [Member] | Minimum</t>
  </si>
  <si>
    <t>Scenario, Forecast [Member]</t>
  </si>
  <si>
    <t>Repayments of Long-term Debt</t>
  </si>
  <si>
    <t>Over-Allotment Option [Member] | Senior Notes [Member] | Notes [Member]</t>
  </si>
  <si>
    <t>FINANCING ARRANGEMENTS - JPM Revolving Facility, Interest Terms (Parentheticals) (Details) - JPM Revolving Facility [Member] - Revolving Credit Facility [Member]</t>
  </si>
  <si>
    <t>Category 1 [Member] | Base Rate [Member] | Minimum</t>
  </si>
  <si>
    <t>Guarantor Obligations [Line Items]</t>
  </si>
  <si>
    <t>Fixed charge coverage ratio</t>
  </si>
  <si>
    <t>Category 2 [Member] | Base Rate [Member] | Minimum</t>
  </si>
  <si>
    <t>Category 2 [Member] | Base Rate [Member] | Maximum</t>
  </si>
  <si>
    <t>Category 2 [Member] | Eurodollar [Member] | Minimum</t>
  </si>
  <si>
    <t>Category 2 [Member] | Eurodollar [Member] | Maximum</t>
  </si>
  <si>
    <t>Category 3 [Member] | Base Rate [Member] | Maximum</t>
  </si>
  <si>
    <t>Category 3 [Member] | Eurodollar [Member] | Maximum</t>
  </si>
  <si>
    <t>FINANCING ARRANGEMENTS - Net Carrying Amount of the Liability Component and the Remaining Unamortized Debt Discount (Details) - USD ($) $ in Thousands</t>
  </si>
  <si>
    <t>Carrying amount of the liability component</t>
  </si>
  <si>
    <t>Carrying amount of equity component</t>
  </si>
  <si>
    <t>Unamortized discount of the liability component</t>
  </si>
  <si>
    <t>Unamortized debt financing costs</t>
  </si>
  <si>
    <t>FINANCING ARRANGEMENTS - Expenses in Relation to Convertible Notes (Details) - USD ($) $ in Thousands</t>
  </si>
  <si>
    <t>Interest expense at 3.50% coupon rate</t>
  </si>
  <si>
    <t>Debt discount amortization</t>
  </si>
  <si>
    <t>Loss on conversion</t>
  </si>
  <si>
    <t>FINANCING ARRANGEMENTS - JPM Revolving Facility, Interest Terms (Details) - JPM Revolving Facility [Member] - Revolving Credit Facility [Member]</t>
  </si>
  <si>
    <t>Category 1 [Member] | Base Rate [Member]</t>
  </si>
  <si>
    <t>Basis spread on variable rate</t>
  </si>
  <si>
    <t>0.50%</t>
  </si>
  <si>
    <t>Category 1 [Member] | Eurodollar [Member]</t>
  </si>
  <si>
    <t>1.50%</t>
  </si>
  <si>
    <t>Category 2 [Member] | Base Rate [Member]</t>
  </si>
  <si>
    <t>0.75%</t>
  </si>
  <si>
    <t>Category 2 [Member] | Eurodollar [Member]</t>
  </si>
  <si>
    <t>1.75%</t>
  </si>
  <si>
    <t>Category 3 [Member] | Base Rate [Member]</t>
  </si>
  <si>
    <t>Category 3 [Member] | Eurodollar [Member]</t>
  </si>
  <si>
    <t>FINANCING ARRANGEMENTS - Expenses in Relation to Convertible Notes (Parentheticals) (Details)</t>
  </si>
  <si>
    <t>Coupon Rate</t>
  </si>
  <si>
    <t>FINANCING ARRANGEMENTS - Maturities of Long-term Obligations (Details) $ in Thousands</t>
  </si>
  <si>
    <t>Maturities of Long-term Obligations [Abstract]</t>
  </si>
  <si>
    <t>Thereafter</t>
  </si>
  <si>
    <t>EARNINGS PER SHARE - Reconciliation of Earnings Per Share Data (Details) - USD ($) $ / shares in Units, shares in Thousands, $ in Thousands</t>
  </si>
  <si>
    <t>Reconciliation of Earnings Per Share Data [Abstract]</t>
  </si>
  <si>
    <t>Income (Loss) from Continuing Operations Attributable to Parent</t>
  </si>
  <si>
    <t>Convertible debt income adjustments, net of tax (1)</t>
  </si>
  <si>
    <t>Income from continuing operations adjusted for convertible debt as used for diluted earnings per share (in Dollars)</t>
  </si>
  <si>
    <t>Income (loss) from continuing operations per share:</t>
  </si>
  <si>
    <t>Basic (in Dollars per share)</t>
  </si>
  <si>
    <t>Diluted (1) (in Dollars per share)</t>
  </si>
  <si>
    <t>Loss from discontinued operations, net of tax (in Dollars)</t>
  </si>
  <si>
    <t>Shares used in computing net income (loss) per share:</t>
  </si>
  <si>
    <t>Weighted average basic shares outstanding</t>
  </si>
  <si>
    <t>Dilutive securities:</t>
  </si>
  <si>
    <t>Stock options and unvested RSUs</t>
  </si>
  <si>
    <t>Shares issuable on conversion of the Notes (2)</t>
  </si>
  <si>
    <t>Total dilutive securities</t>
  </si>
  <si>
    <t>Weighted average diluted shares outstanding</t>
  </si>
  <si>
    <t>Antidilutive Securities Excluded from Computation of Earnings Per Share, Amount</t>
  </si>
  <si>
    <t>Exclusion of Interest and Deferred Financing Fees from Diluted Income</t>
  </si>
  <si>
    <t>EARNINGS PER SHARE - Stock Warrant Exercise (Details) - Board of Directors Chairman [Member] - USD ($) shares in Millions, $ in Millions</t>
  </si>
  <si>
    <t>Apr. 10, 2014</t>
  </si>
  <si>
    <t>Deferred Compensation Arrangement with Individual, Excluding Share-based Payments and Postretirement Benefits [Line Items]</t>
  </si>
  <si>
    <t>Outstanding Stock Warrants Exercised</t>
  </si>
  <si>
    <t>Proceeds from Warrant Exercises</t>
  </si>
  <si>
    <t>SEGMENT INFORMATION - Reportable Segments (Details) - segment</t>
  </si>
  <si>
    <t>1 Months Ended</t>
  </si>
  <si>
    <t>Mar. 31, 2014</t>
  </si>
  <si>
    <t>Number of Reportable Segments</t>
  </si>
  <si>
    <t>SEGMENT INFORMATION - Financial Information by Segment (Details) - USD ($) $ in Thousands</t>
  </si>
  <si>
    <t>Revenues [Abstract]</t>
  </si>
  <si>
    <t>Revenue, Net</t>
  </si>
  <si>
    <t>Gross Profit [Abstract]</t>
  </si>
  <si>
    <t>Gross Profit</t>
  </si>
  <si>
    <t>Operating Expenses</t>
  </si>
  <si>
    <t>Operating Income (Loss)</t>
  </si>
  <si>
    <t>Other (expense)</t>
  </si>
  <si>
    <t>Income (Loss) from Continuing Operations before Income Taxes</t>
  </si>
  <si>
    <t>BUSINESS COMBINATIONS, DISPOSITIONS AND OTHER STRATEGIC INVESTMENTS (Details) $ / shares in Units, shares in Millions, SFr in Millions</t>
  </si>
  <si>
    <t>Jan. 02, 2015USD ($)</t>
  </si>
  <si>
    <t>Jul. 22, 2014CHF (SFr)</t>
  </si>
  <si>
    <t>Jun. 27, 2014USD ($)</t>
  </si>
  <si>
    <t>Apr. 17, 2014USD ($)item$ / shares</t>
  </si>
  <si>
    <t>Apr. 01, 2014USD ($)</t>
  </si>
  <si>
    <t>Jan. 02, 2014USD ($)item</t>
  </si>
  <si>
    <t>Sep. 30, 2011USD ($)</t>
  </si>
  <si>
    <t>Aug. 01, 2011USD ($)</t>
  </si>
  <si>
    <t>Jun. 30, 2015USD ($)</t>
  </si>
  <si>
    <t>Sep. 30, 2015USD ($)shares</t>
  </si>
  <si>
    <t>Dec. 31, 2014USD ($)shares</t>
  </si>
  <si>
    <t>Dec. 31, 2013USD ($)</t>
  </si>
  <si>
    <t>Oct. 22, 2014shares</t>
  </si>
  <si>
    <t>Jun. 20, 2014USD ($)</t>
  </si>
  <si>
    <t>Aug. 27, 2013$ / shares</t>
  </si>
  <si>
    <t>Number of products dispositioned | item</t>
  </si>
  <si>
    <t>Business Acquisition Percentage Not Exceeded Of Voting Interests Acquired</t>
  </si>
  <si>
    <t>20.00%</t>
  </si>
  <si>
    <t>Available-for-sale Securities, Current</t>
  </si>
  <si>
    <t>Gain (Loss) on Disposition of Business</t>
  </si>
  <si>
    <t>Disposal Group, Including Discontinued Operation, Consideration</t>
  </si>
  <si>
    <t>Income (Loss) from Discontinued Operations, Net of Tax, Including Portion Attributable to Noncontrolling Interest</t>
  </si>
  <si>
    <t>Business Combination, Consideration Transferred</t>
  </si>
  <si>
    <t>Payments to Acquire Businesses, Gross</t>
  </si>
  <si>
    <t>Business Combination, Contingent Consideration, Liability</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Total fair value of acquired assets</t>
  </si>
  <si>
    <t>Business Combination, Recognized Identifiable Assets Acquired and Liabilities Assumed, Current Liabilities</t>
  </si>
  <si>
    <t>Assumed non-current liabilities</t>
  </si>
  <si>
    <t>Deferred tax liabilities</t>
  </si>
  <si>
    <t>Business Combination, Recognized Identifiable Assets Acquired and Liabilities Assumed, Liabilities, Total</t>
  </si>
  <si>
    <t>Business Combination, Recognized Identifiable Assets Acquired And Liabilities Assumed, Bargain Purchase Gain Adjustment To Net Assets And Liabilities</t>
  </si>
  <si>
    <t>Business Combination, Recognized Identifiable Assets Acquired, Goodwill, and Liabilities Assumed, Net, Total</t>
  </si>
  <si>
    <t>Business Combination, Pro Forma Information, Revenue of Acquiree since Acquisition Date, Actual</t>
  </si>
  <si>
    <t>Business Combination, Recognized Identifiable Assets Acquired and Liabilities Assumed, Deferred Tax Liabilities Noncurrent</t>
  </si>
  <si>
    <t>Acquired Finite-lived Intangible Assets, Weighted Average Useful Life</t>
  </si>
  <si>
    <t>11 years 4 months 24 days</t>
  </si>
  <si>
    <t>Hi-Tech Pharmacal Co., Inc [Member]</t>
  </si>
  <si>
    <t>Business Acquisition, Share Price (in Dollars per share) | $ / shares</t>
  </si>
  <si>
    <t>Common Stock, Par or Stated Value Per Share (in Dollars per share) | $ / shares</t>
  </si>
  <si>
    <t>Business Acquisition, Percentage of Voting Interests Acquired</t>
  </si>
  <si>
    <t>50.00%</t>
  </si>
  <si>
    <t>15 years 7 months 6 days</t>
  </si>
  <si>
    <t>15 years</t>
  </si>
  <si>
    <t>Business Acquisition, Consideration, Sales Multiplier | item</t>
  </si>
  <si>
    <t>Business Combination, Contingent Consideration Arrangements, Range of Outcomes, Value, High</t>
  </si>
  <si>
    <t>Business Combination, Contingent Consideration Arrangements, Triggering Sales Amount</t>
  </si>
  <si>
    <t>Business Combination, Contingent Consideration Arrangements, Triggering Duration</t>
  </si>
  <si>
    <t>Business Combination, Contingent Consideration Arrangements, Triggering Duration Span</t>
  </si>
  <si>
    <t>Business Combination, Contingent Consideration Arrangements, Range of Outcomes, Value, Low</t>
  </si>
  <si>
    <t>Business Combination, Contingent Consideration Arrangements, Change in Amount of Contingent Consideration, Liability</t>
  </si>
  <si>
    <t>Kilitch Drugs Limited [Member]</t>
  </si>
  <si>
    <t>Product Licensing Rights</t>
  </si>
  <si>
    <t>Aciex Agreement [Member]</t>
  </si>
  <si>
    <t>Payments to Acquire Additional Interest in Subsidiaries</t>
  </si>
  <si>
    <t>Shares Received on Disposition of Assets (in Shares) | shares</t>
  </si>
  <si>
    <t>Shares Sold (in Shares) | shares</t>
  </si>
  <si>
    <t>Shares Sold Value</t>
  </si>
  <si>
    <t>Gain Loss On Sale Of Shares</t>
  </si>
  <si>
    <t>Available-for-sale Securities, Gross Unrealized Gain (Loss)</t>
  </si>
  <si>
    <t>Available-for-sale Securities</t>
  </si>
  <si>
    <t>Convertible Debt [Member] | Aciex Agreement [Member]</t>
  </si>
  <si>
    <t>Payments for (Proceeds from) Other Investing Activities</t>
  </si>
  <si>
    <t>Other Intangible Assets [Member] | VersaPharm [Member]</t>
  </si>
  <si>
    <t>Trademarks [Member] | VersaPharm [Member]</t>
  </si>
  <si>
    <t>3 years</t>
  </si>
  <si>
    <t>Trademarks [Member] | Hi-Tech Pharmacal Co., Inc [Member]</t>
  </si>
  <si>
    <t>9 years</t>
  </si>
  <si>
    <t>Customer Relationships [Member] | Hi-Tech Pharmacal Co., Inc [Member]</t>
  </si>
  <si>
    <t>Before Discount [Member] | Betimol Acquisition [Member]</t>
  </si>
  <si>
    <t>After Discount [Member] | Betimol Acquisition [Member]</t>
  </si>
  <si>
    <t>Marketed Under Abbreviated New Drug Applications [Member] | Watson Laboratories, Inc. [Member]</t>
  </si>
  <si>
    <t>Marketed Under a New Drug Application [Member] | Watson Laboratories, Inc. [Member]</t>
  </si>
  <si>
    <t>Lidocaine/Prilocaine Topical Cream [Member] | Watson Laboratories, Inc. [Member]</t>
  </si>
  <si>
    <t>Disposal Group, Including Discontinued Operation, Revenue</t>
  </si>
  <si>
    <t>Zioptan [Member]</t>
  </si>
  <si>
    <t>10 years</t>
  </si>
  <si>
    <t>Zioptan [Member] | Licensing Agreements [Member]</t>
  </si>
  <si>
    <t>Other Nonoperating Income (Expense) [Member] | Watson Product Disposition [Member]</t>
  </si>
  <si>
    <t>BUSINESS COMBINATIONS, DISPOSITIONS AND OTHER STRATEGIC INVESTMENTS - Consideration Paid for the Lloyd Animal Health Products Acquisition and the Fair Value of the Acquired Assets and Assumed Liabilities (Details) - Lloyd Animal Health Products [Member] $ in Thousands</t>
  </si>
  <si>
    <t>Oct. 02, 2014USD ($)</t>
  </si>
  <si>
    <t>Amount of cash paid</t>
  </si>
  <si>
    <t>Contingent payment</t>
  </si>
  <si>
    <t>Business Combination Discount Rate of Additional Consideration Owed</t>
  </si>
  <si>
    <t>Total consideration at closing</t>
  </si>
  <si>
    <t>Product licensing rights</t>
  </si>
  <si>
    <t>IPR&amp;D</t>
  </si>
  <si>
    <t>10 years 8 months 12 days</t>
  </si>
  <si>
    <t>Adjusted Fair Valuation [Member]</t>
  </si>
  <si>
    <t>BUSINESS COMBINATIONS, DISPOSITIONS AND OTHER STRATEGIC INVESTMENTS - Consideration Paid for Xopenex and the Fair Value of the Acquired Assets and Assumed Liabilities (Details) - USD ($) $ in Thousands</t>
  </si>
  <si>
    <t>Oct. 01, 2014</t>
  </si>
  <si>
    <t>Business Combination, Acquisition Related Costs</t>
  </si>
  <si>
    <t>Product returns and reserves assumed</t>
  </si>
  <si>
    <t>Account Receivable, net (product returns and reserve assumed)</t>
  </si>
  <si>
    <t>Inventory</t>
  </si>
  <si>
    <t>BUSINESS COMBINATIONS, DISPOSITIONS AND OTHER STRATEGIC INVESTMENTS - Consideration Paid For VersaPharm (Details) - USD ($)</t>
  </si>
  <si>
    <t>Aug. 12, 2014</t>
  </si>
  <si>
    <t>Aug. 04, 2014</t>
  </si>
  <si>
    <t>Aug. 14, 2014</t>
  </si>
  <si>
    <t>Apr. 17, 2014</t>
  </si>
  <si>
    <t>Acquisition related expense</t>
  </si>
  <si>
    <t>Proceeds from sale of pending product rights</t>
  </si>
  <si>
    <t>Gain (Loss) on Disposition of Intangible Assets</t>
  </si>
  <si>
    <t>Accounts receivable</t>
  </si>
  <si>
    <t>Other current assets</t>
  </si>
  <si>
    <t>Property and equipment</t>
  </si>
  <si>
    <t>Total assets acquired</t>
  </si>
  <si>
    <t>Assumed current liabilities</t>
  </si>
  <si>
    <t>Total liabilities assumed</t>
  </si>
  <si>
    <t>Business Combination, Recognized Identifiable Assets Acquired, Goodwill, and Liabilities Assumed, Net</t>
  </si>
  <si>
    <t>Goodwill and other intangible assets expected to be deducted for tax purposes in future periods</t>
  </si>
  <si>
    <t>Net revenue recorded since acquisition</t>
  </si>
  <si>
    <t>Weighted average amortization period</t>
  </si>
  <si>
    <t>Initial Fair Valuation [Member] | VersaPharm [Member]</t>
  </si>
  <si>
    <t>Product Licensing Rights [Member] | VersaPharm [Member]</t>
  </si>
  <si>
    <t>Intangible assets</t>
  </si>
  <si>
    <t>Product Licensing Rights [Member] | Hi-Tech Pharmacal Co., Inc [Member]</t>
  </si>
  <si>
    <t>15 years 8 months 12 days</t>
  </si>
  <si>
    <t>Intangibles Other [Member] | VersaPharm [Member]</t>
  </si>
  <si>
    <t>IPR&amp;D [Member] | VersaPharm [Member]</t>
  </si>
  <si>
    <t>IPR&amp;D [Member] | Hi-Tech Pharmacal Co., Inc [Member]</t>
  </si>
  <si>
    <t>Cash Paid To VersaPharm Stockholder [Member] | VersaPharm [Member]</t>
  </si>
  <si>
    <t>Cash Paid To VersaPharm Option Holders [Member] | VersaPharm [Member]</t>
  </si>
  <si>
    <t>Cash Paid To Escrow [Member] | VersaPharm [Member]</t>
  </si>
  <si>
    <t>Transaction Expenses Paid For Previous Owners Of VersaPharm [Member] | VersaPharm [Member]</t>
  </si>
  <si>
    <t>Cash Paid At Closing Excluding Debt Payoff [Member] | VersaPharm [Member]</t>
  </si>
  <si>
    <t>Cash Paid To Pay Off VersaPharm Debt [Member] | VersaPharm [Member]</t>
  </si>
  <si>
    <t>Term Loan Facility [Member] | VersaPharm [Member]</t>
  </si>
  <si>
    <t>BUSINESS COMBINATIONS, DISPOSITIONS AND OTHER STRATEGIC INVESTMENTS - Consideration Paid for Hi-Tech (Details) - USD ($)</t>
  </si>
  <si>
    <t>Aug. 27, 2013</t>
  </si>
  <si>
    <t>Consideration paid</t>
  </si>
  <si>
    <t>Price per share</t>
  </si>
  <si>
    <t>Payment of stock options</t>
  </si>
  <si>
    <t>Common stock par value per share</t>
  </si>
  <si>
    <t>Cash Paid to Hi-Tech Stockholders [Member] | Hi-Tech Pharmacal Co., Inc [Member]</t>
  </si>
  <si>
    <t>Cash Paid to Vested Hi-Tech Option Holders [Member] | Hi-Tech Pharmacal Co., Inc [Member]</t>
  </si>
  <si>
    <t>Cash Paid to Key Executives [Member] | Hi-Tech Pharmacal Co., Inc [Member]</t>
  </si>
  <si>
    <t>BUSINESS COMBINATIONS, DISPOSITIONS AND OTHER STRATEGIC INVESTMENTS - Disposal Groups, Including Discontinued Operations (Details) - USD ($) $ in Millions</t>
  </si>
  <si>
    <t>Jun. 20, 2014</t>
  </si>
  <si>
    <t>Income Statement, Balance Sheet and Additional Disclosures by Disposal Groups, Including Discontinued Operations [Line Items]</t>
  </si>
  <si>
    <t>Consideration received</t>
  </si>
  <si>
    <t>Intangible assets divested</t>
  </si>
  <si>
    <t>Goodwill divested</t>
  </si>
  <si>
    <t>Other assets divested</t>
  </si>
  <si>
    <t>Pre-Tax gain recognized</t>
  </si>
  <si>
    <t>Assumed liabilities divested</t>
  </si>
  <si>
    <t>BUSINESS COMBINATIONS, DISPOSITIONS AND OTHER STRATEGIC INVESTMENTS - Consideration Paid for the Betimol Acquisition and the Fair Value of the Acquired Assets and Assume Liabilities (Details) - Betimol Acquisition [Member] - USD ($) $ in Millions</t>
  </si>
  <si>
    <t>Jan. 02, 2014</t>
  </si>
  <si>
    <t>Jun. 30, 2015</t>
  </si>
  <si>
    <t>Consideration paid in cash at closing</t>
  </si>
  <si>
    <t>BUSINESS COMBINATIONS, DISPOSITIONS AND OTHER STRATEGIC INVESTMENTS - Unaudited Pro Forma Financial Information (Details) - USD ($) $ / shares in Units, $ in Thousands</t>
  </si>
  <si>
    <t>Unaudited Pro Forma Financial Information [Abstract]</t>
  </si>
  <si>
    <t>Revenue</t>
  </si>
  <si>
    <t>Net income from continuing operations</t>
  </si>
  <si>
    <t>Net income from continuing operations per share (in Dollars per share)</t>
  </si>
  <si>
    <t>COMMITMENTS AND CONTINGENCIES - Commitment Payment to Strategic Business Partners (Details) $ in Thousands</t>
  </si>
  <si>
    <t>Mar. 04, 2015item</t>
  </si>
  <si>
    <t>Sep. 12, 2012USD ($)item</t>
  </si>
  <si>
    <t>Aug. 31, 2014USD ($)</t>
  </si>
  <si>
    <t>Disclosure Text Block Supplement [Abstract]</t>
  </si>
  <si>
    <t>Number of defendants | item</t>
  </si>
  <si>
    <t>Threatened Litigation[ Member]</t>
  </si>
  <si>
    <t>Damages sought</t>
  </si>
  <si>
    <t>PendingL itigation [Member] | Fera Pharmaceuticals LLCv Akorn Inc [Member]</t>
  </si>
  <si>
    <t>CUSTOMER AND SUPPLIER CONCENTRATION (Details)</t>
  </si>
  <si>
    <t>Sep. 30, 2015productcustomeritem</t>
  </si>
  <si>
    <t>Sep. 30, 2014productitem</t>
  </si>
  <si>
    <t>Product Information [Line Items]</t>
  </si>
  <si>
    <t>Number of Suppliers Considered as Concentration Risks | item</t>
  </si>
  <si>
    <t>Product Concentration Risk [Member]</t>
  </si>
  <si>
    <t>Number of Products Considered as Concentration Risks | product</t>
  </si>
  <si>
    <t>Customer Concentration Risk [Member]</t>
  </si>
  <si>
    <t>Number of Customers Considered as Concentration Risks | customer</t>
  </si>
  <si>
    <t>Sales Revenue, Net | Product Concentration Risk [Member]</t>
  </si>
  <si>
    <t>Concentration Risk, Percentage</t>
  </si>
  <si>
    <t>10.00%</t>
  </si>
  <si>
    <t>Sales Revenue, Net | Customer Concentration Risk [Member]</t>
  </si>
  <si>
    <t>66.00%</t>
  </si>
  <si>
    <t>69.00%</t>
  </si>
  <si>
    <t>46.00%</t>
  </si>
  <si>
    <t>CUSTOMER AND SUPPLIER CONCENTRATION - Percentage of the Company's Gross and Net Sales and Accounts Receivable (Details) - Customer Concentration Risk [Member]</t>
  </si>
  <si>
    <t>Gross Sales [Member]</t>
  </si>
  <si>
    <t>Concentration Risk [Line Items]</t>
  </si>
  <si>
    <t>Customer concentration</t>
  </si>
  <si>
    <t>76.00%</t>
  </si>
  <si>
    <t>79.00%</t>
  </si>
  <si>
    <t>78.00%</t>
  </si>
  <si>
    <t>73.00%</t>
  </si>
  <si>
    <t>INCOME TAXES (Details) - USD ($) $ in Millions</t>
  </si>
  <si>
    <t>Unrecognized Tax Benefits</t>
  </si>
  <si>
    <t>Unrecognized Tax Benefits that Would Impact Effective Tax Rate</t>
  </si>
  <si>
    <t>Unrealized Reduction in Goodwill if Realized</t>
  </si>
  <si>
    <t>INCOME TAXES - Income Tax Provision (Details) - USD ($) $ in Thousands</t>
  </si>
  <si>
    <t>Income Tax Provision [Abstract]</t>
  </si>
  <si>
    <t>INCOME FROM CONTINUING OPERATIONS BEFORE INCOME TAXES</t>
  </si>
  <si>
    <t>Income Tax Expense (Benefit)</t>
  </si>
  <si>
    <t>Net Income (loss) From Continuing Operations, Amount</t>
  </si>
  <si>
    <t>Income tax provision/benefit as a percentage of income/loss before income taxes</t>
  </si>
  <si>
    <t>35.20%</t>
  </si>
  <si>
    <t>(49.10%)</t>
  </si>
  <si>
    <t>35.40%</t>
  </si>
  <si>
    <t>(54.60%)</t>
  </si>
  <si>
    <t>RELATED PARTY TRANSACTIONS (Details) - Polsinelli [Member] - USD ($) $ in Millions</t>
  </si>
  <si>
    <t>Related Party Transaction [Line Items]</t>
  </si>
  <si>
    <t>Related Party Transaction, Amounts of Transaction</t>
  </si>
  <si>
    <t>Accounts Payable, Related Par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SFr &quot;#,##0.0_);_(&quot;SF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19427471</v>
      </c>
    </row>
    <row r="8" spans="1:3">
      <c r="A8" s="4" t="s">
        <v>12</v>
      </c>
      <c r="B8" s="4" t="s">
        <v>13</v>
      </c>
    </row>
    <row r="9" spans="1:3">
      <c r="A9" s="4" t="s">
        <v>14</v>
      </c>
      <c r="B9" s="6" t="n">
        <v>3116</v>
      </c>
    </row>
    <row r="10" spans="1:3">
      <c r="A10" s="4" t="s">
        <v>15</v>
      </c>
      <c r="B10" s="4" t="s">
        <v>16</v>
      </c>
    </row>
    <row r="11" spans="1:3">
      <c r="A11" s="4" t="s">
        <v>17</v>
      </c>
      <c r="B11" s="4" t="s">
        <v>18</v>
      </c>
    </row>
    <row r="12" spans="1:3">
      <c r="A12" s="4" t="s">
        <v>19</v>
      </c>
      <c r="B12" s="4" t="s">
        <v>20</v>
      </c>
    </row>
    <row r="13" spans="1:3">
      <c r="A13" s="4" t="s">
        <v>21</v>
      </c>
      <c r="B13" s="6" t="n">
        <v>2015</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v>
      </c>
      <c r="B1" s="2" t="s">
        <v>1</v>
      </c>
    </row>
    <row r="2" spans="1:2">
      <c r="B2" s="2" t="s">
        <v>2</v>
      </c>
    </row>
    <row r="3" spans="1:2">
      <c r="A3" s="3" t="s">
        <v>184</v>
      </c>
    </row>
    <row r="4" spans="1:2">
      <c r="A4" s="4" t="s">
        <v>3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4465</v>
      </c>
      <c r="C3" s="7" t="n">
        <v>70679</v>
      </c>
    </row>
    <row r="4" spans="1:3">
      <c r="A4" s="4" t="s">
        <v>28</v>
      </c>
      <c r="B4" s="6" t="n">
        <v>138920</v>
      </c>
      <c r="C4" s="6" t="n">
        <v>187545</v>
      </c>
    </row>
    <row r="5" spans="1:3">
      <c r="A5" s="4" t="s">
        <v>29</v>
      </c>
      <c r="B5" s="6" t="n">
        <v>175851</v>
      </c>
      <c r="C5" s="6" t="n">
        <v>135197</v>
      </c>
    </row>
    <row r="6" spans="1:3">
      <c r="A6" s="4" t="s">
        <v>30</v>
      </c>
      <c r="B6" s="6" t="n">
        <v>41871</v>
      </c>
      <c r="C6" s="6" t="n">
        <v>38411</v>
      </c>
    </row>
    <row r="7" spans="1:3">
      <c r="A7" s="4" t="s">
        <v>31</v>
      </c>
      <c r="B7" s="6" t="n">
        <v>5637</v>
      </c>
      <c r="C7" s="6" t="n">
        <v>7268</v>
      </c>
    </row>
    <row r="8" spans="1:3">
      <c r="A8" s="4" t="s">
        <v>32</v>
      </c>
      <c r="B8" s="6" t="n">
        <v>22102</v>
      </c>
      <c r="C8" s="6" t="n">
        <v>37061</v>
      </c>
    </row>
    <row r="9" spans="1:3">
      <c r="A9" s="4" t="s">
        <v>33</v>
      </c>
      <c r="B9" s="6" t="n">
        <v>698846</v>
      </c>
      <c r="C9" s="6" t="n">
        <v>476161</v>
      </c>
    </row>
    <row r="10" spans="1:3">
      <c r="A10" s="4" t="s">
        <v>34</v>
      </c>
      <c r="B10" s="6" t="n">
        <v>177433</v>
      </c>
      <c r="C10" s="6" t="n">
        <v>144196</v>
      </c>
    </row>
    <row r="11" spans="1:3">
      <c r="A11" s="3" t="s">
        <v>35</v>
      </c>
    </row>
    <row r="12" spans="1:3">
      <c r="A12" s="4" t="s">
        <v>36</v>
      </c>
      <c r="B12" s="6" t="n">
        <v>284708</v>
      </c>
      <c r="C12" s="6" t="n">
        <v>285283</v>
      </c>
    </row>
    <row r="13" spans="1:3">
      <c r="A13" s="4" t="s">
        <v>37</v>
      </c>
      <c r="B13" s="6" t="n">
        <v>699443</v>
      </c>
      <c r="C13" s="6" t="n">
        <v>704791</v>
      </c>
    </row>
    <row r="14" spans="1:3">
      <c r="A14" s="4" t="s">
        <v>38</v>
      </c>
      <c r="B14" s="6" t="n">
        <v>212360</v>
      </c>
      <c r="C14" s="6" t="n">
        <v>255612</v>
      </c>
    </row>
    <row r="15" spans="1:3">
      <c r="A15" s="4" t="s">
        <v>39</v>
      </c>
      <c r="B15" s="6" t="n">
        <v>24263</v>
      </c>
      <c r="C15" s="6" t="n">
        <v>23704</v>
      </c>
    </row>
    <row r="16" spans="1:3">
      <c r="A16" s="4" t="s">
        <v>40</v>
      </c>
      <c r="B16" s="6" t="n">
        <v>3337</v>
      </c>
      <c r="C16" s="6" t="n">
        <v>2084</v>
      </c>
    </row>
    <row r="17" spans="1:3">
      <c r="A17" s="4" t="s">
        <v>41</v>
      </c>
      <c r="B17" s="6" t="n">
        <v>129</v>
      </c>
      <c r="C17" s="6" t="n">
        <v>211</v>
      </c>
    </row>
    <row r="18" spans="1:3">
      <c r="A18" s="4" t="s">
        <v>42</v>
      </c>
      <c r="B18" s="6" t="n">
        <v>748</v>
      </c>
      <c r="C18" s="6" t="n">
        <v>1863</v>
      </c>
    </row>
    <row r="19" spans="1:3">
      <c r="A19" s="4" t="s">
        <v>43</v>
      </c>
      <c r="B19" s="6" t="n">
        <v>1224988</v>
      </c>
      <c r="C19" s="6" t="n">
        <v>1273548</v>
      </c>
    </row>
    <row r="20" spans="1:3">
      <c r="A20" s="4" t="s">
        <v>44</v>
      </c>
      <c r="B20" s="6" t="n">
        <v>2101267</v>
      </c>
      <c r="C20" s="6" t="n">
        <v>1893905</v>
      </c>
    </row>
    <row r="21" spans="1:3">
      <c r="A21" s="3" t="s">
        <v>45</v>
      </c>
    </row>
    <row r="22" spans="1:3">
      <c r="A22" s="4" t="s">
        <v>46</v>
      </c>
      <c r="B22" s="6" t="n">
        <v>57765</v>
      </c>
      <c r="C22" s="6" t="n">
        <v>47317</v>
      </c>
    </row>
    <row r="23" spans="1:3">
      <c r="A23" s="4" t="s">
        <v>47</v>
      </c>
      <c r="B23" s="6" t="n">
        <v>4936</v>
      </c>
      <c r="C23" s="6" t="n">
        <v>10970</v>
      </c>
    </row>
    <row r="24" spans="1:3">
      <c r="A24" s="4" t="s">
        <v>48</v>
      </c>
      <c r="B24" s="6" t="n">
        <v>15489</v>
      </c>
    </row>
    <row r="25" spans="1:3">
      <c r="A25" s="4" t="s">
        <v>49</v>
      </c>
      <c r="B25" s="6" t="n">
        <v>14452</v>
      </c>
      <c r="C25" s="6" t="n">
        <v>13204</v>
      </c>
    </row>
    <row r="26" spans="1:3">
      <c r="A26" s="4" t="s">
        <v>50</v>
      </c>
      <c r="B26" s="6" t="n">
        <v>15958</v>
      </c>
      <c r="C26" s="6" t="n">
        <v>13467</v>
      </c>
    </row>
    <row r="27" spans="1:3">
      <c r="A27" s="4" t="s">
        <v>51</v>
      </c>
      <c r="B27" s="6" t="n">
        <v>53450</v>
      </c>
      <c r="C27" s="6" t="n">
        <v>10450</v>
      </c>
    </row>
    <row r="28" spans="1:3">
      <c r="A28" s="4" t="s">
        <v>52</v>
      </c>
      <c r="B28" s="6" t="n">
        <v>46929</v>
      </c>
      <c r="C28" s="6" t="n">
        <v>40870</v>
      </c>
    </row>
    <row r="29" spans="1:3">
      <c r="A29" s="4" t="s">
        <v>53</v>
      </c>
      <c r="B29" s="6" t="n">
        <v>28767</v>
      </c>
      <c r="C29" s="6" t="n">
        <v>14576</v>
      </c>
    </row>
    <row r="30" spans="1:3">
      <c r="A30" s="4" t="s">
        <v>54</v>
      </c>
      <c r="B30" s="6" t="n">
        <v>237746</v>
      </c>
      <c r="C30" s="6" t="n">
        <v>150854</v>
      </c>
    </row>
    <row r="31" spans="1:3">
      <c r="A31" s="3" t="s">
        <v>55</v>
      </c>
    </row>
    <row r="32" spans="1:3">
      <c r="A32" s="4" t="s">
        <v>56</v>
      </c>
      <c r="B32" s="6" t="n">
        <v>1024100</v>
      </c>
      <c r="C32" s="6" t="n">
        <v>1114481</v>
      </c>
    </row>
    <row r="33" spans="1:3">
      <c r="A33" s="4" t="s">
        <v>57</v>
      </c>
      <c r="B33" s="6" t="n">
        <v>248279</v>
      </c>
      <c r="C33" s="6" t="n">
        <v>269428</v>
      </c>
    </row>
    <row r="34" spans="1:3">
      <c r="A34" s="4" t="s">
        <v>58</v>
      </c>
      <c r="B34" s="6" t="n">
        <v>6640</v>
      </c>
      <c r="C34" s="6" t="n">
        <v>2836</v>
      </c>
    </row>
    <row r="35" spans="1:3">
      <c r="A35" s="4" t="s">
        <v>59</v>
      </c>
      <c r="B35" s="6" t="n">
        <v>1279019</v>
      </c>
      <c r="C35" s="6" t="n">
        <v>1386745</v>
      </c>
    </row>
    <row r="36" spans="1:3">
      <c r="A36" s="4" t="s">
        <v>60</v>
      </c>
      <c r="B36" s="6" t="n">
        <v>1516765</v>
      </c>
      <c r="C36" s="6" t="n">
        <v>1537599</v>
      </c>
    </row>
    <row r="37" spans="1:3">
      <c r="A37" s="3" t="s">
        <v>61</v>
      </c>
    </row>
    <row r="38" spans="1:3">
      <c r="A38" s="4" t="s">
        <v>62</v>
      </c>
      <c r="B38" s="6" t="n">
        <v>453940</v>
      </c>
      <c r="C38" s="6" t="n">
        <v>342252</v>
      </c>
    </row>
    <row r="39" spans="1:3">
      <c r="A39" s="4" t="s">
        <v>63</v>
      </c>
      <c r="B39" s="6" t="n">
        <v>147263</v>
      </c>
      <c r="C39" s="6" t="n">
        <v>29250</v>
      </c>
    </row>
    <row r="40" spans="1:3">
      <c r="A40" s="4" t="s">
        <v>64</v>
      </c>
      <c r="B40" s="6" t="n">
        <v>-16701</v>
      </c>
      <c r="C40" s="6" t="n">
        <v>-15195</v>
      </c>
    </row>
    <row r="41" spans="1:3">
      <c r="A41" s="4" t="s">
        <v>65</v>
      </c>
      <c r="B41" s="6" t="n">
        <v>584502</v>
      </c>
      <c r="C41" s="6" t="n">
        <v>356307</v>
      </c>
    </row>
    <row r="42" spans="1:3">
      <c r="A42" s="4" t="s">
        <v>66</v>
      </c>
      <c r="B42" s="7" t="n">
        <v>2101267</v>
      </c>
      <c r="C42" s="7" t="n">
        <v>1893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7</v>
      </c>
      <c r="B1" s="2" t="s">
        <v>2</v>
      </c>
      <c r="C1" s="2" t="s">
        <v>25</v>
      </c>
    </row>
    <row r="2" spans="1:3">
      <c r="A2" s="3" t="s">
        <v>68</v>
      </c>
    </row>
    <row r="3" spans="1:3">
      <c r="A3" s="4" t="s">
        <v>69</v>
      </c>
      <c r="B3" s="7" t="n">
        <v>0</v>
      </c>
      <c r="C3" s="7" t="n">
        <v>0</v>
      </c>
    </row>
    <row r="4" spans="1:3">
      <c r="A4" s="4" t="s">
        <v>70</v>
      </c>
      <c r="B4" s="6" t="n">
        <v>150000000</v>
      </c>
      <c r="C4" s="6" t="n">
        <v>150000000</v>
      </c>
    </row>
    <row r="5" spans="1:3">
      <c r="A5" s="4" t="s">
        <v>71</v>
      </c>
      <c r="B5" s="6" t="n">
        <v>119313203</v>
      </c>
      <c r="C5" s="6" t="n">
        <v>111734901</v>
      </c>
    </row>
    <row r="6" spans="1:3">
      <c r="A6" s="4" t="s">
        <v>72</v>
      </c>
      <c r="B6" s="6" t="n">
        <v>119313203</v>
      </c>
      <c r="C6" s="6" t="n">
        <v>111734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7</v>
      </c>
      <c r="B7" s="4" t="s">
        <v>298</v>
      </c>
    </row>
    <row r="8" spans="1:2">
      <c r="A8" s="4" t="s">
        <v>299</v>
      </c>
    </row>
    <row r="9" spans="1:2">
      <c r="A9" s="3" t="s">
        <v>293</v>
      </c>
    </row>
    <row r="10" spans="1:2">
      <c r="A10" s="4" t="s">
        <v>297</v>
      </c>
      <c r="B10" s="4" t="s">
        <v>300</v>
      </c>
    </row>
    <row r="11" spans="1:2">
      <c r="A11" s="4" t="s">
        <v>301</v>
      </c>
    </row>
    <row r="12" spans="1:2">
      <c r="A12" s="3" t="s">
        <v>293</v>
      </c>
    </row>
    <row r="13" spans="1:2">
      <c r="A13" s="4" t="s">
        <v>302</v>
      </c>
      <c r="B13" s="4" t="s">
        <v>303</v>
      </c>
    </row>
    <row r="14" spans="1:2">
      <c r="A14" s="4" t="s">
        <v>304</v>
      </c>
    </row>
    <row r="15" spans="1:2">
      <c r="A15" s="3" t="s">
        <v>293</v>
      </c>
    </row>
    <row r="16" spans="1:2">
      <c r="A16" s="4" t="s">
        <v>302</v>
      </c>
      <c r="B16" s="4" t="s">
        <v>305</v>
      </c>
    </row>
    <row r="17" spans="1:2">
      <c r="A17" s="4" t="s">
        <v>306</v>
      </c>
    </row>
    <row r="18" spans="1:2">
      <c r="A18" s="3" t="s">
        <v>293</v>
      </c>
    </row>
    <row r="19" spans="1:2">
      <c r="A19" s="4" t="s">
        <v>302</v>
      </c>
      <c r="B19" s="4" t="s">
        <v>307</v>
      </c>
    </row>
    <row r="20" spans="1:2">
      <c r="A20" s="4" t="s">
        <v>308</v>
      </c>
    </row>
    <row r="21" spans="1:2">
      <c r="A21" s="3" t="s">
        <v>293</v>
      </c>
    </row>
    <row r="22" spans="1:2">
      <c r="A22" s="4" t="s">
        <v>302</v>
      </c>
      <c r="B22" s="4" t="s">
        <v>309</v>
      </c>
    </row>
    <row r="23" spans="1:2">
      <c r="A23" s="4" t="s">
        <v>310</v>
      </c>
    </row>
    <row r="24" spans="1:2">
      <c r="A24" s="3" t="s">
        <v>293</v>
      </c>
    </row>
    <row r="25" spans="1:2">
      <c r="A25" s="4" t="s">
        <v>302</v>
      </c>
      <c r="B25" s="4" t="s">
        <v>311</v>
      </c>
    </row>
    <row r="26" spans="1:2">
      <c r="A26" s="4" t="s">
        <v>312</v>
      </c>
    </row>
    <row r="27" spans="1:2">
      <c r="A27" s="3" t="s">
        <v>293</v>
      </c>
    </row>
    <row r="28" spans="1:2">
      <c r="A28" s="4" t="s">
        <v>302</v>
      </c>
      <c r="B2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17</v>
      </c>
      <c r="B1" s="2" t="s">
        <v>1</v>
      </c>
    </row>
    <row r="2" spans="1:2">
      <c r="B2" s="2" t="s">
        <v>2</v>
      </c>
    </row>
    <row r="3" spans="1:2">
      <c r="A3" s="4" t="s">
        <v>318</v>
      </c>
    </row>
    <row r="4" spans="1:2">
      <c r="A4" s="4" t="s">
        <v>319</v>
      </c>
      <c r="B4" s="4" t="s">
        <v>320</v>
      </c>
    </row>
    <row r="5" spans="1:2">
      <c r="A5" s="4" t="s">
        <v>219</v>
      </c>
    </row>
    <row r="6" spans="1:2">
      <c r="A6" s="4" t="s">
        <v>319</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5</v>
      </c>
    </row>
    <row r="3" spans="1:3">
      <c r="A3" s="4" t="s">
        <v>326</v>
      </c>
    </row>
    <row r="4" spans="1:3">
      <c r="A4" s="3" t="s">
        <v>327</v>
      </c>
    </row>
    <row r="5" spans="1:3">
      <c r="A5" s="4" t="s">
        <v>328</v>
      </c>
      <c r="B5" s="4" t="s">
        <v>329</v>
      </c>
    </row>
    <row r="6" spans="1:3">
      <c r="A6" s="4" t="s">
        <v>330</v>
      </c>
    </row>
    <row r="7" spans="1:3">
      <c r="A7" s="3" t="s">
        <v>327</v>
      </c>
    </row>
    <row r="8" spans="1:3">
      <c r="A8" s="4" t="s">
        <v>328</v>
      </c>
      <c r="B8" s="4" t="s">
        <v>331</v>
      </c>
    </row>
    <row r="9" spans="1:3">
      <c r="A9" s="4" t="s">
        <v>332</v>
      </c>
    </row>
    <row r="10" spans="1:3">
      <c r="A10" s="3" t="s">
        <v>327</v>
      </c>
    </row>
    <row r="11" spans="1:3">
      <c r="A11" s="4" t="s">
        <v>27</v>
      </c>
      <c r="B11" s="7" t="n">
        <v>314465</v>
      </c>
      <c r="C11" s="7" t="n">
        <v>70679</v>
      </c>
    </row>
    <row r="12" spans="1:3">
      <c r="A12" s="4" t="s">
        <v>333</v>
      </c>
      <c r="B12" s="6" t="n">
        <v>5637</v>
      </c>
      <c r="C12" s="6" t="n">
        <v>8391</v>
      </c>
    </row>
    <row r="13" spans="1:3">
      <c r="A13" s="4" t="s">
        <v>334</v>
      </c>
      <c r="B13" s="6" t="n">
        <v>320102</v>
      </c>
      <c r="C13" s="6" t="n">
        <v>79070</v>
      </c>
    </row>
    <row r="14" spans="1:3">
      <c r="A14" s="4" t="s">
        <v>335</v>
      </c>
      <c r="B14" s="6" t="n">
        <v>4961</v>
      </c>
      <c r="C14" s="6" t="n">
        <v>11101</v>
      </c>
    </row>
    <row r="15" spans="1:3">
      <c r="A15" s="4" t="s">
        <v>336</v>
      </c>
      <c r="B15" s="6" t="n">
        <v>4961</v>
      </c>
      <c r="C15" s="6" t="n">
        <v>11101</v>
      </c>
    </row>
    <row r="16" spans="1:3">
      <c r="A16" s="4" t="s">
        <v>337</v>
      </c>
    </row>
    <row r="17" spans="1:3">
      <c r="A17" s="3" t="s">
        <v>327</v>
      </c>
    </row>
    <row r="18" spans="1:3">
      <c r="A18" s="4" t="s">
        <v>27</v>
      </c>
      <c r="B18" s="6" t="n">
        <v>314465</v>
      </c>
      <c r="C18" s="6" t="n">
        <v>70679</v>
      </c>
    </row>
    <row r="19" spans="1:3">
      <c r="A19" s="4" t="s">
        <v>333</v>
      </c>
      <c r="B19" s="6" t="n">
        <v>4569</v>
      </c>
    </row>
    <row r="20" spans="1:3">
      <c r="A20" s="4" t="s">
        <v>334</v>
      </c>
      <c r="B20" s="6" t="n">
        <v>319034</v>
      </c>
      <c r="C20" s="6" t="n">
        <v>70679</v>
      </c>
    </row>
    <row r="21" spans="1:3">
      <c r="A21" s="4" t="s">
        <v>338</v>
      </c>
    </row>
    <row r="22" spans="1:3">
      <c r="A22" s="3" t="s">
        <v>327</v>
      </c>
    </row>
    <row r="23" spans="1:3">
      <c r="A23" s="4" t="s">
        <v>333</v>
      </c>
      <c r="B23" s="6" t="n">
        <v>1068</v>
      </c>
      <c r="C23" s="6" t="n">
        <v>8391</v>
      </c>
    </row>
    <row r="24" spans="1:3">
      <c r="A24" s="4" t="s">
        <v>334</v>
      </c>
      <c r="B24" s="6" t="n">
        <v>1068</v>
      </c>
      <c r="C24" s="6" t="n">
        <v>8391</v>
      </c>
    </row>
    <row r="25" spans="1:3">
      <c r="A25" s="4" t="s">
        <v>335</v>
      </c>
      <c r="B25" s="6" t="n">
        <v>4961</v>
      </c>
      <c r="C25" s="6" t="n">
        <v>11101</v>
      </c>
    </row>
    <row r="26" spans="1:3">
      <c r="A26" s="4" t="s">
        <v>336</v>
      </c>
      <c r="B26" s="7" t="n">
        <v>4961</v>
      </c>
      <c r="C26" s="7" t="n">
        <v>11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6801</v>
      </c>
      <c r="C4" s="7" t="n">
        <v>127698</v>
      </c>
      <c r="D4" s="7" t="n">
        <v>705099</v>
      </c>
      <c r="E4" s="7" t="n">
        <v>352192</v>
      </c>
    </row>
    <row r="5" spans="1:5">
      <c r="A5" s="4" t="s">
        <v>78</v>
      </c>
      <c r="B5" s="6" t="n">
        <v>93789</v>
      </c>
      <c r="C5" s="6" t="n">
        <v>82198</v>
      </c>
      <c r="D5" s="6" t="n">
        <v>283517</v>
      </c>
      <c r="E5" s="6" t="n">
        <v>196165</v>
      </c>
    </row>
    <row r="6" spans="1:5">
      <c r="A6" s="4" t="s">
        <v>79</v>
      </c>
      <c r="B6" s="6" t="n">
        <v>163012</v>
      </c>
      <c r="C6" s="6" t="n">
        <v>45500</v>
      </c>
      <c r="D6" s="6" t="n">
        <v>421582</v>
      </c>
      <c r="E6" s="6" t="n">
        <v>156027</v>
      </c>
    </row>
    <row r="7" spans="1:5">
      <c r="A7" s="4" t="s">
        <v>80</v>
      </c>
      <c r="B7" s="6" t="n">
        <v>45031</v>
      </c>
      <c r="C7" s="6" t="n">
        <v>26799</v>
      </c>
      <c r="D7" s="6" t="n">
        <v>110225</v>
      </c>
      <c r="E7" s="6" t="n">
        <v>64553</v>
      </c>
    </row>
    <row r="8" spans="1:5">
      <c r="A8" s="4" t="s">
        <v>81</v>
      </c>
      <c r="B8" s="6" t="n">
        <v>230</v>
      </c>
      <c r="C8" s="6" t="n">
        <v>8159</v>
      </c>
      <c r="D8" s="6" t="n">
        <v>1712</v>
      </c>
      <c r="E8" s="6" t="n">
        <v>29553</v>
      </c>
    </row>
    <row r="9" spans="1:5">
      <c r="A9" s="4" t="s">
        <v>82</v>
      </c>
      <c r="B9" s="6" t="n">
        <v>10439</v>
      </c>
      <c r="C9" s="6" t="n">
        <v>8758</v>
      </c>
      <c r="D9" s="6" t="n">
        <v>30303</v>
      </c>
      <c r="E9" s="6" t="n">
        <v>22765</v>
      </c>
    </row>
    <row r="10" spans="1:5">
      <c r="A10" s="4" t="s">
        <v>83</v>
      </c>
      <c r="B10" s="6" t="n">
        <v>16545</v>
      </c>
      <c r="C10" s="6" t="n">
        <v>13814</v>
      </c>
      <c r="D10" s="6" t="n">
        <v>49206</v>
      </c>
      <c r="E10" s="6" t="n">
        <v>27010</v>
      </c>
    </row>
    <row r="11" spans="1:5">
      <c r="A11" s="4" t="s">
        <v>84</v>
      </c>
      <c r="B11" s="6" t="n">
        <v>72245</v>
      </c>
      <c r="C11" s="6" t="n">
        <v>57530</v>
      </c>
      <c r="D11" s="6" t="n">
        <v>191446</v>
      </c>
      <c r="E11" s="6" t="n">
        <v>143881</v>
      </c>
    </row>
    <row r="12" spans="1:5">
      <c r="A12" s="4" t="s">
        <v>85</v>
      </c>
      <c r="B12" s="6" t="n">
        <v>90767</v>
      </c>
      <c r="C12" s="6" t="n">
        <v>-12030</v>
      </c>
      <c r="D12" s="6" t="n">
        <v>230136</v>
      </c>
      <c r="E12" s="6" t="n">
        <v>12146</v>
      </c>
    </row>
    <row r="13" spans="1:5">
      <c r="A13" s="4" t="s">
        <v>86</v>
      </c>
      <c r="B13" s="6" t="n">
        <v>-1086</v>
      </c>
      <c r="C13" s="6" t="n">
        <v>-2272</v>
      </c>
      <c r="D13" s="6" t="n">
        <v>-3108</v>
      </c>
      <c r="E13" s="6" t="n">
        <v>-8869</v>
      </c>
    </row>
    <row r="14" spans="1:5">
      <c r="A14" s="4" t="s">
        <v>87</v>
      </c>
      <c r="B14" s="6" t="n">
        <v>-12652</v>
      </c>
      <c r="C14" s="6" t="n">
        <v>-11804</v>
      </c>
      <c r="D14" s="6" t="n">
        <v>-39367</v>
      </c>
      <c r="E14" s="6" t="n">
        <v>-21880</v>
      </c>
    </row>
    <row r="15" spans="1:5">
      <c r="A15" s="4" t="s">
        <v>88</v>
      </c>
      <c r="C15" s="6" t="n">
        <v>847</v>
      </c>
      <c r="E15" s="6" t="n">
        <v>9337</v>
      </c>
    </row>
    <row r="16" spans="1:5">
      <c r="A16" s="4" t="s">
        <v>89</v>
      </c>
      <c r="D16" s="6" t="n">
        <v>849</v>
      </c>
    </row>
    <row r="17" spans="1:5">
      <c r="A17" s="4" t="s">
        <v>90</v>
      </c>
      <c r="B17" s="6" t="n">
        <v>-3014</v>
      </c>
      <c r="C17" s="6" t="n">
        <v>1012</v>
      </c>
      <c r="D17" s="6" t="n">
        <v>-5809</v>
      </c>
      <c r="E17" s="6" t="n">
        <v>1363</v>
      </c>
    </row>
    <row r="18" spans="1:5">
      <c r="A18" s="4" t="s">
        <v>91</v>
      </c>
      <c r="B18" s="6" t="n">
        <v>74015</v>
      </c>
      <c r="C18" s="6" t="n">
        <v>-24247</v>
      </c>
      <c r="D18" s="6" t="n">
        <v>182701</v>
      </c>
      <c r="E18" s="6" t="n">
        <v>-7903</v>
      </c>
    </row>
    <row r="19" spans="1:5">
      <c r="A19" s="4" t="s">
        <v>92</v>
      </c>
      <c r="B19" s="6" t="n">
        <v>26048</v>
      </c>
      <c r="C19" s="6" t="n">
        <v>-11914</v>
      </c>
      <c r="D19" s="6" t="n">
        <v>64688</v>
      </c>
      <c r="E19" s="6" t="n">
        <v>-4312</v>
      </c>
    </row>
    <row r="20" spans="1:5">
      <c r="A20" s="4" t="s">
        <v>93</v>
      </c>
      <c r="B20" s="6" t="n">
        <v>47967</v>
      </c>
      <c r="C20" s="6" t="n">
        <v>-12333</v>
      </c>
      <c r="D20" s="6" t="n">
        <v>118013</v>
      </c>
      <c r="E20" s="6" t="n">
        <v>-3591</v>
      </c>
    </row>
    <row r="21" spans="1:5">
      <c r="A21" s="4" t="s">
        <v>94</v>
      </c>
      <c r="E21" s="6" t="n">
        <v>-504</v>
      </c>
    </row>
    <row r="22" spans="1:5">
      <c r="A22" s="4" t="s">
        <v>95</v>
      </c>
      <c r="B22" s="7" t="n">
        <v>47967</v>
      </c>
      <c r="C22" s="7" t="n">
        <v>-12333</v>
      </c>
      <c r="D22" s="7" t="n">
        <v>118013</v>
      </c>
      <c r="E22" s="7" t="n">
        <v>-4095</v>
      </c>
    </row>
    <row r="23" spans="1:5">
      <c r="A23" s="3" t="s">
        <v>96</v>
      </c>
    </row>
    <row r="24" spans="1:5">
      <c r="A24" s="4" t="s">
        <v>97</v>
      </c>
      <c r="B24" s="8" t="n">
        <v>0.4</v>
      </c>
      <c r="C24" s="8" t="n">
        <v>-0.12</v>
      </c>
      <c r="D24" s="8" t="n">
        <v>1.02</v>
      </c>
      <c r="E24" s="8" t="n">
        <v>-0.04</v>
      </c>
    </row>
    <row r="25" spans="1:5">
      <c r="A25" s="4" t="s">
        <v>98</v>
      </c>
      <c r="B25" s="9" t="n">
        <v>0.4</v>
      </c>
      <c r="C25" s="9" t="n">
        <v>-0.12</v>
      </c>
      <c r="D25" s="9" t="n">
        <v>1.02</v>
      </c>
      <c r="E25" s="9" t="n">
        <v>-0.04</v>
      </c>
    </row>
    <row r="26" spans="1:5">
      <c r="A26" s="4" t="s">
        <v>99</v>
      </c>
      <c r="B26" s="9" t="n">
        <v>0.39</v>
      </c>
      <c r="C26" s="9" t="n">
        <v>-0.12</v>
      </c>
      <c r="D26" s="9" t="n">
        <v>0.96</v>
      </c>
      <c r="E26" s="9" t="n">
        <v>-0.04</v>
      </c>
    </row>
    <row r="27" spans="1:5">
      <c r="A27" s="4" t="s">
        <v>100</v>
      </c>
      <c r="B27" s="8" t="n">
        <v>0.39</v>
      </c>
      <c r="C27" s="8" t="n">
        <v>-0.12</v>
      </c>
      <c r="D27" s="8" t="n">
        <v>0.96</v>
      </c>
      <c r="E27" s="8" t="n">
        <v>-0.04</v>
      </c>
    </row>
    <row r="28" spans="1:5">
      <c r="A28" s="3" t="s">
        <v>101</v>
      </c>
    </row>
    <row r="29" spans="1:5">
      <c r="A29" s="4" t="s">
        <v>102</v>
      </c>
      <c r="B29" s="6" t="n">
        <v>119260</v>
      </c>
      <c r="C29" s="6" t="n">
        <v>105438</v>
      </c>
      <c r="D29" s="6" t="n">
        <v>116162</v>
      </c>
      <c r="E29" s="6" t="n">
        <v>101784</v>
      </c>
    </row>
    <row r="30" spans="1:5">
      <c r="A30" s="4" t="s">
        <v>103</v>
      </c>
      <c r="B30" s="6" t="n">
        <v>125891</v>
      </c>
      <c r="C30" s="6" t="n">
        <v>105438</v>
      </c>
      <c r="D30" s="6" t="n">
        <v>125738</v>
      </c>
      <c r="E30" s="6" t="n">
        <v>101784</v>
      </c>
    </row>
    <row r="31" spans="1:5">
      <c r="A31" s="3" t="s">
        <v>104</v>
      </c>
    </row>
    <row r="32" spans="1:5">
      <c r="A32" s="4" t="s">
        <v>105</v>
      </c>
      <c r="B32" s="7" t="n">
        <v>47967</v>
      </c>
      <c r="C32" s="7" t="n">
        <v>-12333</v>
      </c>
      <c r="D32" s="7" t="n">
        <v>118013</v>
      </c>
      <c r="E32" s="7" t="n">
        <v>-4095</v>
      </c>
    </row>
    <row r="33" spans="1:5">
      <c r="A33" s="4" t="s">
        <v>106</v>
      </c>
      <c r="B33" s="6" t="n">
        <v>-277</v>
      </c>
      <c r="C33" s="6" t="n">
        <v>1070</v>
      </c>
      <c r="D33" s="6" t="n">
        <v>-87</v>
      </c>
      <c r="E33" s="6" t="n">
        <v>1070</v>
      </c>
    </row>
    <row r="34" spans="1:5">
      <c r="A34" s="4" t="s">
        <v>107</v>
      </c>
      <c r="B34" s="6" t="n">
        <v>-3332</v>
      </c>
      <c r="C34" s="6" t="n">
        <v>-1466</v>
      </c>
      <c r="D34" s="6" t="n">
        <v>-1419</v>
      </c>
      <c r="E34" s="6" t="n">
        <v>86</v>
      </c>
    </row>
    <row r="35" spans="1:5">
      <c r="A35" s="4" t="s">
        <v>108</v>
      </c>
      <c r="B35" s="7" t="n">
        <v>44358</v>
      </c>
      <c r="C35" s="7" t="n">
        <v>-12729</v>
      </c>
      <c r="D35" s="7" t="n">
        <v>116507</v>
      </c>
      <c r="E35" s="7" t="n">
        <v>-2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341</v>
      </c>
      <c r="D1" s="2" t="s">
        <v>2</v>
      </c>
      <c r="E1" s="2" t="s">
        <v>75</v>
      </c>
      <c r="F1" s="2" t="s">
        <v>2</v>
      </c>
      <c r="G1" s="2" t="s">
        <v>75</v>
      </c>
    </row>
    <row r="2" spans="1:7">
      <c r="A2" s="3" t="s">
        <v>342</v>
      </c>
    </row>
    <row r="3" spans="1:7">
      <c r="A3" s="4" t="s">
        <v>343</v>
      </c>
      <c r="F3" s="6" t="n">
        <v>2519000</v>
      </c>
    </row>
    <row r="4" spans="1:7">
      <c r="A4" s="4" t="s">
        <v>344</v>
      </c>
    </row>
    <row r="5" spans="1:7">
      <c r="A5" s="3" t="s">
        <v>342</v>
      </c>
    </row>
    <row r="6" spans="1:7">
      <c r="A6" s="4" t="s">
        <v>345</v>
      </c>
      <c r="C6" s="6" t="n">
        <v>7500000</v>
      </c>
    </row>
    <row r="7" spans="1:7">
      <c r="A7" s="4" t="s">
        <v>346</v>
      </c>
    </row>
    <row r="8" spans="1:7">
      <c r="A8" s="3" t="s">
        <v>342</v>
      </c>
    </row>
    <row r="9" spans="1:7">
      <c r="A9" s="4" t="s">
        <v>343</v>
      </c>
      <c r="D9" s="6" t="n">
        <v>5000</v>
      </c>
      <c r="E9" s="6" t="n">
        <v>3200000</v>
      </c>
      <c r="F9" s="6" t="n">
        <v>2500000</v>
      </c>
      <c r="G9" s="6" t="n">
        <v>3500000</v>
      </c>
    </row>
    <row r="10" spans="1:7">
      <c r="A10" s="4" t="s">
        <v>347</v>
      </c>
      <c r="D10" s="10" t="n">
        <v>0.1</v>
      </c>
      <c r="E10" s="10" t="n">
        <v>4.8</v>
      </c>
      <c r="F10" s="10" t="n">
        <v>10.2</v>
      </c>
      <c r="G10" s="7" t="n">
        <v>6</v>
      </c>
    </row>
    <row r="11" spans="1:7">
      <c r="A11" s="4" t="s">
        <v>348</v>
      </c>
      <c r="D11" s="10" t="n">
        <v>0.1</v>
      </c>
      <c r="E11" s="10" t="n">
        <v>108.8</v>
      </c>
      <c r="F11" s="10" t="n">
        <v>97.40000000000001</v>
      </c>
      <c r="G11" s="10" t="n">
        <v>113.8</v>
      </c>
    </row>
    <row r="12" spans="1:7">
      <c r="A12" s="4" t="s">
        <v>349</v>
      </c>
    </row>
    <row r="13" spans="1:7">
      <c r="A13" s="3" t="s">
        <v>342</v>
      </c>
    </row>
    <row r="14" spans="1:7">
      <c r="A14" s="4" t="s">
        <v>350</v>
      </c>
      <c r="F14" s="6" t="n">
        <v>84000</v>
      </c>
    </row>
    <row r="15" spans="1:7">
      <c r="A15" s="4" t="s">
        <v>351</v>
      </c>
    </row>
    <row r="16" spans="1:7">
      <c r="A16" s="3" t="s">
        <v>342</v>
      </c>
    </row>
    <row r="17" spans="1:7">
      <c r="A17" s="4" t="s">
        <v>352</v>
      </c>
      <c r="B17" s="6" t="n">
        <v>8034</v>
      </c>
    </row>
    <row r="18" spans="1:7">
      <c r="A18" s="4" t="s">
        <v>353</v>
      </c>
    </row>
    <row r="19" spans="1:7">
      <c r="A19" s="3" t="s">
        <v>342</v>
      </c>
    </row>
    <row r="20" spans="1:7">
      <c r="A20" s="4" t="s">
        <v>352</v>
      </c>
      <c r="B20" s="6" t="n">
        <v>257416</v>
      </c>
      <c r="C20" s="6" t="n">
        <v>71582</v>
      </c>
    </row>
    <row r="21" spans="1:7">
      <c r="A21" s="4" t="s">
        <v>354</v>
      </c>
      <c r="C21" s="4" t="s">
        <v>355</v>
      </c>
    </row>
    <row r="22" spans="1:7">
      <c r="A22" s="4" t="s">
        <v>356</v>
      </c>
      <c r="C22" s="6" t="n">
        <v>2300000</v>
      </c>
    </row>
    <row r="23" spans="1:7">
      <c r="A23" s="4" t="s">
        <v>357</v>
      </c>
    </row>
    <row r="24" spans="1:7">
      <c r="A24" s="3" t="s">
        <v>342</v>
      </c>
    </row>
    <row r="25" spans="1:7">
      <c r="A25" s="4" t="s">
        <v>354</v>
      </c>
      <c r="B25" s="4" t="s">
        <v>3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4</v>
      </c>
      <c r="D1" s="2" t="s">
        <v>1</v>
      </c>
    </row>
    <row r="2" spans="1:5">
      <c r="B2" s="2" t="s">
        <v>2</v>
      </c>
      <c r="C2" s="2" t="s">
        <v>75</v>
      </c>
      <c r="D2" s="2" t="s">
        <v>2</v>
      </c>
      <c r="E2" s="2" t="s">
        <v>75</v>
      </c>
    </row>
    <row r="3" spans="1:5">
      <c r="A3" s="3" t="s">
        <v>342</v>
      </c>
    </row>
    <row r="4" spans="1:5">
      <c r="A4" s="4" t="s">
        <v>359</v>
      </c>
      <c r="B4" s="7" t="n">
        <v>3341</v>
      </c>
      <c r="C4" s="7" t="n">
        <v>1790</v>
      </c>
      <c r="D4" s="7" t="n">
        <v>9471</v>
      </c>
      <c r="E4" s="7" t="n">
        <v>5065</v>
      </c>
    </row>
    <row r="5" spans="1:5">
      <c r="A5" s="4" t="s">
        <v>360</v>
      </c>
    </row>
    <row r="6" spans="1:5">
      <c r="A6" s="3" t="s">
        <v>342</v>
      </c>
    </row>
    <row r="7" spans="1:5">
      <c r="A7" s="4" t="s">
        <v>359</v>
      </c>
      <c r="B7" s="6" t="n">
        <v>2231</v>
      </c>
      <c r="C7" s="6" t="n">
        <v>1505</v>
      </c>
      <c r="D7" s="6" t="n">
        <v>6898</v>
      </c>
      <c r="E7" s="6" t="n">
        <v>4627</v>
      </c>
    </row>
    <row r="8" spans="1:5">
      <c r="A8" s="4" t="s">
        <v>349</v>
      </c>
    </row>
    <row r="9" spans="1:5">
      <c r="A9" s="3" t="s">
        <v>342</v>
      </c>
    </row>
    <row r="10" spans="1:5">
      <c r="A10" s="4" t="s">
        <v>359</v>
      </c>
      <c r="B10" s="7" t="n">
        <v>1110</v>
      </c>
      <c r="C10" s="7" t="n">
        <v>285</v>
      </c>
      <c r="D10" s="7" t="n">
        <v>2573</v>
      </c>
      <c r="E10" s="7" t="n">
        <v>4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 customWidth="1" max="5" min="5" width="25"/>
  </cols>
  <sheetData>
    <row r="1" spans="1:5">
      <c r="A1" s="1" t="s">
        <v>361</v>
      </c>
      <c r="B1" s="2" t="s">
        <v>74</v>
      </c>
      <c r="D1" s="2" t="s">
        <v>1</v>
      </c>
    </row>
    <row r="2" spans="1:5">
      <c r="B2" s="2" t="s">
        <v>2</v>
      </c>
      <c r="C2" s="2" t="s">
        <v>75</v>
      </c>
      <c r="D2" s="2" t="s">
        <v>2</v>
      </c>
      <c r="E2" s="2" t="s">
        <v>75</v>
      </c>
    </row>
    <row r="3" spans="1:5">
      <c r="A3" s="3" t="s">
        <v>342</v>
      </c>
    </row>
    <row r="4" spans="1:5">
      <c r="A4" s="4" t="s">
        <v>362</v>
      </c>
      <c r="B4" s="4" t="s">
        <v>363</v>
      </c>
      <c r="C4" s="4" t="s">
        <v>364</v>
      </c>
      <c r="D4" s="4" t="s">
        <v>363</v>
      </c>
      <c r="E4" s="4" t="s">
        <v>365</v>
      </c>
    </row>
    <row r="5" spans="1:5">
      <c r="A5" s="4" t="s">
        <v>366</v>
      </c>
      <c r="B5" s="4" t="s">
        <v>367</v>
      </c>
      <c r="C5" s="4" t="s">
        <v>368</v>
      </c>
      <c r="D5" s="4" t="s">
        <v>369</v>
      </c>
      <c r="E5" s="4" t="s">
        <v>370</v>
      </c>
    </row>
    <row r="6" spans="1:5">
      <c r="A6" s="4" t="s">
        <v>371</v>
      </c>
      <c r="B6" s="4" t="s">
        <v>372</v>
      </c>
      <c r="C6" s="4" t="s">
        <v>373</v>
      </c>
      <c r="D6" s="4" t="s">
        <v>372</v>
      </c>
      <c r="E6" s="4" t="s">
        <v>374</v>
      </c>
    </row>
    <row r="7" spans="1:5">
      <c r="A7" s="4" t="s">
        <v>375</v>
      </c>
      <c r="B7" s="8" t="n">
        <v>17.73</v>
      </c>
      <c r="C7" s="8" t="n">
        <v>18.34</v>
      </c>
      <c r="D7" s="8" t="n">
        <v>17.63</v>
      </c>
      <c r="E7" s="8" t="n">
        <v>12.54</v>
      </c>
    </row>
    <row r="8" spans="1:5">
      <c r="A8" s="4" t="s">
        <v>376</v>
      </c>
      <c r="B8" s="4" t="s">
        <v>377</v>
      </c>
      <c r="C8" s="4" t="s">
        <v>377</v>
      </c>
      <c r="D8" s="4" t="s">
        <v>377</v>
      </c>
      <c r="E8" s="4" t="s">
        <v>3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378</v>
      </c>
      <c r="B1" s="2" t="s">
        <v>74</v>
      </c>
      <c r="D1" s="2" t="s">
        <v>1</v>
      </c>
      <c r="F1" s="2" t="s">
        <v>379</v>
      </c>
    </row>
    <row r="2" spans="1:6">
      <c r="B2" s="2" t="s">
        <v>2</v>
      </c>
      <c r="C2" s="2" t="s">
        <v>75</v>
      </c>
      <c r="D2" s="2" t="s">
        <v>2</v>
      </c>
      <c r="E2" s="2" t="s">
        <v>75</v>
      </c>
      <c r="F2" s="2" t="s">
        <v>25</v>
      </c>
    </row>
    <row r="3" spans="1:6">
      <c r="A3" s="3" t="s">
        <v>342</v>
      </c>
    </row>
    <row r="4" spans="1:6">
      <c r="A4" s="4" t="s">
        <v>380</v>
      </c>
      <c r="D4" s="6" t="n">
        <v>6386000</v>
      </c>
    </row>
    <row r="5" spans="1:6">
      <c r="A5" s="4" t="s">
        <v>381</v>
      </c>
      <c r="D5" s="8" t="n">
        <v>11.44</v>
      </c>
    </row>
    <row r="6" spans="1:6">
      <c r="A6" s="4" t="s">
        <v>382</v>
      </c>
      <c r="D6" s="6" t="n">
        <v>577000</v>
      </c>
    </row>
    <row r="7" spans="1:6">
      <c r="A7" s="4" t="s">
        <v>383</v>
      </c>
      <c r="D7" s="8" t="n">
        <v>45.91</v>
      </c>
    </row>
    <row r="8" spans="1:6">
      <c r="A8" s="4" t="s">
        <v>384</v>
      </c>
      <c r="D8" s="6" t="n">
        <v>-2519000</v>
      </c>
    </row>
    <row r="9" spans="1:6">
      <c r="A9" s="4" t="s">
        <v>385</v>
      </c>
      <c r="D9" s="8" t="n">
        <v>4.09</v>
      </c>
    </row>
    <row r="10" spans="1:6">
      <c r="A10" s="4" t="s">
        <v>386</v>
      </c>
      <c r="D10" s="6" t="n">
        <v>-106000</v>
      </c>
    </row>
    <row r="11" spans="1:6">
      <c r="A11" s="4" t="s">
        <v>387</v>
      </c>
      <c r="D11" s="8" t="n">
        <v>34.3</v>
      </c>
    </row>
    <row r="12" spans="1:6">
      <c r="A12" s="4" t="s">
        <v>388</v>
      </c>
      <c r="B12" s="6" t="n">
        <v>4338000</v>
      </c>
      <c r="D12" s="6" t="n">
        <v>4338000</v>
      </c>
      <c r="F12" s="6" t="n">
        <v>6386000</v>
      </c>
    </row>
    <row r="13" spans="1:6">
      <c r="A13" s="4" t="s">
        <v>389</v>
      </c>
      <c r="B13" s="8" t="n">
        <v>19.75</v>
      </c>
      <c r="D13" s="8" t="n">
        <v>19.75</v>
      </c>
      <c r="F13" s="8" t="n">
        <v>11.44</v>
      </c>
    </row>
    <row r="14" spans="1:6">
      <c r="A14" s="4" t="s">
        <v>390</v>
      </c>
      <c r="B14" s="6" t="n">
        <v>2419000</v>
      </c>
      <c r="D14" s="6" t="n">
        <v>2419000</v>
      </c>
    </row>
    <row r="15" spans="1:6">
      <c r="A15" s="4" t="s">
        <v>391</v>
      </c>
      <c r="B15" s="8" t="n">
        <v>10.88</v>
      </c>
      <c r="D15" s="8" t="n">
        <v>10.88</v>
      </c>
    </row>
    <row r="16" spans="1:6">
      <c r="A16" s="4" t="s">
        <v>392</v>
      </c>
      <c r="D16" s="4" t="s">
        <v>393</v>
      </c>
      <c r="F16" s="4" t="s">
        <v>394</v>
      </c>
    </row>
    <row r="17" spans="1:6">
      <c r="A17" s="4" t="s">
        <v>395</v>
      </c>
      <c r="D17" s="4" t="s">
        <v>396</v>
      </c>
    </row>
    <row r="18" spans="1:6">
      <c r="A18" s="4" t="s">
        <v>397</v>
      </c>
      <c r="B18" s="7" t="n">
        <v>38007</v>
      </c>
      <c r="D18" s="7" t="n">
        <v>38007</v>
      </c>
      <c r="F18" s="7" t="n">
        <v>158097</v>
      </c>
    </row>
    <row r="19" spans="1:6">
      <c r="A19" s="4" t="s">
        <v>398</v>
      </c>
      <c r="B19" s="7" t="n">
        <v>42636</v>
      </c>
      <c r="D19" s="7" t="n">
        <v>42636</v>
      </c>
    </row>
    <row r="20" spans="1:6">
      <c r="A20" s="4" t="s">
        <v>346</v>
      </c>
    </row>
    <row r="21" spans="1:6">
      <c r="A21" s="3" t="s">
        <v>342</v>
      </c>
    </row>
    <row r="22" spans="1:6">
      <c r="A22" s="4" t="s">
        <v>384</v>
      </c>
      <c r="B22" s="6" t="n">
        <v>-5000</v>
      </c>
      <c r="C22" s="6" t="n">
        <v>-3200000</v>
      </c>
      <c r="D22" s="6" t="n">
        <v>-2500000</v>
      </c>
      <c r="E22" s="6" t="n">
        <v>-3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99</v>
      </c>
      <c r="B1" s="2" t="s">
        <v>1</v>
      </c>
    </row>
    <row r="2" spans="1:2">
      <c r="B2" s="2" t="s">
        <v>400</v>
      </c>
    </row>
    <row r="3" spans="1:2">
      <c r="A3" s="4" t="s">
        <v>401</v>
      </c>
      <c r="B3" s="6" t="n">
        <v>337000</v>
      </c>
    </row>
    <row r="4" spans="1:2">
      <c r="A4" s="4" t="s">
        <v>402</v>
      </c>
      <c r="B4" s="8" t="n">
        <v>35.31</v>
      </c>
    </row>
    <row r="5" spans="1:2">
      <c r="A5" s="4" t="s">
        <v>403</v>
      </c>
      <c r="B5" s="6" t="n">
        <v>-84000</v>
      </c>
    </row>
    <row r="6" spans="1:2">
      <c r="A6" s="4" t="s">
        <v>404</v>
      </c>
      <c r="B6" s="8" t="n">
        <v>35.31</v>
      </c>
    </row>
    <row r="7" spans="1:2">
      <c r="A7" s="4" t="s">
        <v>405</v>
      </c>
      <c r="B7" s="6" t="n">
        <v>253000</v>
      </c>
    </row>
    <row r="8" spans="1:2">
      <c r="A8" s="4" t="s">
        <v>406</v>
      </c>
      <c r="B8" s="8" t="n">
        <v>35.31</v>
      </c>
    </row>
    <row r="9" spans="1:2">
      <c r="A9" s="4" t="s">
        <v>407</v>
      </c>
      <c r="B9" s="6" t="n">
        <v>6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426002</v>
      </c>
      <c r="C3" s="7" t="n">
        <v>446925</v>
      </c>
    </row>
    <row r="4" spans="1:3">
      <c r="A4" s="3" t="s">
        <v>411</v>
      </c>
    </row>
    <row r="5" spans="1:3">
      <c r="A5" s="4" t="s">
        <v>412</v>
      </c>
      <c r="B5" s="6" t="n">
        <v>-217602</v>
      </c>
      <c r="C5" s="6" t="n">
        <v>-198112</v>
      </c>
    </row>
    <row r="6" spans="1:3">
      <c r="A6" s="4" t="s">
        <v>413</v>
      </c>
      <c r="B6" s="6" t="n">
        <v>-53910</v>
      </c>
      <c r="C6" s="6" t="n">
        <v>-44646</v>
      </c>
    </row>
    <row r="7" spans="1:3">
      <c r="A7" s="4" t="s">
        <v>414</v>
      </c>
      <c r="B7" s="6" t="n">
        <v>-13420</v>
      </c>
      <c r="C7" s="6" t="n">
        <v>-15554</v>
      </c>
    </row>
    <row r="8" spans="1:3">
      <c r="A8" s="4" t="s">
        <v>415</v>
      </c>
      <c r="B8" s="6" t="n">
        <v>-826</v>
      </c>
      <c r="C8" s="6" t="n">
        <v>-758</v>
      </c>
    </row>
    <row r="9" spans="1:3">
      <c r="A9" s="4" t="s">
        <v>416</v>
      </c>
      <c r="B9" s="6" t="n">
        <v>-1324</v>
      </c>
      <c r="C9" s="6" t="n">
        <v>-309</v>
      </c>
    </row>
    <row r="10" spans="1:3">
      <c r="A10" s="4" t="s">
        <v>28</v>
      </c>
      <c r="B10" s="7" t="n">
        <v>138920</v>
      </c>
      <c r="C10" s="7" t="n">
        <v>187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418</v>
      </c>
    </row>
    <row r="4" spans="1:5">
      <c r="A4" s="4" t="s">
        <v>419</v>
      </c>
      <c r="B4" s="7" t="n">
        <v>633634</v>
      </c>
      <c r="C4" s="7" t="n">
        <v>397422</v>
      </c>
      <c r="D4" s="7" t="n">
        <v>1808958</v>
      </c>
      <c r="E4" s="7" t="n">
        <v>824941</v>
      </c>
    </row>
    <row r="5" spans="1:5">
      <c r="A5" s="3" t="s">
        <v>420</v>
      </c>
    </row>
    <row r="6" spans="1:5">
      <c r="A6" s="4" t="s">
        <v>412</v>
      </c>
      <c r="B6" s="6" t="n">
        <v>-331771</v>
      </c>
      <c r="C6" s="6" t="n">
        <v>-244288</v>
      </c>
      <c r="D6" s="6" t="n">
        <v>-987960</v>
      </c>
      <c r="E6" s="6" t="n">
        <v>-429014</v>
      </c>
    </row>
    <row r="7" spans="1:5">
      <c r="A7" s="4" t="s">
        <v>413</v>
      </c>
      <c r="B7" s="6" t="n">
        <v>-7683</v>
      </c>
      <c r="C7" s="6" t="n">
        <v>-8958</v>
      </c>
      <c r="D7" s="6" t="n">
        <v>-19154</v>
      </c>
      <c r="E7" s="6" t="n">
        <v>-9932</v>
      </c>
    </row>
    <row r="8" spans="1:5">
      <c r="A8" s="4" t="s">
        <v>414</v>
      </c>
      <c r="B8" s="6" t="n">
        <v>-11744</v>
      </c>
      <c r="C8" s="6" t="n">
        <v>-8933</v>
      </c>
      <c r="D8" s="6" t="n">
        <v>-37410</v>
      </c>
      <c r="E8" s="6" t="n">
        <v>-16830</v>
      </c>
    </row>
    <row r="9" spans="1:5">
      <c r="A9" s="4" t="s">
        <v>421</v>
      </c>
      <c r="B9" s="6" t="n">
        <v>-23598</v>
      </c>
      <c r="C9" s="6" t="n">
        <v>-6435</v>
      </c>
      <c r="D9" s="6" t="n">
        <v>-53508</v>
      </c>
      <c r="E9" s="6" t="n">
        <v>-11942</v>
      </c>
    </row>
    <row r="10" spans="1:5">
      <c r="A10" s="4" t="s">
        <v>422</v>
      </c>
      <c r="B10" s="6" t="n">
        <v>-2037</v>
      </c>
      <c r="C10" s="6" t="n">
        <v>-1110</v>
      </c>
      <c r="D10" s="6" t="n">
        <v>-5827</v>
      </c>
      <c r="E10" s="6" t="n">
        <v>-5031</v>
      </c>
    </row>
    <row r="11" spans="1:5">
      <c r="A11" s="4" t="s">
        <v>423</v>
      </c>
      <c r="B11" s="7" t="n">
        <v>256801</v>
      </c>
      <c r="C11" s="7" t="n">
        <v>127698</v>
      </c>
      <c r="D11" s="7" t="n">
        <v>705099</v>
      </c>
      <c r="E11" s="7" t="n">
        <v>3521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79583</v>
      </c>
      <c r="C3" s="7" t="n">
        <v>69499</v>
      </c>
    </row>
    <row r="4" spans="1:3">
      <c r="A4" s="4" t="s">
        <v>427</v>
      </c>
      <c r="B4" s="6" t="n">
        <v>10309</v>
      </c>
      <c r="C4" s="6" t="n">
        <v>4075</v>
      </c>
    </row>
    <row r="5" spans="1:3">
      <c r="A5" s="4" t="s">
        <v>428</v>
      </c>
      <c r="B5" s="6" t="n">
        <v>85959</v>
      </c>
      <c r="C5" s="6" t="n">
        <v>61623</v>
      </c>
    </row>
    <row r="6" spans="1:3">
      <c r="A6" s="4" t="s">
        <v>29</v>
      </c>
      <c r="B6" s="7" t="n">
        <v>175851</v>
      </c>
      <c r="C6" s="7" t="n">
        <v>1351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29</v>
      </c>
      <c r="B1" s="2" t="s">
        <v>2</v>
      </c>
      <c r="C1" s="2" t="s">
        <v>25</v>
      </c>
    </row>
    <row r="2" spans="1:3">
      <c r="A2" s="3" t="s">
        <v>182</v>
      </c>
    </row>
    <row r="3" spans="1:3">
      <c r="A3" s="4" t="s">
        <v>430</v>
      </c>
      <c r="B3" s="7" t="n">
        <v>20</v>
      </c>
      <c r="C3" s="10" t="n">
        <v>2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239247</v>
      </c>
      <c r="C3" s="7" t="n">
        <v>185721</v>
      </c>
    </row>
    <row r="4" spans="1:3">
      <c r="A4" s="4" t="s">
        <v>434</v>
      </c>
      <c r="B4" s="6" t="n">
        <v>-81467</v>
      </c>
      <c r="C4" s="6" t="n">
        <v>-67937</v>
      </c>
    </row>
    <row r="5" spans="1:3">
      <c r="A5" s="4" t="s">
        <v>435</v>
      </c>
      <c r="B5" s="6" t="n">
        <v>177433</v>
      </c>
      <c r="C5" s="6" t="n">
        <v>144196</v>
      </c>
    </row>
    <row r="6" spans="1:3">
      <c r="A6" s="4" t="s">
        <v>436</v>
      </c>
    </row>
    <row r="7" spans="1:3">
      <c r="A7" s="3" t="s">
        <v>432</v>
      </c>
    </row>
    <row r="8" spans="1:3">
      <c r="A8" s="4" t="s">
        <v>433</v>
      </c>
      <c r="B8" s="6" t="n">
        <v>17351</v>
      </c>
      <c r="C8" s="6" t="n">
        <v>9323</v>
      </c>
    </row>
    <row r="9" spans="1:3">
      <c r="A9" s="4" t="s">
        <v>437</v>
      </c>
    </row>
    <row r="10" spans="1:3">
      <c r="A10" s="3" t="s">
        <v>432</v>
      </c>
    </row>
    <row r="11" spans="1:3">
      <c r="A11" s="4" t="s">
        <v>433</v>
      </c>
      <c r="B11" s="6" t="n">
        <v>84767</v>
      </c>
      <c r="C11" s="6" t="n">
        <v>63846</v>
      </c>
    </row>
    <row r="12" spans="1:3">
      <c r="A12" s="4" t="s">
        <v>438</v>
      </c>
    </row>
    <row r="13" spans="1:3">
      <c r="A13" s="3" t="s">
        <v>432</v>
      </c>
    </row>
    <row r="14" spans="1:3">
      <c r="A14" s="4" t="s">
        <v>433</v>
      </c>
      <c r="B14" s="6" t="n">
        <v>137129</v>
      </c>
      <c r="C14" s="6" t="n">
        <v>112552</v>
      </c>
    </row>
    <row r="15" spans="1:3">
      <c r="A15" s="4" t="s">
        <v>439</v>
      </c>
    </row>
    <row r="16" spans="1:3">
      <c r="A16" s="3" t="s">
        <v>432</v>
      </c>
    </row>
    <row r="17" spans="1:3">
      <c r="A17" s="4" t="s">
        <v>433</v>
      </c>
      <c r="B17" s="6" t="n">
        <v>157780</v>
      </c>
      <c r="C17" s="6" t="n">
        <v>117784</v>
      </c>
    </row>
    <row r="18" spans="1:3">
      <c r="A18" s="4" t="s">
        <v>440</v>
      </c>
    </row>
    <row r="19" spans="1:3">
      <c r="A19" s="3" t="s">
        <v>432</v>
      </c>
    </row>
    <row r="20" spans="1:3">
      <c r="A20" s="4" t="s">
        <v>433</v>
      </c>
      <c r="B20" s="7" t="n">
        <v>19653</v>
      </c>
      <c r="C20" s="7" t="n">
        <v>264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4</v>
      </c>
      <c r="D1" s="2" t="s">
        <v>1</v>
      </c>
    </row>
    <row r="2" spans="1:5">
      <c r="B2" s="2" t="s">
        <v>2</v>
      </c>
      <c r="C2" s="2" t="s">
        <v>75</v>
      </c>
      <c r="D2" s="2" t="s">
        <v>2</v>
      </c>
      <c r="E2" s="2" t="s">
        <v>75</v>
      </c>
    </row>
    <row r="3" spans="1:5">
      <c r="A3" s="3" t="s">
        <v>76</v>
      </c>
    </row>
    <row r="4" spans="1:5">
      <c r="A4" s="4" t="s">
        <v>110</v>
      </c>
      <c r="B4" s="7" t="n">
        <v>163</v>
      </c>
      <c r="C4" s="7" t="n">
        <v>-631</v>
      </c>
      <c r="D4" s="7" t="n">
        <v>-51</v>
      </c>
      <c r="E4" s="7" t="n">
        <v>-631</v>
      </c>
    </row>
    <row r="5" spans="1:5">
      <c r="A5" s="4" t="s">
        <v>111</v>
      </c>
      <c r="B5" s="7" t="n">
        <v>1714</v>
      </c>
      <c r="C5" s="7" t="n">
        <v>755</v>
      </c>
      <c r="D5" s="7" t="n">
        <v>731</v>
      </c>
      <c r="E5" s="7" t="n">
        <v>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1</v>
      </c>
      <c r="B1" s="2" t="s">
        <v>74</v>
      </c>
      <c r="D1" s="2" t="s">
        <v>1</v>
      </c>
    </row>
    <row r="2" spans="1:6">
      <c r="B2" s="2" t="s">
        <v>2</v>
      </c>
      <c r="C2" s="2" t="s">
        <v>75</v>
      </c>
      <c r="D2" s="2" t="s">
        <v>2</v>
      </c>
      <c r="E2" s="2" t="s">
        <v>75</v>
      </c>
      <c r="F2" s="2" t="s">
        <v>25</v>
      </c>
    </row>
    <row r="3" spans="1:6">
      <c r="A3" s="3" t="s">
        <v>432</v>
      </c>
    </row>
    <row r="4" spans="1:6">
      <c r="A4" s="4" t="s">
        <v>442</v>
      </c>
      <c r="B4" s="7" t="n">
        <v>177433</v>
      </c>
      <c r="D4" s="7" t="n">
        <v>177433</v>
      </c>
      <c r="F4" s="7" t="n">
        <v>144196</v>
      </c>
    </row>
    <row r="5" spans="1:6">
      <c r="A5" s="4" t="s">
        <v>443</v>
      </c>
      <c r="B5" s="6" t="n">
        <v>5100</v>
      </c>
      <c r="C5" s="7" t="n">
        <v>5000</v>
      </c>
      <c r="D5" s="6" t="n">
        <v>14400</v>
      </c>
      <c r="E5" s="7" t="n">
        <v>10400</v>
      </c>
    </row>
    <row r="6" spans="1:6">
      <c r="A6" s="4" t="s">
        <v>444</v>
      </c>
    </row>
    <row r="7" spans="1:6">
      <c r="A7" s="3" t="s">
        <v>432</v>
      </c>
    </row>
    <row r="8" spans="1:6">
      <c r="A8" s="4" t="s">
        <v>442</v>
      </c>
      <c r="B8" s="7" t="n">
        <v>53800</v>
      </c>
      <c r="D8" s="7" t="n">
        <v>53800</v>
      </c>
      <c r="F8" s="7" t="n">
        <v>25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45</v>
      </c>
      <c r="B1" s="2" t="s">
        <v>1</v>
      </c>
    </row>
    <row r="2" spans="1:2">
      <c r="B2" s="2" t="s">
        <v>446</v>
      </c>
    </row>
    <row r="3" spans="1:2">
      <c r="A3" s="3" t="s">
        <v>447</v>
      </c>
    </row>
    <row r="4" spans="1:2">
      <c r="A4" s="4" t="s">
        <v>448</v>
      </c>
      <c r="B4" s="7" t="n">
        <v>285283</v>
      </c>
    </row>
    <row r="5" spans="1:2">
      <c r="A5" s="4" t="s">
        <v>449</v>
      </c>
      <c r="B5" s="6" t="n">
        <v>-575</v>
      </c>
    </row>
    <row r="6" spans="1:2">
      <c r="A6" s="4" t="s">
        <v>448</v>
      </c>
      <c r="B6" s="6" t="n">
        <v>284708</v>
      </c>
    </row>
    <row r="7" spans="1:2">
      <c r="A7" s="4" t="s">
        <v>450</v>
      </c>
    </row>
    <row r="8" spans="1:2">
      <c r="A8" s="3" t="s">
        <v>447</v>
      </c>
    </row>
    <row r="9" spans="1:2">
      <c r="A9" s="4" t="s">
        <v>448</v>
      </c>
      <c r="B9" s="7" t="n">
        <v>16717</v>
      </c>
    </row>
    <row r="10" spans="1:2">
      <c r="A10" s="4" t="s">
        <v>449</v>
      </c>
      <c r="B10" s="4" t="s">
        <v>451</v>
      </c>
    </row>
    <row r="11" spans="1:2">
      <c r="A11" s="4" t="s">
        <v>448</v>
      </c>
      <c r="B11" s="7" t="n">
        <v>16717</v>
      </c>
    </row>
    <row r="12" spans="1:2">
      <c r="A12" s="4" t="s">
        <v>452</v>
      </c>
    </row>
    <row r="13" spans="1:2">
      <c r="A13" s="3" t="s">
        <v>447</v>
      </c>
    </row>
    <row r="14" spans="1:2">
      <c r="A14" s="4" t="s">
        <v>448</v>
      </c>
      <c r="B14" s="6" t="n">
        <v>268566</v>
      </c>
    </row>
    <row r="15" spans="1:2">
      <c r="A15" s="4" t="s">
        <v>449</v>
      </c>
      <c r="B15" s="6" t="n">
        <v>-575</v>
      </c>
    </row>
    <row r="16" spans="1:2">
      <c r="A16" s="4" t="s">
        <v>448</v>
      </c>
      <c r="B16" s="7" t="n">
        <v>2679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53</v>
      </c>
      <c r="B1" s="2" t="s">
        <v>1</v>
      </c>
      <c r="C1" s="2" t="s">
        <v>379</v>
      </c>
    </row>
    <row r="2" spans="1:3">
      <c r="B2" s="2" t="s">
        <v>2</v>
      </c>
      <c r="C2" s="2" t="s">
        <v>25</v>
      </c>
    </row>
    <row r="3" spans="1:3">
      <c r="A3" s="3" t="s">
        <v>454</v>
      </c>
    </row>
    <row r="4" spans="1:3">
      <c r="A4" s="4" t="s">
        <v>455</v>
      </c>
      <c r="B4" s="7" t="n">
        <v>1045136</v>
      </c>
      <c r="C4" s="7" t="n">
        <v>1042063</v>
      </c>
    </row>
    <row r="5" spans="1:3">
      <c r="A5" s="4" t="s">
        <v>456</v>
      </c>
      <c r="B5" s="6" t="n">
        <v>-130706</v>
      </c>
      <c r="C5" s="6" t="n">
        <v>-81660</v>
      </c>
    </row>
    <row r="6" spans="1:3">
      <c r="A6" s="4" t="s">
        <v>457</v>
      </c>
      <c r="B6" s="6" t="n">
        <v>-2627</v>
      </c>
    </row>
    <row r="7" spans="1:3">
      <c r="A7" s="4" t="s">
        <v>458</v>
      </c>
      <c r="B7" s="6" t="n">
        <v>911803</v>
      </c>
      <c r="C7" s="6" t="n">
        <v>960403</v>
      </c>
    </row>
    <row r="8" spans="1:3">
      <c r="A8" s="4" t="s">
        <v>459</v>
      </c>
    </row>
    <row r="9" spans="1:3">
      <c r="A9" s="3" t="s">
        <v>454</v>
      </c>
    </row>
    <row r="10" spans="1:3">
      <c r="A10" s="4" t="s">
        <v>455</v>
      </c>
      <c r="B10" s="6" t="n">
        <v>781569</v>
      </c>
      <c r="C10" s="6" t="n">
        <v>778734</v>
      </c>
    </row>
    <row r="11" spans="1:3">
      <c r="A11" s="4" t="s">
        <v>456</v>
      </c>
      <c r="B11" s="6" t="n">
        <v>-120126</v>
      </c>
      <c r="C11" s="6" t="n">
        <v>-73943</v>
      </c>
    </row>
    <row r="12" spans="1:3">
      <c r="A12" s="4" t="s">
        <v>460</v>
      </c>
      <c r="B12" s="6" t="n">
        <v>38000</v>
      </c>
    </row>
    <row r="13" spans="1:3">
      <c r="A13" s="4" t="s">
        <v>458</v>
      </c>
      <c r="B13" s="7" t="n">
        <v>699443</v>
      </c>
      <c r="C13" s="7" t="n">
        <v>704791</v>
      </c>
    </row>
    <row r="14" spans="1:3">
      <c r="A14" s="4" t="s">
        <v>461</v>
      </c>
      <c r="B14" s="4" t="s">
        <v>462</v>
      </c>
      <c r="C14" s="4" t="s">
        <v>463</v>
      </c>
    </row>
    <row r="15" spans="1:3">
      <c r="A15" s="4" t="s">
        <v>464</v>
      </c>
    </row>
    <row r="16" spans="1:3">
      <c r="A16" s="3" t="s">
        <v>454</v>
      </c>
    </row>
    <row r="17" spans="1:3">
      <c r="A17" s="4" t="s">
        <v>455</v>
      </c>
      <c r="B17" s="7" t="n">
        <v>16000</v>
      </c>
      <c r="C17" s="7" t="n">
        <v>16000</v>
      </c>
    </row>
    <row r="18" spans="1:3">
      <c r="A18" s="4" t="s">
        <v>456</v>
      </c>
      <c r="B18" s="6" t="n">
        <v>-2667</v>
      </c>
      <c r="C18" s="6" t="n">
        <v>-1721</v>
      </c>
    </row>
    <row r="19" spans="1:3">
      <c r="A19" s="4" t="s">
        <v>458</v>
      </c>
      <c r="B19" s="7" t="n">
        <v>13333</v>
      </c>
      <c r="C19" s="7" t="n">
        <v>14279</v>
      </c>
    </row>
    <row r="20" spans="1:3">
      <c r="A20" s="4" t="s">
        <v>461</v>
      </c>
      <c r="B20" s="4" t="s">
        <v>465</v>
      </c>
      <c r="C20" s="4" t="s">
        <v>466</v>
      </c>
    </row>
    <row r="21" spans="1:3">
      <c r="A21" s="4" t="s">
        <v>467</v>
      </c>
    </row>
    <row r="22" spans="1:3">
      <c r="A22" s="3" t="s">
        <v>454</v>
      </c>
    </row>
    <row r="23" spans="1:3">
      <c r="A23" s="4" t="s">
        <v>455</v>
      </c>
      <c r="B23" s="7" t="n">
        <v>6342</v>
      </c>
      <c r="C23" s="7" t="n">
        <v>6502</v>
      </c>
    </row>
    <row r="24" spans="1:3">
      <c r="A24" s="4" t="s">
        <v>456</v>
      </c>
      <c r="B24" s="6" t="n">
        <v>-3590</v>
      </c>
      <c r="C24" s="6" t="n">
        <v>-3467</v>
      </c>
    </row>
    <row r="25" spans="1:3">
      <c r="A25" s="4" t="s">
        <v>458</v>
      </c>
      <c r="B25" s="7" t="n">
        <v>2752</v>
      </c>
      <c r="C25" s="7" t="n">
        <v>3035</v>
      </c>
    </row>
    <row r="26" spans="1:3">
      <c r="A26" s="4" t="s">
        <v>461</v>
      </c>
      <c r="B26" s="4" t="s">
        <v>468</v>
      </c>
      <c r="C26" s="4" t="s">
        <v>469</v>
      </c>
    </row>
    <row r="27" spans="1:3">
      <c r="A27" s="4" t="s">
        <v>470</v>
      </c>
    </row>
    <row r="28" spans="1:3">
      <c r="A28" s="3" t="s">
        <v>454</v>
      </c>
    </row>
    <row r="29" spans="1:3">
      <c r="A29" s="4" t="s">
        <v>455</v>
      </c>
      <c r="B29" s="7" t="n">
        <v>11234</v>
      </c>
      <c r="C29" s="7" t="n">
        <v>11235</v>
      </c>
    </row>
    <row r="30" spans="1:3">
      <c r="A30" s="4" t="s">
        <v>456</v>
      </c>
      <c r="B30" s="6" t="n">
        <v>-2170</v>
      </c>
      <c r="C30" s="6" t="n">
        <v>-879</v>
      </c>
    </row>
    <row r="31" spans="1:3">
      <c r="A31" s="4" t="s">
        <v>458</v>
      </c>
      <c r="B31" s="7" t="n">
        <v>9064</v>
      </c>
      <c r="C31" s="7" t="n">
        <v>10356</v>
      </c>
    </row>
    <row r="32" spans="1:3">
      <c r="A32" s="4" t="s">
        <v>461</v>
      </c>
      <c r="B32" s="4" t="s">
        <v>471</v>
      </c>
      <c r="C32" s="4" t="s">
        <v>472</v>
      </c>
    </row>
    <row r="33" spans="1:3">
      <c r="A33" s="4" t="s">
        <v>473</v>
      </c>
    </row>
    <row r="34" spans="1:3">
      <c r="A34" s="3" t="s">
        <v>454</v>
      </c>
    </row>
    <row r="35" spans="1:3">
      <c r="A35" s="4" t="s">
        <v>455</v>
      </c>
      <c r="B35" s="7" t="n">
        <v>2431</v>
      </c>
      <c r="C35" s="7" t="n">
        <v>2333</v>
      </c>
    </row>
    <row r="36" spans="1:3">
      <c r="A36" s="4" t="s">
        <v>456</v>
      </c>
      <c r="B36" s="6" t="n">
        <v>-2153</v>
      </c>
      <c r="C36" s="6" t="n">
        <v>-1650</v>
      </c>
    </row>
    <row r="37" spans="1:3">
      <c r="A37" s="4" t="s">
        <v>458</v>
      </c>
      <c r="B37" s="7" t="n">
        <v>279</v>
      </c>
      <c r="C37" s="7" t="n">
        <v>683</v>
      </c>
    </row>
    <row r="38" spans="1:3">
      <c r="A38" s="4" t="s">
        <v>461</v>
      </c>
      <c r="B38" s="4" t="s">
        <v>474</v>
      </c>
      <c r="C38" s="4" t="s">
        <v>475</v>
      </c>
    </row>
    <row r="39" spans="1:3">
      <c r="A39" s="4" t="s">
        <v>476</v>
      </c>
    </row>
    <row r="40" spans="1:3">
      <c r="A40" s="3" t="s">
        <v>454</v>
      </c>
    </row>
    <row r="41" spans="1:3">
      <c r="A41" s="4" t="s">
        <v>455</v>
      </c>
      <c r="B41" s="7" t="n">
        <v>227559</v>
      </c>
      <c r="C41" s="7" t="n">
        <v>227259</v>
      </c>
    </row>
    <row r="42" spans="1:3">
      <c r="A42" s="4" t="s">
        <v>457</v>
      </c>
      <c r="B42" s="6" t="n">
        <v>-2627</v>
      </c>
    </row>
    <row r="43" spans="1:3">
      <c r="A43" s="4" t="s">
        <v>460</v>
      </c>
      <c r="B43" s="6" t="n">
        <v>-38000</v>
      </c>
    </row>
    <row r="44" spans="1:3">
      <c r="A44" s="4" t="s">
        <v>458</v>
      </c>
      <c r="B44" s="7" t="n">
        <v>186932</v>
      </c>
      <c r="C44" s="7" t="n">
        <v>2272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74</v>
      </c>
      <c r="D1" s="2" t="s">
        <v>1</v>
      </c>
    </row>
    <row r="2" spans="1:5">
      <c r="B2" s="2" t="s">
        <v>2</v>
      </c>
      <c r="C2" s="2" t="s">
        <v>75</v>
      </c>
      <c r="D2" s="2" t="s">
        <v>2</v>
      </c>
      <c r="E2" s="2" t="s">
        <v>75</v>
      </c>
    </row>
    <row r="3" spans="1:5">
      <c r="A3" s="3" t="s">
        <v>186</v>
      </c>
    </row>
    <row r="4" spans="1:5">
      <c r="A4" s="4" t="s">
        <v>478</v>
      </c>
      <c r="B4" s="7" t="n">
        <v>16545</v>
      </c>
      <c r="C4" s="7" t="n">
        <v>13814</v>
      </c>
      <c r="D4" s="7" t="n">
        <v>49206</v>
      </c>
      <c r="E4" s="7" t="n">
        <v>270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5"/>
    <col customWidth="1" max="6" min="6" width="21"/>
    <col customWidth="1" max="7" min="7" width="24"/>
    <col customWidth="1" max="8" min="8" width="35"/>
    <col customWidth="1" max="9" min="9" width="21"/>
    <col customWidth="1" max="10" min="10" width="21"/>
    <col customWidth="1" max="11" min="11" width="35"/>
    <col customWidth="1" max="12" min="12" width="21"/>
    <col customWidth="1" max="13" min="13" width="21"/>
  </cols>
  <sheetData>
    <row r="1" spans="1:13">
      <c r="A1" s="1" t="s">
        <v>479</v>
      </c>
      <c r="B1" s="2" t="s">
        <v>480</v>
      </c>
      <c r="C1" s="2" t="s">
        <v>481</v>
      </c>
      <c r="D1" s="2" t="s">
        <v>482</v>
      </c>
      <c r="E1" s="2" t="s">
        <v>483</v>
      </c>
      <c r="F1" s="2" t="s">
        <v>484</v>
      </c>
      <c r="G1" s="2" t="s">
        <v>485</v>
      </c>
      <c r="H1" s="2" t="s">
        <v>483</v>
      </c>
      <c r="I1" s="2" t="s">
        <v>484</v>
      </c>
      <c r="J1" s="2" t="s">
        <v>486</v>
      </c>
      <c r="K1" s="2" t="s">
        <v>483</v>
      </c>
      <c r="L1" s="2" t="s">
        <v>487</v>
      </c>
      <c r="M1" s="2" t="s">
        <v>488</v>
      </c>
    </row>
    <row r="2" spans="1:13">
      <c r="A2" s="3" t="s">
        <v>489</v>
      </c>
    </row>
    <row r="3" spans="1:13">
      <c r="A3" s="4" t="s">
        <v>490</v>
      </c>
      <c r="E3" s="7" t="n">
        <v>1086000</v>
      </c>
      <c r="F3" s="7" t="n">
        <v>2272000</v>
      </c>
      <c r="H3" s="7" t="n">
        <v>3108000</v>
      </c>
      <c r="I3" s="7" t="n">
        <v>8869000</v>
      </c>
    </row>
    <row r="4" spans="1:13">
      <c r="A4" s="4" t="s">
        <v>491</v>
      </c>
      <c r="D4" s="7" t="n">
        <v>8600000</v>
      </c>
    </row>
    <row r="5" spans="1:13">
      <c r="A5" s="4" t="s">
        <v>492</v>
      </c>
      <c r="D5" s="6" t="n">
        <v>21300000</v>
      </c>
    </row>
    <row r="6" spans="1:13">
      <c r="A6" s="4" t="s">
        <v>493</v>
      </c>
      <c r="D6" s="6" t="n">
        <v>8600000</v>
      </c>
    </row>
    <row r="7" spans="1:13">
      <c r="A7" s="4" t="s">
        <v>494</v>
      </c>
      <c r="D7" s="6" t="n">
        <v>8600000</v>
      </c>
    </row>
    <row r="8" spans="1:13">
      <c r="A8" s="4" t="s">
        <v>495</v>
      </c>
      <c r="D8" s="6" t="n">
        <v>8600000</v>
      </c>
    </row>
    <row r="9" spans="1:13">
      <c r="A9" s="4" t="s">
        <v>496</v>
      </c>
    </row>
    <row r="10" spans="1:13">
      <c r="A10" s="3" t="s">
        <v>489</v>
      </c>
    </row>
    <row r="11" spans="1:13">
      <c r="A11" s="4" t="s">
        <v>497</v>
      </c>
      <c r="M11" s="7" t="n">
        <v>2000000</v>
      </c>
    </row>
    <row r="12" spans="1:13">
      <c r="A12" s="4" t="s">
        <v>498</v>
      </c>
    </row>
    <row r="13" spans="1:13">
      <c r="A13" s="3" t="s">
        <v>489</v>
      </c>
    </row>
    <row r="14" spans="1:13">
      <c r="A14" s="4" t="s">
        <v>497</v>
      </c>
      <c r="M14" s="7" t="n">
        <v>20000000</v>
      </c>
    </row>
    <row r="15" spans="1:13">
      <c r="A15" s="4" t="s">
        <v>499</v>
      </c>
    </row>
    <row r="16" spans="1:13">
      <c r="A16" s="3" t="s">
        <v>489</v>
      </c>
    </row>
    <row r="17" spans="1:13">
      <c r="A17" s="4" t="s">
        <v>500</v>
      </c>
      <c r="L17" s="7" t="n">
        <v>445000000</v>
      </c>
    </row>
    <row r="18" spans="1:13">
      <c r="A18" s="4" t="s">
        <v>501</v>
      </c>
      <c r="E18" s="4" t="s">
        <v>502</v>
      </c>
      <c r="H18" s="4" t="s">
        <v>502</v>
      </c>
      <c r="K18" s="4" t="s">
        <v>502</v>
      </c>
    </row>
    <row r="19" spans="1:13">
      <c r="A19" s="4" t="s">
        <v>503</v>
      </c>
      <c r="H19" s="4" t="s">
        <v>504</v>
      </c>
    </row>
    <row r="20" spans="1:13">
      <c r="A20" s="4" t="s">
        <v>505</v>
      </c>
      <c r="E20" s="7" t="n">
        <v>440600000</v>
      </c>
      <c r="H20" s="7" t="n">
        <v>440600000</v>
      </c>
      <c r="K20" s="7" t="n">
        <v>440600000</v>
      </c>
    </row>
    <row r="21" spans="1:13">
      <c r="A21" s="4" t="s">
        <v>506</v>
      </c>
      <c r="E21" s="4" t="s">
        <v>502</v>
      </c>
      <c r="H21" s="4" t="s">
        <v>502</v>
      </c>
      <c r="K21" s="4" t="s">
        <v>502</v>
      </c>
    </row>
    <row r="22" spans="1:13">
      <c r="A22" s="4" t="s">
        <v>507</v>
      </c>
      <c r="E22" s="9" t="n">
        <v>2.25</v>
      </c>
      <c r="H22" s="9" t="n">
        <v>2.25</v>
      </c>
      <c r="K22" s="9" t="n">
        <v>2.25</v>
      </c>
    </row>
    <row r="23" spans="1:13">
      <c r="A23" s="4" t="s">
        <v>508</v>
      </c>
      <c r="E23" s="4" t="s">
        <v>509</v>
      </c>
      <c r="H23" s="4" t="s">
        <v>509</v>
      </c>
      <c r="K23" s="4" t="s">
        <v>509</v>
      </c>
    </row>
    <row r="24" spans="1:13">
      <c r="A24" s="4" t="s">
        <v>510</v>
      </c>
      <c r="E24" s="7" t="n">
        <v>5000000</v>
      </c>
      <c r="F24" s="6" t="n">
        <v>2700000</v>
      </c>
      <c r="H24" s="7" t="n">
        <v>15100000</v>
      </c>
      <c r="I24" s="6" t="n">
        <v>2700000</v>
      </c>
    </row>
    <row r="25" spans="1:13">
      <c r="A25" s="4" t="s">
        <v>511</v>
      </c>
      <c r="E25" s="6" t="n">
        <v>8800000</v>
      </c>
      <c r="H25" s="6" t="n">
        <v>8800000</v>
      </c>
      <c r="K25" s="7" t="n">
        <v>8800000</v>
      </c>
    </row>
    <row r="26" spans="1:13">
      <c r="A26" s="4" t="s">
        <v>490</v>
      </c>
      <c r="E26" s="7" t="n">
        <v>400000</v>
      </c>
      <c r="F26" s="6" t="n">
        <v>1400000</v>
      </c>
      <c r="H26" s="7" t="n">
        <v>1300000</v>
      </c>
      <c r="I26" s="6" t="n">
        <v>1900000</v>
      </c>
    </row>
    <row r="27" spans="1:13">
      <c r="A27" s="4" t="s">
        <v>512</v>
      </c>
    </row>
    <row r="28" spans="1:13">
      <c r="A28" s="3" t="s">
        <v>489</v>
      </c>
    </row>
    <row r="29" spans="1:13">
      <c r="A29" s="4" t="s">
        <v>513</v>
      </c>
      <c r="H29" s="4" t="s">
        <v>514</v>
      </c>
    </row>
    <row r="30" spans="1:13">
      <c r="A30" s="4" t="s">
        <v>515</v>
      </c>
    </row>
    <row r="31" spans="1:13">
      <c r="A31" s="3" t="s">
        <v>489</v>
      </c>
    </row>
    <row r="32" spans="1:13">
      <c r="A32" s="4" t="s">
        <v>513</v>
      </c>
      <c r="H32" s="4" t="s">
        <v>516</v>
      </c>
    </row>
    <row r="33" spans="1:13">
      <c r="A33" s="4" t="s">
        <v>517</v>
      </c>
      <c r="H33" s="4" t="s">
        <v>518</v>
      </c>
    </row>
    <row r="34" spans="1:13">
      <c r="A34" s="4" t="s">
        <v>519</v>
      </c>
    </row>
    <row r="35" spans="1:13">
      <c r="A35" s="3" t="s">
        <v>489</v>
      </c>
    </row>
    <row r="36" spans="1:13">
      <c r="A36" s="4" t="s">
        <v>500</v>
      </c>
      <c r="C36" s="7" t="n">
        <v>600000000</v>
      </c>
    </row>
    <row r="37" spans="1:13">
      <c r="A37" s="4" t="s">
        <v>501</v>
      </c>
      <c r="E37" s="4" t="s">
        <v>502</v>
      </c>
      <c r="H37" s="4" t="s">
        <v>502</v>
      </c>
      <c r="K37" s="4" t="s">
        <v>502</v>
      </c>
    </row>
    <row r="38" spans="1:13">
      <c r="A38" s="4" t="s">
        <v>503</v>
      </c>
      <c r="H38" s="4" t="s">
        <v>504</v>
      </c>
    </row>
    <row r="39" spans="1:13">
      <c r="A39" s="4" t="s">
        <v>505</v>
      </c>
      <c r="E39" s="7" t="n">
        <v>594000000</v>
      </c>
      <c r="H39" s="7" t="n">
        <v>594000000</v>
      </c>
      <c r="K39" s="7" t="n">
        <v>594000000</v>
      </c>
    </row>
    <row r="40" spans="1:13">
      <c r="A40" s="4" t="s">
        <v>506</v>
      </c>
      <c r="E40" s="4" t="s">
        <v>502</v>
      </c>
      <c r="H40" s="4" t="s">
        <v>502</v>
      </c>
      <c r="K40" s="4" t="s">
        <v>502</v>
      </c>
    </row>
    <row r="41" spans="1:13">
      <c r="A41" s="4" t="s">
        <v>507</v>
      </c>
      <c r="E41" s="9" t="n">
        <v>2.25</v>
      </c>
      <c r="H41" s="9" t="n">
        <v>2.25</v>
      </c>
      <c r="K41" s="9" t="n">
        <v>2.25</v>
      </c>
    </row>
    <row r="42" spans="1:13">
      <c r="A42" s="4" t="s">
        <v>508</v>
      </c>
      <c r="E42" s="4" t="s">
        <v>509</v>
      </c>
      <c r="H42" s="4" t="s">
        <v>509</v>
      </c>
      <c r="K42" s="4" t="s">
        <v>509</v>
      </c>
    </row>
    <row r="43" spans="1:13">
      <c r="A43" s="4" t="s">
        <v>510</v>
      </c>
      <c r="E43" s="7" t="n">
        <v>6800000</v>
      </c>
      <c r="F43" s="6" t="n">
        <v>7000000</v>
      </c>
      <c r="H43" s="7" t="n">
        <v>20300000</v>
      </c>
      <c r="I43" s="6" t="n">
        <v>12500000</v>
      </c>
    </row>
    <row r="44" spans="1:13">
      <c r="A44" s="4" t="s">
        <v>511</v>
      </c>
      <c r="E44" s="6" t="n">
        <v>14500000</v>
      </c>
      <c r="H44" s="6" t="n">
        <v>14500000</v>
      </c>
      <c r="K44" s="7" t="n">
        <v>14500000</v>
      </c>
    </row>
    <row r="45" spans="1:13">
      <c r="A45" s="4" t="s">
        <v>490</v>
      </c>
      <c r="E45" s="7" t="n">
        <v>500000</v>
      </c>
      <c r="F45" s="6" t="n">
        <v>900000</v>
      </c>
      <c r="H45" s="7" t="n">
        <v>1300000</v>
      </c>
      <c r="I45" s="6" t="n">
        <v>6100000</v>
      </c>
    </row>
    <row r="46" spans="1:13">
      <c r="A46" s="4" t="s">
        <v>520</v>
      </c>
      <c r="C46" s="7" t="n">
        <v>150000000</v>
      </c>
    </row>
    <row r="47" spans="1:13">
      <c r="A47" s="4" t="s">
        <v>521</v>
      </c>
    </row>
    <row r="48" spans="1:13">
      <c r="A48" s="3" t="s">
        <v>489</v>
      </c>
    </row>
    <row r="49" spans="1:13">
      <c r="A49" s="4" t="s">
        <v>513</v>
      </c>
      <c r="H49" s="4" t="s">
        <v>514</v>
      </c>
    </row>
    <row r="50" spans="1:13">
      <c r="A50" s="4" t="s">
        <v>522</v>
      </c>
    </row>
    <row r="51" spans="1:13">
      <c r="A51" s="3" t="s">
        <v>489</v>
      </c>
    </row>
    <row r="52" spans="1:13">
      <c r="A52" s="4" t="s">
        <v>517</v>
      </c>
      <c r="H52" s="4" t="s">
        <v>518</v>
      </c>
    </row>
    <row r="53" spans="1:13">
      <c r="A53" s="4" t="s">
        <v>523</v>
      </c>
    </row>
    <row r="54" spans="1:13">
      <c r="A54" s="3" t="s">
        <v>489</v>
      </c>
    </row>
    <row r="55" spans="1:13">
      <c r="A55" s="4" t="s">
        <v>513</v>
      </c>
      <c r="H55" s="4" t="s">
        <v>516</v>
      </c>
    </row>
    <row r="56" spans="1:13">
      <c r="A56" s="4" t="s">
        <v>524</v>
      </c>
    </row>
    <row r="57" spans="1:13">
      <c r="A57" s="3" t="s">
        <v>489</v>
      </c>
    </row>
    <row r="58" spans="1:13">
      <c r="A58" s="4" t="s">
        <v>508</v>
      </c>
      <c r="C58" s="4" t="s">
        <v>509</v>
      </c>
    </row>
    <row r="59" spans="1:13">
      <c r="A59" s="4" t="s">
        <v>525</v>
      </c>
      <c r="C59" s="7" t="n">
        <v>120000000</v>
      </c>
    </row>
    <row r="60" spans="1:13">
      <c r="A60" s="4" t="s">
        <v>526</v>
      </c>
      <c r="C60" s="4" t="s">
        <v>355</v>
      </c>
    </row>
    <row r="61" spans="1:13">
      <c r="A61" s="4" t="s">
        <v>527</v>
      </c>
      <c r="C61" s="6" t="n">
        <v>1</v>
      </c>
    </row>
    <row r="62" spans="1:13">
      <c r="A62" s="4" t="s">
        <v>528</v>
      </c>
      <c r="C62" s="4" t="s">
        <v>529</v>
      </c>
    </row>
    <row r="63" spans="1:13">
      <c r="A63" s="4" t="s">
        <v>530</v>
      </c>
      <c r="E63" s="6" t="n">
        <v>1</v>
      </c>
      <c r="H63" s="6" t="n">
        <v>1</v>
      </c>
      <c r="K63" s="6" t="n">
        <v>1</v>
      </c>
    </row>
    <row r="64" spans="1:13">
      <c r="A64" s="4" t="s">
        <v>531</v>
      </c>
      <c r="E64" s="7" t="n">
        <v>1500000</v>
      </c>
      <c r="H64" s="7" t="n">
        <v>1500000</v>
      </c>
      <c r="K64" s="7" t="n">
        <v>1500000</v>
      </c>
    </row>
    <row r="65" spans="1:13">
      <c r="A65" s="4" t="s">
        <v>532</v>
      </c>
    </row>
    <row r="66" spans="1:13">
      <c r="A66" s="3" t="s">
        <v>489</v>
      </c>
    </row>
    <row r="67" spans="1:13">
      <c r="A67" s="4" t="s">
        <v>503</v>
      </c>
      <c r="C67" s="4" t="s">
        <v>533</v>
      </c>
    </row>
    <row r="68" spans="1:13">
      <c r="A68" s="4" t="s">
        <v>497</v>
      </c>
      <c r="C68" s="7" t="n">
        <v>150000000</v>
      </c>
    </row>
    <row r="69" spans="1:13">
      <c r="A69" s="4" t="s">
        <v>534</v>
      </c>
      <c r="C69" s="4" t="s">
        <v>535</v>
      </c>
    </row>
    <row r="70" spans="1:13">
      <c r="A70" s="4" t="s">
        <v>536</v>
      </c>
      <c r="C70" s="4" t="s">
        <v>537</v>
      </c>
    </row>
    <row r="71" spans="1:13">
      <c r="A71" s="4" t="s">
        <v>538</v>
      </c>
      <c r="C71" s="7" t="n">
        <v>15000000</v>
      </c>
    </row>
    <row r="72" spans="1:13">
      <c r="A72" s="4" t="s">
        <v>539</v>
      </c>
      <c r="C72" s="4" t="s">
        <v>540</v>
      </c>
    </row>
    <row r="73" spans="1:13">
      <c r="A73" s="4" t="s">
        <v>541</v>
      </c>
      <c r="C73" s="4" t="s">
        <v>502</v>
      </c>
    </row>
    <row r="74" spans="1:13">
      <c r="A74" s="4" t="s">
        <v>542</v>
      </c>
      <c r="E74" s="6" t="n">
        <v>0</v>
      </c>
      <c r="H74" s="6" t="n">
        <v>0</v>
      </c>
      <c r="K74" s="6" t="n">
        <v>0</v>
      </c>
    </row>
    <row r="75" spans="1:13">
      <c r="A75" s="4" t="s">
        <v>543</v>
      </c>
      <c r="E75" s="6" t="n">
        <v>148500000</v>
      </c>
      <c r="H75" s="6" t="n">
        <v>148500000</v>
      </c>
      <c r="K75" s="6" t="n">
        <v>148500000</v>
      </c>
    </row>
    <row r="76" spans="1:13">
      <c r="A76" s="4" t="s">
        <v>544</v>
      </c>
    </row>
    <row r="77" spans="1:13">
      <c r="A77" s="3" t="s">
        <v>489</v>
      </c>
    </row>
    <row r="78" spans="1:13">
      <c r="A78" s="4" t="s">
        <v>497</v>
      </c>
      <c r="C78" s="7" t="n">
        <v>10000000</v>
      </c>
    </row>
    <row r="79" spans="1:13">
      <c r="A79" s="4" t="s">
        <v>545</v>
      </c>
    </row>
    <row r="80" spans="1:13">
      <c r="A80" s="3" t="s">
        <v>489</v>
      </c>
    </row>
    <row r="81" spans="1:13">
      <c r="A81" s="4" t="s">
        <v>500</v>
      </c>
      <c r="E81" s="7" t="n">
        <v>44200000</v>
      </c>
      <c r="H81" s="6" t="n">
        <v>44200000</v>
      </c>
      <c r="K81" s="6" t="n">
        <v>44200000</v>
      </c>
    </row>
    <row r="82" spans="1:13">
      <c r="A82" s="4" t="s">
        <v>546</v>
      </c>
      <c r="D82" s="7" t="n">
        <v>120000000</v>
      </c>
    </row>
    <row r="83" spans="1:13">
      <c r="A83" s="4" t="s">
        <v>547</v>
      </c>
      <c r="D83" s="4" t="s">
        <v>516</v>
      </c>
    </row>
    <row r="84" spans="1:13">
      <c r="A84" s="4" t="s">
        <v>548</v>
      </c>
      <c r="D84" s="7" t="n">
        <v>115300000</v>
      </c>
    </row>
    <row r="85" spans="1:13">
      <c r="A85" s="4" t="s">
        <v>549</v>
      </c>
      <c r="D85" s="8" t="n">
        <v>8.76</v>
      </c>
    </row>
    <row r="86" spans="1:13">
      <c r="A86" s="4" t="s">
        <v>550</v>
      </c>
      <c r="D86" s="7" t="n">
        <v>1000</v>
      </c>
    </row>
    <row r="87" spans="1:13">
      <c r="A87" s="4" t="s">
        <v>551</v>
      </c>
      <c r="G87" s="4" t="s">
        <v>552</v>
      </c>
    </row>
    <row r="88" spans="1:13">
      <c r="A88" s="4" t="s">
        <v>553</v>
      </c>
      <c r="D88" s="4" t="s">
        <v>540</v>
      </c>
      <c r="G88" s="4" t="s">
        <v>540</v>
      </c>
    </row>
    <row r="89" spans="1:13">
      <c r="A89" s="4" t="s">
        <v>554</v>
      </c>
      <c r="G89" s="8" t="n">
        <v>11.39</v>
      </c>
    </row>
    <row r="90" spans="1:13">
      <c r="A90" s="4" t="s">
        <v>555</v>
      </c>
      <c r="H90" s="6" t="n">
        <v>43300000</v>
      </c>
      <c r="J90" s="7" t="n">
        <v>32500000</v>
      </c>
      <c r="K90" s="7" t="n">
        <v>75800000</v>
      </c>
    </row>
    <row r="91" spans="1:13">
      <c r="A91" s="4" t="s">
        <v>556</v>
      </c>
      <c r="H91" s="7" t="n">
        <v>1200000</v>
      </c>
      <c r="J91" s="7" t="n">
        <v>1000000</v>
      </c>
    </row>
    <row r="92" spans="1:13">
      <c r="A92" s="4" t="s">
        <v>557</v>
      </c>
      <c r="E92" s="8" t="n">
        <v>28.51</v>
      </c>
      <c r="H92" s="8" t="n">
        <v>28.51</v>
      </c>
      <c r="K92" s="8" t="n">
        <v>28.51</v>
      </c>
    </row>
    <row r="93" spans="1:13">
      <c r="A93" s="4" t="s">
        <v>558</v>
      </c>
      <c r="E93" s="7" t="n">
        <v>143900000</v>
      </c>
      <c r="H93" s="7" t="n">
        <v>143900000</v>
      </c>
      <c r="K93" s="7" t="n">
        <v>143900000</v>
      </c>
    </row>
    <row r="94" spans="1:13">
      <c r="A94" s="4" t="s">
        <v>559</v>
      </c>
      <c r="H94" s="6" t="n">
        <v>21300000</v>
      </c>
    </row>
    <row r="95" spans="1:13">
      <c r="A95" s="4" t="s">
        <v>560</v>
      </c>
      <c r="H95" s="6" t="n">
        <v>800000</v>
      </c>
    </row>
    <row r="96" spans="1:13">
      <c r="A96" s="4" t="s">
        <v>561</v>
      </c>
      <c r="H96" s="6" t="n">
        <v>4700000</v>
      </c>
    </row>
    <row r="97" spans="1:13">
      <c r="A97" s="4" t="s">
        <v>562</v>
      </c>
      <c r="H97" s="6" t="n">
        <v>3900000</v>
      </c>
    </row>
    <row r="98" spans="1:13">
      <c r="A98" s="4" t="s">
        <v>563</v>
      </c>
      <c r="H98" s="6" t="n">
        <v>800000</v>
      </c>
    </row>
    <row r="99" spans="1:13">
      <c r="A99" s="4" t="s">
        <v>564</v>
      </c>
    </row>
    <row r="100" spans="1:13">
      <c r="A100" s="3" t="s">
        <v>489</v>
      </c>
    </row>
    <row r="101" spans="1:13">
      <c r="A101" s="4" t="s">
        <v>510</v>
      </c>
      <c r="E101" s="6" t="n">
        <v>939000</v>
      </c>
      <c r="F101" s="6" t="n">
        <v>2367000</v>
      </c>
      <c r="H101" s="6" t="n">
        <v>5348000</v>
      </c>
      <c r="I101" s="6" t="n">
        <v>7029000</v>
      </c>
    </row>
    <row r="102" spans="1:13">
      <c r="A102" s="4" t="s">
        <v>490</v>
      </c>
      <c r="E102" s="7" t="n">
        <v>80000</v>
      </c>
      <c r="F102" s="7" t="n">
        <v>202000</v>
      </c>
      <c r="H102" s="7" t="n">
        <v>357000</v>
      </c>
      <c r="I102" s="7" t="n">
        <v>594000</v>
      </c>
    </row>
    <row r="103" spans="1:13">
      <c r="A103" s="4" t="s">
        <v>547</v>
      </c>
      <c r="E103" s="4" t="s">
        <v>516</v>
      </c>
      <c r="F103" s="4" t="s">
        <v>516</v>
      </c>
      <c r="H103" s="4" t="s">
        <v>516</v>
      </c>
      <c r="I103" s="4" t="s">
        <v>516</v>
      </c>
      <c r="K103" s="4" t="s">
        <v>516</v>
      </c>
    </row>
    <row r="104" spans="1:13">
      <c r="A104" s="4" t="s">
        <v>565</v>
      </c>
    </row>
    <row r="105" spans="1:13">
      <c r="A105" s="3" t="s">
        <v>489</v>
      </c>
    </row>
    <row r="106" spans="1:13">
      <c r="A106" s="4" t="s">
        <v>566</v>
      </c>
      <c r="E106" s="4" t="s">
        <v>567</v>
      </c>
      <c r="H106" s="4" t="s">
        <v>567</v>
      </c>
      <c r="K106" s="4" t="s">
        <v>567</v>
      </c>
    </row>
    <row r="107" spans="1:13">
      <c r="A107" s="4" t="s">
        <v>568</v>
      </c>
    </row>
    <row r="108" spans="1:13">
      <c r="A108" s="3" t="s">
        <v>489</v>
      </c>
    </row>
    <row r="109" spans="1:13">
      <c r="A109" s="4" t="s">
        <v>497</v>
      </c>
      <c r="C109" s="7" t="n">
        <v>60000000</v>
      </c>
    </row>
    <row r="110" spans="1:13">
      <c r="A110" s="4" t="s">
        <v>569</v>
      </c>
    </row>
    <row r="111" spans="1:13">
      <c r="A111" s="3" t="s">
        <v>489</v>
      </c>
    </row>
    <row r="112" spans="1:13">
      <c r="A112" s="4" t="s">
        <v>570</v>
      </c>
      <c r="C112" s="4" t="s">
        <v>571</v>
      </c>
    </row>
    <row r="113" spans="1:13">
      <c r="A113" s="4" t="s">
        <v>572</v>
      </c>
    </row>
    <row r="114" spans="1:13">
      <c r="A114" s="3" t="s">
        <v>489</v>
      </c>
    </row>
    <row r="115" spans="1:13">
      <c r="A115" s="4" t="s">
        <v>573</v>
      </c>
      <c r="C115" s="4" t="s">
        <v>535</v>
      </c>
    </row>
    <row r="116" spans="1:13">
      <c r="A116" s="4" t="s">
        <v>574</v>
      </c>
    </row>
    <row r="117" spans="1:13">
      <c r="A117" s="3" t="s">
        <v>489</v>
      </c>
    </row>
    <row r="118" spans="1:13">
      <c r="A118" s="4" t="s">
        <v>575</v>
      </c>
      <c r="C118" s="4" t="s">
        <v>576</v>
      </c>
    </row>
    <row r="119" spans="1:13">
      <c r="A119" s="4" t="s">
        <v>577</v>
      </c>
    </row>
    <row r="120" spans="1:13">
      <c r="A120" s="3" t="s">
        <v>489</v>
      </c>
    </row>
    <row r="121" spans="1:13">
      <c r="A121" s="4" t="s">
        <v>578</v>
      </c>
      <c r="C121" s="4" t="s">
        <v>535</v>
      </c>
    </row>
    <row r="122" spans="1:13">
      <c r="A122" s="4" t="s">
        <v>579</v>
      </c>
      <c r="C122" s="4" t="s">
        <v>535</v>
      </c>
    </row>
    <row r="123" spans="1:13">
      <c r="A123" s="4" t="s">
        <v>580</v>
      </c>
      <c r="C123" s="4" t="s">
        <v>576</v>
      </c>
    </row>
    <row r="124" spans="1:13">
      <c r="A124" s="4" t="s">
        <v>581</v>
      </c>
    </row>
    <row r="125" spans="1:13">
      <c r="A125" s="3" t="s">
        <v>489</v>
      </c>
    </row>
    <row r="126" spans="1:13">
      <c r="A126" s="4" t="s">
        <v>497</v>
      </c>
      <c r="C126" s="7" t="n">
        <v>200000000</v>
      </c>
    </row>
    <row r="127" spans="1:13">
      <c r="A127" s="4" t="s">
        <v>582</v>
      </c>
    </row>
    <row r="128" spans="1:13">
      <c r="A128" s="3" t="s">
        <v>489</v>
      </c>
    </row>
    <row r="129" spans="1:13">
      <c r="A129" s="4" t="s">
        <v>583</v>
      </c>
      <c r="D129" s="11" t="n">
        <v>114.1553</v>
      </c>
    </row>
    <row r="130" spans="1:13">
      <c r="A130" s="4" t="s">
        <v>584</v>
      </c>
    </row>
    <row r="131" spans="1:13">
      <c r="A131" s="3" t="s">
        <v>489</v>
      </c>
    </row>
    <row r="132" spans="1:13">
      <c r="A132" s="4" t="s">
        <v>551</v>
      </c>
      <c r="D132" s="4" t="s">
        <v>552</v>
      </c>
    </row>
    <row r="133" spans="1:13">
      <c r="A133" s="4" t="s">
        <v>585</v>
      </c>
      <c r="D133" s="4" t="s">
        <v>586</v>
      </c>
    </row>
    <row r="134" spans="1:13">
      <c r="A134" s="4" t="s">
        <v>587</v>
      </c>
    </row>
    <row r="135" spans="1:13">
      <c r="A135" s="3" t="s">
        <v>489</v>
      </c>
    </row>
    <row r="136" spans="1:13">
      <c r="A136" s="4" t="s">
        <v>550</v>
      </c>
      <c r="D136" s="7" t="n">
        <v>1000</v>
      </c>
    </row>
    <row r="137" spans="1:13">
      <c r="A137" s="4" t="s">
        <v>553</v>
      </c>
      <c r="D137" s="4" t="s">
        <v>588</v>
      </c>
    </row>
    <row r="138" spans="1:13">
      <c r="A138" s="4" t="s">
        <v>585</v>
      </c>
      <c r="D138" s="4" t="s">
        <v>589</v>
      </c>
    </row>
    <row r="139" spans="1:13">
      <c r="A139" s="4" t="s">
        <v>590</v>
      </c>
    </row>
    <row r="140" spans="1:13">
      <c r="A140" s="3" t="s">
        <v>489</v>
      </c>
    </row>
    <row r="141" spans="1:13">
      <c r="A141" s="4" t="s">
        <v>553</v>
      </c>
      <c r="D141" s="4" t="s">
        <v>588</v>
      </c>
    </row>
    <row r="142" spans="1:13">
      <c r="A142" s="4" t="s">
        <v>591</v>
      </c>
    </row>
    <row r="143" spans="1:13">
      <c r="A143" s="3" t="s">
        <v>489</v>
      </c>
    </row>
    <row r="144" spans="1:13">
      <c r="A144" s="4" t="s">
        <v>592</v>
      </c>
      <c r="B144" s="7" t="n">
        <v>200000000</v>
      </c>
    </row>
    <row r="145" spans="1:13">
      <c r="A145" s="4" t="s">
        <v>593</v>
      </c>
    </row>
    <row r="146" spans="1:13">
      <c r="A146" s="3" t="s">
        <v>489</v>
      </c>
    </row>
    <row r="147" spans="1:13">
      <c r="A147" s="4" t="s">
        <v>546</v>
      </c>
      <c r="D147" s="7" t="n">
        <v>2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594</v>
      </c>
      <c r="B1" s="2" t="s">
        <v>2</v>
      </c>
    </row>
    <row r="2" spans="1:2">
      <c r="A2" s="4" t="s">
        <v>595</v>
      </c>
    </row>
    <row r="3" spans="1:2">
      <c r="A3" s="3" t="s">
        <v>596</v>
      </c>
    </row>
    <row r="4" spans="1:2">
      <c r="A4" s="4" t="s">
        <v>597</v>
      </c>
      <c r="B4" s="9" t="n">
        <v>1.5</v>
      </c>
    </row>
    <row r="5" spans="1:2">
      <c r="A5" s="4" t="s">
        <v>598</v>
      </c>
    </row>
    <row r="6" spans="1:2">
      <c r="A6" s="3" t="s">
        <v>596</v>
      </c>
    </row>
    <row r="7" spans="1:2">
      <c r="A7" s="4" t="s">
        <v>597</v>
      </c>
      <c r="B7" s="9" t="n">
        <v>1.25</v>
      </c>
    </row>
    <row r="8" spans="1:2">
      <c r="A8" s="4" t="s">
        <v>599</v>
      </c>
    </row>
    <row r="9" spans="1:2">
      <c r="A9" s="3" t="s">
        <v>596</v>
      </c>
    </row>
    <row r="10" spans="1:2">
      <c r="A10" s="4" t="s">
        <v>597</v>
      </c>
      <c r="B10" s="9" t="n">
        <v>1.5</v>
      </c>
    </row>
    <row r="11" spans="1:2">
      <c r="A11" s="4" t="s">
        <v>600</v>
      </c>
    </row>
    <row r="12" spans="1:2">
      <c r="A12" s="3" t="s">
        <v>596</v>
      </c>
    </row>
    <row r="13" spans="1:2">
      <c r="A13" s="4" t="s">
        <v>597</v>
      </c>
      <c r="B13" s="9" t="n">
        <v>1.25</v>
      </c>
    </row>
    <row r="14" spans="1:2">
      <c r="A14" s="4" t="s">
        <v>601</v>
      </c>
    </row>
    <row r="15" spans="1:2">
      <c r="A15" s="3" t="s">
        <v>596</v>
      </c>
    </row>
    <row r="16" spans="1:2">
      <c r="A16" s="4" t="s">
        <v>597</v>
      </c>
      <c r="B16" s="9" t="n">
        <v>1.5</v>
      </c>
    </row>
    <row r="17" spans="1:2">
      <c r="A17" s="4" t="s">
        <v>602</v>
      </c>
    </row>
    <row r="18" spans="1:2">
      <c r="A18" s="3" t="s">
        <v>596</v>
      </c>
    </row>
    <row r="19" spans="1:2">
      <c r="A19" s="4" t="s">
        <v>597</v>
      </c>
      <c r="B19" s="9" t="n">
        <v>1.25</v>
      </c>
    </row>
    <row r="20" spans="1:2">
      <c r="A20" s="4" t="s">
        <v>603</v>
      </c>
    </row>
    <row r="21" spans="1:2">
      <c r="A21" s="3" t="s">
        <v>596</v>
      </c>
    </row>
    <row r="22" spans="1:2">
      <c r="A22" s="4" t="s">
        <v>597</v>
      </c>
      <c r="B22" s="9" t="n">
        <v>1.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5</v>
      </c>
    </row>
    <row r="2" spans="1:3">
      <c r="A2" s="3" t="s">
        <v>489</v>
      </c>
    </row>
    <row r="3" spans="1:3">
      <c r="A3" s="4" t="s">
        <v>605</v>
      </c>
      <c r="B3" s="7" t="n">
        <v>1024100</v>
      </c>
      <c r="C3" s="7" t="n">
        <v>1114481</v>
      </c>
    </row>
    <row r="4" spans="1:3">
      <c r="A4" s="4" t="s">
        <v>564</v>
      </c>
    </row>
    <row r="5" spans="1:3">
      <c r="A5" s="3" t="s">
        <v>489</v>
      </c>
    </row>
    <row r="6" spans="1:3">
      <c r="A6" s="4" t="s">
        <v>606</v>
      </c>
      <c r="B6" s="6" t="n">
        <v>7543</v>
      </c>
      <c r="C6" s="6" t="n">
        <v>14930</v>
      </c>
    </row>
    <row r="7" spans="1:3">
      <c r="A7" s="4" t="s">
        <v>605</v>
      </c>
      <c r="B7" s="6" t="n">
        <v>43000</v>
      </c>
      <c r="C7" s="6" t="n">
        <v>82543</v>
      </c>
    </row>
    <row r="8" spans="1:3">
      <c r="A8" s="4" t="s">
        <v>607</v>
      </c>
      <c r="B8" s="6" t="n">
        <v>1216</v>
      </c>
      <c r="C8" s="6" t="n">
        <v>4982</v>
      </c>
    </row>
    <row r="9" spans="1:3">
      <c r="A9" s="4" t="s">
        <v>608</v>
      </c>
      <c r="B9" s="7" t="n">
        <v>220</v>
      </c>
      <c r="C9" s="7" t="n">
        <v>9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9</v>
      </c>
      <c r="B1" s="2" t="s">
        <v>74</v>
      </c>
      <c r="D1" s="2" t="s">
        <v>1</v>
      </c>
    </row>
    <row r="2" spans="1:5">
      <c r="B2" s="2" t="s">
        <v>2</v>
      </c>
      <c r="C2" s="2" t="s">
        <v>75</v>
      </c>
      <c r="D2" s="2" t="s">
        <v>2</v>
      </c>
      <c r="E2" s="2" t="s">
        <v>75</v>
      </c>
    </row>
    <row r="3" spans="1:5">
      <c r="A3" s="3" t="s">
        <v>489</v>
      </c>
    </row>
    <row r="4" spans="1:5">
      <c r="A4" s="4" t="s">
        <v>490</v>
      </c>
      <c r="B4" s="7" t="n">
        <v>1086</v>
      </c>
      <c r="C4" s="7" t="n">
        <v>2272</v>
      </c>
      <c r="D4" s="7" t="n">
        <v>3108</v>
      </c>
      <c r="E4" s="7" t="n">
        <v>8869</v>
      </c>
    </row>
    <row r="5" spans="1:5">
      <c r="A5" s="4" t="s">
        <v>564</v>
      </c>
    </row>
    <row r="6" spans="1:5">
      <c r="A6" s="3" t="s">
        <v>489</v>
      </c>
    </row>
    <row r="7" spans="1:5">
      <c r="A7" s="4" t="s">
        <v>610</v>
      </c>
      <c r="B7" s="6" t="n">
        <v>391</v>
      </c>
      <c r="C7" s="6" t="n">
        <v>1050</v>
      </c>
      <c r="D7" s="6" t="n">
        <v>1795</v>
      </c>
      <c r="E7" s="6" t="n">
        <v>3150</v>
      </c>
    </row>
    <row r="8" spans="1:5">
      <c r="A8" s="4" t="s">
        <v>611</v>
      </c>
      <c r="B8" s="6" t="n">
        <v>445</v>
      </c>
      <c r="C8" s="6" t="n">
        <v>1115</v>
      </c>
      <c r="D8" s="6" t="n">
        <v>1975</v>
      </c>
      <c r="E8" s="6" t="n">
        <v>3285</v>
      </c>
    </row>
    <row r="9" spans="1:5">
      <c r="A9" s="4" t="s">
        <v>490</v>
      </c>
      <c r="B9" s="6" t="n">
        <v>80</v>
      </c>
      <c r="C9" s="6" t="n">
        <v>202</v>
      </c>
      <c r="D9" s="6" t="n">
        <v>357</v>
      </c>
      <c r="E9" s="6" t="n">
        <v>594</v>
      </c>
    </row>
    <row r="10" spans="1:5">
      <c r="A10" s="4" t="s">
        <v>612</v>
      </c>
      <c r="B10" s="6" t="n">
        <v>23</v>
      </c>
      <c r="D10" s="6" t="n">
        <v>1221</v>
      </c>
    </row>
    <row r="11" spans="1:5">
      <c r="A11" s="4" t="s">
        <v>510</v>
      </c>
      <c r="B11" s="7" t="n">
        <v>939</v>
      </c>
      <c r="C11" s="7" t="n">
        <v>2367</v>
      </c>
      <c r="D11" s="7" t="n">
        <v>5348</v>
      </c>
      <c r="E11" s="7" t="n">
        <v>70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613</v>
      </c>
      <c r="B1" s="2" t="s">
        <v>1</v>
      </c>
    </row>
    <row r="2" spans="1:2">
      <c r="B2" s="2" t="s">
        <v>2</v>
      </c>
    </row>
    <row r="3" spans="1:2">
      <c r="A3" s="4" t="s">
        <v>614</v>
      </c>
    </row>
    <row r="4" spans="1:2">
      <c r="A4" s="3" t="s">
        <v>596</v>
      </c>
    </row>
    <row r="5" spans="1:2">
      <c r="A5" s="4" t="s">
        <v>615</v>
      </c>
      <c r="B5" s="4" t="s">
        <v>616</v>
      </c>
    </row>
    <row r="6" spans="1:2">
      <c r="A6" s="4" t="s">
        <v>617</v>
      </c>
    </row>
    <row r="7" spans="1:2">
      <c r="A7" s="3" t="s">
        <v>596</v>
      </c>
    </row>
    <row r="8" spans="1:2">
      <c r="A8" s="4" t="s">
        <v>615</v>
      </c>
      <c r="B8" s="4" t="s">
        <v>618</v>
      </c>
    </row>
    <row r="9" spans="1:2">
      <c r="A9" s="4" t="s">
        <v>619</v>
      </c>
    </row>
    <row r="10" spans="1:2">
      <c r="A10" s="3" t="s">
        <v>596</v>
      </c>
    </row>
    <row r="11" spans="1:2">
      <c r="A11" s="4" t="s">
        <v>615</v>
      </c>
      <c r="B11" s="4" t="s">
        <v>620</v>
      </c>
    </row>
    <row r="12" spans="1:2">
      <c r="A12" s="4" t="s">
        <v>621</v>
      </c>
    </row>
    <row r="13" spans="1:2">
      <c r="A13" s="3" t="s">
        <v>596</v>
      </c>
    </row>
    <row r="14" spans="1:2">
      <c r="A14" s="4" t="s">
        <v>615</v>
      </c>
      <c r="B14" s="4" t="s">
        <v>622</v>
      </c>
    </row>
    <row r="15" spans="1:2">
      <c r="A15" s="4" t="s">
        <v>623</v>
      </c>
    </row>
    <row r="16" spans="1:2">
      <c r="A16" s="3" t="s">
        <v>596</v>
      </c>
    </row>
    <row r="17" spans="1:2">
      <c r="A17" s="4" t="s">
        <v>615</v>
      </c>
      <c r="B17" s="4" t="s">
        <v>567</v>
      </c>
    </row>
    <row r="18" spans="1:2">
      <c r="A18" s="4" t="s">
        <v>624</v>
      </c>
    </row>
    <row r="19" spans="1:2">
      <c r="A19" s="3" t="s">
        <v>596</v>
      </c>
    </row>
    <row r="20" spans="1:2">
      <c r="A20" s="4" t="s">
        <v>615</v>
      </c>
      <c r="B20"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75</v>
      </c>
    </row>
    <row r="2" spans="1:3">
      <c r="A2" s="4" t="s">
        <v>564</v>
      </c>
    </row>
    <row r="3" spans="1:3">
      <c r="A3" s="3" t="s">
        <v>489</v>
      </c>
    </row>
    <row r="4" spans="1:3">
      <c r="A4" s="4" t="s">
        <v>626</v>
      </c>
      <c r="B4" s="4" t="s">
        <v>516</v>
      </c>
      <c r="C4" s="4" t="s">
        <v>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27"/>
    <col customWidth="1" max="5" min="5" width="11"/>
  </cols>
  <sheetData>
    <row r="1" spans="1:5">
      <c r="A1" s="1" t="s">
        <v>112</v>
      </c>
      <c r="B1" s="2" t="s">
        <v>113</v>
      </c>
      <c r="C1" s="2" t="s">
        <v>114</v>
      </c>
      <c r="D1" s="2" t="s">
        <v>115</v>
      </c>
      <c r="E1" s="2" t="s">
        <v>116</v>
      </c>
    </row>
    <row r="2" spans="1:5">
      <c r="A2" s="4" t="s">
        <v>117</v>
      </c>
      <c r="B2" s="7" t="n">
        <v>342252</v>
      </c>
      <c r="C2" s="7" t="n">
        <v>29250</v>
      </c>
      <c r="D2" s="7" t="n">
        <v>-15195</v>
      </c>
      <c r="E2" s="7" t="n">
        <v>356307</v>
      </c>
    </row>
    <row r="3" spans="1:5">
      <c r="A3" s="4" t="s">
        <v>118</v>
      </c>
      <c r="B3" s="6" t="n">
        <v>111735000</v>
      </c>
      <c r="E3" s="6" t="n">
        <v>111734901</v>
      </c>
    </row>
    <row r="4" spans="1:5">
      <c r="A4" s="4" t="s">
        <v>119</v>
      </c>
      <c r="C4" s="6" t="n">
        <v>118013</v>
      </c>
      <c r="E4" s="7" t="n">
        <v>118013</v>
      </c>
    </row>
    <row r="5" spans="1:5">
      <c r="A5" s="4" t="s">
        <v>120</v>
      </c>
      <c r="B5" s="7" t="n">
        <v>10372</v>
      </c>
      <c r="E5" s="7" t="n">
        <v>10372</v>
      </c>
    </row>
    <row r="6" spans="1:5">
      <c r="A6" s="4" t="s">
        <v>121</v>
      </c>
      <c r="B6" s="6" t="n">
        <v>2514000</v>
      </c>
      <c r="E6" s="6" t="n">
        <v>2519000</v>
      </c>
    </row>
    <row r="7" spans="1:5">
      <c r="A7" s="4" t="s">
        <v>122</v>
      </c>
      <c r="B7" s="7" t="n">
        <v>1413</v>
      </c>
      <c r="E7" s="7" t="n">
        <v>1413</v>
      </c>
    </row>
    <row r="8" spans="1:5">
      <c r="A8" s="4" t="s">
        <v>123</v>
      </c>
      <c r="B8" s="6" t="n">
        <v>66000</v>
      </c>
    </row>
    <row r="9" spans="1:5">
      <c r="A9" s="4" t="s">
        <v>124</v>
      </c>
      <c r="B9" s="7" t="n">
        <v>2504</v>
      </c>
      <c r="E9" s="6" t="n">
        <v>2504</v>
      </c>
    </row>
    <row r="10" spans="1:5">
      <c r="A10" s="4" t="s">
        <v>125</v>
      </c>
      <c r="B10" s="6" t="n">
        <v>16000</v>
      </c>
    </row>
    <row r="11" spans="1:5">
      <c r="A11" s="4" t="s">
        <v>126</v>
      </c>
      <c r="B11" s="7" t="n">
        <v>6898</v>
      </c>
      <c r="E11" s="6" t="n">
        <v>6898</v>
      </c>
    </row>
    <row r="12" spans="1:5">
      <c r="A12" s="4" t="s">
        <v>127</v>
      </c>
      <c r="D12" s="6" t="n">
        <v>-1419</v>
      </c>
      <c r="E12" s="6" t="n">
        <v>-1419</v>
      </c>
    </row>
    <row r="13" spans="1:5">
      <c r="A13" s="4" t="s">
        <v>128</v>
      </c>
      <c r="B13" s="6" t="n">
        <v>47997</v>
      </c>
      <c r="E13" s="6" t="n">
        <v>47997</v>
      </c>
    </row>
    <row r="14" spans="1:5">
      <c r="A14" s="4" t="s">
        <v>129</v>
      </c>
      <c r="D14" s="6" t="n">
        <v>-87</v>
      </c>
      <c r="E14" s="6" t="n">
        <v>-87</v>
      </c>
    </row>
    <row r="15" spans="1:5">
      <c r="A15" s="4" t="s">
        <v>130</v>
      </c>
      <c r="B15" s="7" t="n">
        <v>42504</v>
      </c>
      <c r="E15" s="6" t="n">
        <v>42504</v>
      </c>
    </row>
    <row r="16" spans="1:5">
      <c r="A16" s="4" t="s">
        <v>131</v>
      </c>
      <c r="B16" s="6" t="n">
        <v>4982000</v>
      </c>
    </row>
    <row r="17" spans="1:5">
      <c r="A17" s="4" t="s">
        <v>132</v>
      </c>
      <c r="B17" s="7" t="n">
        <v>453940</v>
      </c>
      <c r="C17" s="7" t="n">
        <v>147263</v>
      </c>
      <c r="D17" s="7" t="n">
        <v>-16701</v>
      </c>
      <c r="E17" s="7" t="n">
        <v>584502</v>
      </c>
    </row>
    <row r="18" spans="1:5">
      <c r="A18" s="4" t="s">
        <v>133</v>
      </c>
      <c r="B18" s="6" t="n">
        <v>119313000</v>
      </c>
      <c r="E18" s="6" t="n">
        <v>1193132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7</v>
      </c>
      <c r="B1" s="2" t="s">
        <v>446</v>
      </c>
    </row>
    <row r="2" spans="1:2">
      <c r="A2" s="3" t="s">
        <v>628</v>
      </c>
    </row>
    <row r="3" spans="1:2">
      <c r="A3" s="6" t="n">
        <v>2016</v>
      </c>
      <c r="B3" s="7" t="n">
        <v>2613</v>
      </c>
    </row>
    <row r="4" spans="1:2">
      <c r="A4" s="6" t="n">
        <v>2017</v>
      </c>
      <c r="B4" s="6" t="n">
        <v>54666</v>
      </c>
    </row>
    <row r="5" spans="1:2">
      <c r="A5" s="6" t="n">
        <v>2018</v>
      </c>
      <c r="B5" s="6" t="n">
        <v>10450</v>
      </c>
    </row>
    <row r="6" spans="1:2">
      <c r="A6" s="6" t="n">
        <v>2019</v>
      </c>
      <c r="B6" s="6" t="n">
        <v>10450</v>
      </c>
    </row>
    <row r="7" spans="1:2">
      <c r="A7" s="4" t="s">
        <v>629</v>
      </c>
      <c r="B7" s="7" t="n">
        <v>10005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74</v>
      </c>
      <c r="D1" s="2" t="s">
        <v>1</v>
      </c>
    </row>
    <row r="2" spans="1:5">
      <c r="B2" s="2" t="s">
        <v>2</v>
      </c>
      <c r="C2" s="2" t="s">
        <v>75</v>
      </c>
      <c r="D2" s="2" t="s">
        <v>2</v>
      </c>
      <c r="E2" s="2" t="s">
        <v>75</v>
      </c>
    </row>
    <row r="3" spans="1:5">
      <c r="A3" s="3" t="s">
        <v>631</v>
      </c>
    </row>
    <row r="4" spans="1:5">
      <c r="A4" s="4" t="s">
        <v>632</v>
      </c>
      <c r="B4" s="7" t="n">
        <v>47967</v>
      </c>
      <c r="C4" s="7" t="n">
        <v>-12333</v>
      </c>
      <c r="D4" s="7" t="n">
        <v>118013</v>
      </c>
      <c r="E4" s="7" t="n">
        <v>-3591</v>
      </c>
    </row>
    <row r="5" spans="1:5">
      <c r="A5" s="4" t="s">
        <v>633</v>
      </c>
      <c r="B5" s="6" t="n">
        <v>580</v>
      </c>
      <c r="D5" s="6" t="n">
        <v>2614</v>
      </c>
    </row>
    <row r="6" spans="1:5">
      <c r="A6" s="4" t="s">
        <v>634</v>
      </c>
      <c r="B6" s="7" t="n">
        <v>48547</v>
      </c>
      <c r="C6" s="7" t="n">
        <v>-12333</v>
      </c>
      <c r="D6" s="7" t="n">
        <v>120627</v>
      </c>
      <c r="E6" s="7" t="n">
        <v>-3591</v>
      </c>
    </row>
    <row r="7" spans="1:5">
      <c r="A7" s="3" t="s">
        <v>635</v>
      </c>
    </row>
    <row r="8" spans="1:5">
      <c r="A8" s="4" t="s">
        <v>636</v>
      </c>
      <c r="B8" s="8" t="n">
        <v>0.4</v>
      </c>
      <c r="C8" s="8" t="n">
        <v>-0.12</v>
      </c>
      <c r="D8" s="8" t="n">
        <v>1.02</v>
      </c>
      <c r="E8" s="8" t="n">
        <v>-0.04</v>
      </c>
    </row>
    <row r="9" spans="1:5">
      <c r="A9" s="4" t="s">
        <v>637</v>
      </c>
      <c r="B9" s="8" t="n">
        <v>0.39</v>
      </c>
      <c r="C9" s="8" t="n">
        <v>-0.12</v>
      </c>
      <c r="D9" s="8" t="n">
        <v>0.96</v>
      </c>
      <c r="E9" s="8" t="n">
        <v>-0.04</v>
      </c>
    </row>
    <row r="10" spans="1:5">
      <c r="A10" s="4" t="s">
        <v>638</v>
      </c>
      <c r="E10" s="7" t="n">
        <v>-504</v>
      </c>
    </row>
    <row r="11" spans="1:5">
      <c r="A11" s="3" t="s">
        <v>639</v>
      </c>
    </row>
    <row r="12" spans="1:5">
      <c r="A12" s="4" t="s">
        <v>640</v>
      </c>
      <c r="B12" s="6" t="n">
        <v>119260</v>
      </c>
      <c r="C12" s="6" t="n">
        <v>105438</v>
      </c>
      <c r="D12" s="6" t="n">
        <v>116162</v>
      </c>
      <c r="E12" s="6" t="n">
        <v>101784</v>
      </c>
    </row>
    <row r="13" spans="1:5">
      <c r="A13" s="3" t="s">
        <v>641</v>
      </c>
    </row>
    <row r="14" spans="1:5">
      <c r="A14" s="4" t="s">
        <v>642</v>
      </c>
      <c r="B14" s="6" t="n">
        <v>1529</v>
      </c>
      <c r="D14" s="6" t="n">
        <v>1761</v>
      </c>
    </row>
    <row r="15" spans="1:5">
      <c r="A15" s="4" t="s">
        <v>643</v>
      </c>
      <c r="B15" s="6" t="n">
        <v>5102</v>
      </c>
      <c r="D15" s="6" t="n">
        <v>7815</v>
      </c>
    </row>
    <row r="16" spans="1:5">
      <c r="A16" s="4" t="s">
        <v>644</v>
      </c>
      <c r="B16" s="6" t="n">
        <v>6631</v>
      </c>
      <c r="D16" s="6" t="n">
        <v>9576</v>
      </c>
    </row>
    <row r="17" spans="1:5">
      <c r="A17" s="4" t="s">
        <v>645</v>
      </c>
      <c r="B17" s="6" t="n">
        <v>125891</v>
      </c>
      <c r="C17" s="6" t="n">
        <v>105438</v>
      </c>
      <c r="D17" s="6" t="n">
        <v>125738</v>
      </c>
      <c r="E17" s="6" t="n">
        <v>101784</v>
      </c>
    </row>
    <row r="18" spans="1:5">
      <c r="A18" s="4" t="s">
        <v>646</v>
      </c>
      <c r="B18" s="6" t="n">
        <v>973</v>
      </c>
      <c r="D18" s="6" t="n">
        <v>809</v>
      </c>
    </row>
    <row r="19" spans="1:5">
      <c r="A19" s="4" t="s">
        <v>647</v>
      </c>
      <c r="B19" s="7" t="n">
        <v>600</v>
      </c>
      <c r="D19" s="7" t="n">
        <v>2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649</v>
      </c>
      <c r="C1" s="2" t="s">
        <v>75</v>
      </c>
    </row>
    <row r="2" spans="1:3">
      <c r="A2" s="3" t="s">
        <v>650</v>
      </c>
    </row>
    <row r="3" spans="1:3">
      <c r="A3" s="4" t="s">
        <v>651</v>
      </c>
      <c r="B3" s="12" t="n">
        <v>7.2</v>
      </c>
    </row>
    <row r="4" spans="1:3">
      <c r="A4" s="4" t="s">
        <v>652</v>
      </c>
      <c r="C4" s="10" t="n">
        <v>8.199999999999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s>
  <sheetData>
    <row r="1" spans="1:4">
      <c r="A1" s="1" t="s">
        <v>653</v>
      </c>
      <c r="B1" s="2" t="s">
        <v>654</v>
      </c>
      <c r="C1" s="2" t="s">
        <v>74</v>
      </c>
      <c r="D1" s="2" t="s">
        <v>1</v>
      </c>
    </row>
    <row r="2" spans="1:4">
      <c r="B2" s="2" t="s">
        <v>655</v>
      </c>
      <c r="C2" s="2" t="s">
        <v>2</v>
      </c>
      <c r="D2" s="2" t="s">
        <v>2</v>
      </c>
    </row>
    <row r="3" spans="1:4">
      <c r="A3" s="3" t="s">
        <v>192</v>
      </c>
    </row>
    <row r="4" spans="1:4">
      <c r="A4" s="4" t="s">
        <v>656</v>
      </c>
      <c r="B4" s="6" t="n">
        <v>3</v>
      </c>
      <c r="C4" s="6" t="n">
        <v>2</v>
      </c>
      <c r="D4"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74</v>
      </c>
      <c r="D1" s="2" t="s">
        <v>1</v>
      </c>
    </row>
    <row r="2" spans="1:5">
      <c r="B2" s="2" t="s">
        <v>2</v>
      </c>
      <c r="C2" s="2" t="s">
        <v>75</v>
      </c>
      <c r="D2" s="2" t="s">
        <v>2</v>
      </c>
      <c r="E2" s="2" t="s">
        <v>75</v>
      </c>
    </row>
    <row r="3" spans="1:5">
      <c r="A3" s="3" t="s">
        <v>658</v>
      </c>
    </row>
    <row r="4" spans="1:5">
      <c r="A4" s="4" t="s">
        <v>659</v>
      </c>
      <c r="B4" s="7" t="n">
        <v>256801</v>
      </c>
      <c r="C4" s="7" t="n">
        <v>127698</v>
      </c>
      <c r="D4" s="7" t="n">
        <v>705099</v>
      </c>
      <c r="E4" s="7" t="n">
        <v>352192</v>
      </c>
    </row>
    <row r="5" spans="1:5">
      <c r="A5" s="3" t="s">
        <v>660</v>
      </c>
    </row>
    <row r="6" spans="1:5">
      <c r="A6" s="4" t="s">
        <v>661</v>
      </c>
      <c r="B6" s="6" t="n">
        <v>163012</v>
      </c>
      <c r="C6" s="6" t="n">
        <v>45500</v>
      </c>
      <c r="D6" s="6" t="n">
        <v>421582</v>
      </c>
      <c r="E6" s="6" t="n">
        <v>156027</v>
      </c>
    </row>
    <row r="7" spans="1:5">
      <c r="A7" s="4" t="s">
        <v>662</v>
      </c>
      <c r="B7" s="6" t="n">
        <v>72245</v>
      </c>
      <c r="C7" s="6" t="n">
        <v>57530</v>
      </c>
      <c r="D7" s="6" t="n">
        <v>191446</v>
      </c>
      <c r="E7" s="6" t="n">
        <v>143881</v>
      </c>
    </row>
    <row r="8" spans="1:5">
      <c r="A8" s="4" t="s">
        <v>663</v>
      </c>
      <c r="B8" s="6" t="n">
        <v>90767</v>
      </c>
      <c r="C8" s="6" t="n">
        <v>-12030</v>
      </c>
      <c r="D8" s="6" t="n">
        <v>230136</v>
      </c>
      <c r="E8" s="6" t="n">
        <v>12146</v>
      </c>
    </row>
    <row r="9" spans="1:5">
      <c r="A9" s="4" t="s">
        <v>664</v>
      </c>
      <c r="B9" s="6" t="n">
        <v>-16752</v>
      </c>
      <c r="C9" s="6" t="n">
        <v>-12217</v>
      </c>
      <c r="D9" s="6" t="n">
        <v>-47435</v>
      </c>
      <c r="E9" s="6" t="n">
        <v>-20049</v>
      </c>
    </row>
    <row r="10" spans="1:5">
      <c r="A10" s="4" t="s">
        <v>665</v>
      </c>
      <c r="B10" s="6" t="n">
        <v>74015</v>
      </c>
      <c r="C10" s="6" t="n">
        <v>-24247</v>
      </c>
      <c r="D10" s="6" t="n">
        <v>182701</v>
      </c>
      <c r="E10" s="6" t="n">
        <v>-7903</v>
      </c>
    </row>
    <row r="11" spans="1:5">
      <c r="A11" s="4" t="s">
        <v>452</v>
      </c>
    </row>
    <row r="12" spans="1:5">
      <c r="A12" s="3" t="s">
        <v>658</v>
      </c>
    </row>
    <row r="13" spans="1:5">
      <c r="A13" s="4" t="s">
        <v>659</v>
      </c>
      <c r="B13" s="6" t="n">
        <v>240995</v>
      </c>
      <c r="C13" s="6" t="n">
        <v>114953</v>
      </c>
      <c r="D13" s="6" t="n">
        <v>657611</v>
      </c>
      <c r="E13" s="6" t="n">
        <v>316280</v>
      </c>
    </row>
    <row r="14" spans="1:5">
      <c r="A14" s="3" t="s">
        <v>660</v>
      </c>
    </row>
    <row r="15" spans="1:5">
      <c r="A15" s="4" t="s">
        <v>661</v>
      </c>
      <c r="B15" s="6" t="n">
        <v>155242</v>
      </c>
      <c r="C15" s="6" t="n">
        <v>39246</v>
      </c>
      <c r="D15" s="6" t="n">
        <v>397330</v>
      </c>
      <c r="E15" s="6" t="n">
        <v>136865</v>
      </c>
    </row>
    <row r="16" spans="1:5">
      <c r="A16" s="4" t="s">
        <v>450</v>
      </c>
    </row>
    <row r="17" spans="1:5">
      <c r="A17" s="3" t="s">
        <v>658</v>
      </c>
    </row>
    <row r="18" spans="1:5">
      <c r="A18" s="4" t="s">
        <v>659</v>
      </c>
      <c r="B18" s="6" t="n">
        <v>15806</v>
      </c>
      <c r="C18" s="6" t="n">
        <v>12745</v>
      </c>
      <c r="D18" s="6" t="n">
        <v>47488</v>
      </c>
      <c r="E18" s="6" t="n">
        <v>35912</v>
      </c>
    </row>
    <row r="19" spans="1:5">
      <c r="A19" s="3" t="s">
        <v>660</v>
      </c>
    </row>
    <row r="20" spans="1:5">
      <c r="A20" s="4" t="s">
        <v>661</v>
      </c>
      <c r="B20" s="7" t="n">
        <v>7770</v>
      </c>
      <c r="C20" s="7" t="n">
        <v>6254</v>
      </c>
      <c r="D20" s="7" t="n">
        <v>24252</v>
      </c>
      <c r="E20" s="7" t="n">
        <v>191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V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35"/>
    <col customWidth="1" max="8" min="8" width="35"/>
    <col customWidth="1" max="9" min="9" width="21"/>
    <col customWidth="1" max="10" min="10" width="25"/>
    <col customWidth="1" max="11" min="11" width="21"/>
    <col customWidth="1" max="12" min="12" width="21"/>
    <col customWidth="1" max="13" min="13" width="21"/>
    <col customWidth="1" max="14" min="14" width="27"/>
    <col customWidth="1" max="15" min="15" width="21"/>
    <col customWidth="1" max="16" min="16" width="27"/>
    <col customWidth="1" max="17" min="17" width="21"/>
    <col customWidth="1" max="18" min="18" width="27"/>
    <col customWidth="1" max="19" min="19" width="21"/>
    <col customWidth="1" max="20" min="20" width="20"/>
    <col customWidth="1" max="21" min="21" width="21"/>
    <col customWidth="1" max="22" min="22" width="24"/>
  </cols>
  <sheetData>
    <row r="1" spans="1:22">
      <c r="A1" s="1" t="s">
        <v>666</v>
      </c>
      <c r="B1" s="2" t="s">
        <v>667</v>
      </c>
      <c r="C1" s="2" t="s">
        <v>487</v>
      </c>
      <c r="D1" s="2" t="s">
        <v>487</v>
      </c>
      <c r="E1" s="2" t="s">
        <v>668</v>
      </c>
      <c r="F1" s="2" t="s">
        <v>669</v>
      </c>
      <c r="G1" s="2" t="s">
        <v>670</v>
      </c>
      <c r="H1" s="2" t="s">
        <v>670</v>
      </c>
      <c r="I1" s="2" t="s">
        <v>671</v>
      </c>
      <c r="J1" s="2" t="s">
        <v>672</v>
      </c>
      <c r="K1" s="2" t="s">
        <v>673</v>
      </c>
      <c r="L1" s="2" t="s">
        <v>674</v>
      </c>
      <c r="M1" s="2" t="s">
        <v>675</v>
      </c>
      <c r="N1" s="2" t="s">
        <v>676</v>
      </c>
      <c r="O1" s="2" t="s">
        <v>484</v>
      </c>
      <c r="P1" s="2" t="s">
        <v>676</v>
      </c>
      <c r="Q1" s="2" t="s">
        <v>484</v>
      </c>
      <c r="R1" s="2" t="s">
        <v>677</v>
      </c>
      <c r="S1" s="2" t="s">
        <v>678</v>
      </c>
      <c r="T1" s="2" t="s">
        <v>679</v>
      </c>
      <c r="U1" s="2" t="s">
        <v>680</v>
      </c>
      <c r="V1" s="2" t="s">
        <v>681</v>
      </c>
    </row>
    <row r="2" spans="1:22">
      <c r="A2" s="3" t="s">
        <v>293</v>
      </c>
    </row>
    <row r="3" spans="1:22">
      <c r="A3" s="4" t="s">
        <v>81</v>
      </c>
      <c r="N3" s="7" t="n">
        <v>230000</v>
      </c>
      <c r="O3" s="7" t="n">
        <v>8159000</v>
      </c>
      <c r="P3" s="7" t="n">
        <v>1712000</v>
      </c>
      <c r="Q3" s="7" t="n">
        <v>29553000</v>
      </c>
    </row>
    <row r="4" spans="1:22">
      <c r="A4" s="4" t="s">
        <v>89</v>
      </c>
      <c r="P4" s="6" t="n">
        <v>849000</v>
      </c>
    </row>
    <row r="5" spans="1:22">
      <c r="A5" s="4" t="s">
        <v>659</v>
      </c>
      <c r="N5" s="6" t="n">
        <v>256801000</v>
      </c>
      <c r="O5" s="6" t="n">
        <v>127698000</v>
      </c>
      <c r="P5" s="6" t="n">
        <v>705099000</v>
      </c>
      <c r="Q5" s="6" t="n">
        <v>352192000</v>
      </c>
    </row>
    <row r="6" spans="1:22">
      <c r="A6" s="4" t="s">
        <v>682</v>
      </c>
      <c r="G6" s="6" t="n">
        <v>1</v>
      </c>
      <c r="H6" s="6" t="n">
        <v>1</v>
      </c>
    </row>
    <row r="7" spans="1:22">
      <c r="A7" s="4" t="s">
        <v>683</v>
      </c>
      <c r="F7" s="4" t="s">
        <v>684</v>
      </c>
    </row>
    <row r="8" spans="1:22">
      <c r="A8" s="4" t="s">
        <v>685</v>
      </c>
      <c r="N8" s="6" t="n">
        <v>5637000</v>
      </c>
      <c r="P8" s="6" t="n">
        <v>5637000</v>
      </c>
      <c r="R8" s="7" t="n">
        <v>7268000</v>
      </c>
    </row>
    <row r="9" spans="1:22">
      <c r="A9" s="4" t="s">
        <v>296</v>
      </c>
    </row>
    <row r="10" spans="1:22">
      <c r="A10" s="3" t="s">
        <v>293</v>
      </c>
    </row>
    <row r="11" spans="1:22">
      <c r="A11" s="4" t="s">
        <v>686</v>
      </c>
      <c r="Q11" s="6" t="n">
        <v>900000</v>
      </c>
    </row>
    <row r="12" spans="1:22">
      <c r="A12" s="4" t="s">
        <v>687</v>
      </c>
      <c r="O12" s="6" t="n">
        <v>41000000</v>
      </c>
      <c r="Q12" s="6" t="n">
        <v>41000000</v>
      </c>
      <c r="U12" s="7" t="n">
        <v>41000000</v>
      </c>
    </row>
    <row r="13" spans="1:22">
      <c r="A13" s="4" t="s">
        <v>688</v>
      </c>
      <c r="Q13" s="6" t="n">
        <v>500000</v>
      </c>
    </row>
    <row r="14" spans="1:22">
      <c r="A14" s="4" t="s">
        <v>301</v>
      </c>
    </row>
    <row r="15" spans="1:22">
      <c r="A15" s="3" t="s">
        <v>293</v>
      </c>
    </row>
    <row r="16" spans="1:22">
      <c r="A16" s="4" t="s">
        <v>689</v>
      </c>
      <c r="B16" s="7" t="n">
        <v>28400000</v>
      </c>
      <c r="E16" s="13" t="n">
        <v>21.7</v>
      </c>
    </row>
    <row r="17" spans="1:22">
      <c r="A17" s="4" t="s">
        <v>81</v>
      </c>
      <c r="N17" s="6" t="n">
        <v>0</v>
      </c>
      <c r="O17" s="6" t="n">
        <v>300000</v>
      </c>
      <c r="P17" s="6" t="n">
        <v>200000</v>
      </c>
      <c r="Q17" s="6" t="n">
        <v>300000</v>
      </c>
    </row>
    <row r="18" spans="1:22">
      <c r="A18" s="4" t="s">
        <v>690</v>
      </c>
      <c r="B18" s="6" t="n">
        <v>25900000</v>
      </c>
    </row>
    <row r="19" spans="1:22">
      <c r="A19" s="4" t="s">
        <v>691</v>
      </c>
      <c r="B19" s="6" t="n">
        <v>2500000</v>
      </c>
    </row>
    <row r="20" spans="1:22">
      <c r="A20" s="4" t="s">
        <v>692</v>
      </c>
      <c r="B20" s="6" t="n">
        <v>1200000</v>
      </c>
    </row>
    <row r="21" spans="1:22">
      <c r="A21" s="4" t="s">
        <v>693</v>
      </c>
      <c r="B21" s="6" t="n">
        <v>3400000</v>
      </c>
    </row>
    <row r="22" spans="1:22">
      <c r="A22" s="4" t="s">
        <v>694</v>
      </c>
      <c r="B22" s="6" t="n">
        <v>4200000</v>
      </c>
    </row>
    <row r="23" spans="1:22">
      <c r="A23" s="4" t="s">
        <v>695</v>
      </c>
      <c r="B23" s="6" t="n">
        <v>900000</v>
      </c>
    </row>
    <row r="24" spans="1:22">
      <c r="A24" s="4" t="s">
        <v>696</v>
      </c>
      <c r="B24" s="6" t="n">
        <v>26600000</v>
      </c>
    </row>
    <row r="25" spans="1:22">
      <c r="A25" s="4" t="s">
        <v>697</v>
      </c>
      <c r="B25" s="6" t="n">
        <v>36300000</v>
      </c>
    </row>
    <row r="26" spans="1:22">
      <c r="A26" s="4" t="s">
        <v>698</v>
      </c>
      <c r="B26" s="6" t="n">
        <v>1700000</v>
      </c>
    </row>
    <row r="27" spans="1:22">
      <c r="A27" s="4" t="s">
        <v>699</v>
      </c>
      <c r="B27" s="6" t="n">
        <v>-3900000</v>
      </c>
    </row>
    <row r="28" spans="1:22">
      <c r="A28" s="4" t="s">
        <v>700</v>
      </c>
      <c r="B28" s="6" t="n">
        <v>-1400000</v>
      </c>
    </row>
    <row r="29" spans="1:22">
      <c r="A29" s="4" t="s">
        <v>701</v>
      </c>
      <c r="B29" s="6" t="n">
        <v>7000000</v>
      </c>
    </row>
    <row r="30" spans="1:22">
      <c r="A30" s="4" t="s">
        <v>702</v>
      </c>
      <c r="B30" s="6" t="n">
        <v>-900000</v>
      </c>
    </row>
    <row r="31" spans="1:22">
      <c r="A31" s="4" t="s">
        <v>703</v>
      </c>
      <c r="B31" s="6" t="n">
        <v>28400000</v>
      </c>
    </row>
    <row r="32" spans="1:22">
      <c r="A32" s="4" t="s">
        <v>89</v>
      </c>
      <c r="P32" s="6" t="n">
        <v>900000</v>
      </c>
    </row>
    <row r="33" spans="1:22">
      <c r="A33" s="4" t="s">
        <v>704</v>
      </c>
      <c r="N33" s="6" t="n">
        <v>6400000</v>
      </c>
      <c r="P33" s="6" t="n">
        <v>21700000</v>
      </c>
    </row>
    <row r="34" spans="1:22">
      <c r="A34" s="4" t="s">
        <v>705</v>
      </c>
      <c r="B34" s="7" t="n">
        <v>1400000</v>
      </c>
    </row>
    <row r="35" spans="1:22">
      <c r="A35" s="4" t="s">
        <v>308</v>
      </c>
    </row>
    <row r="36" spans="1:22">
      <c r="A36" s="3" t="s">
        <v>293</v>
      </c>
    </row>
    <row r="37" spans="1:22">
      <c r="A37" s="4" t="s">
        <v>81</v>
      </c>
      <c r="D37" s="7" t="n">
        <v>7000000</v>
      </c>
      <c r="N37" s="6" t="n">
        <v>0</v>
      </c>
      <c r="O37" s="6" t="n">
        <v>6500000</v>
      </c>
      <c r="P37" s="6" t="n">
        <v>400000</v>
      </c>
      <c r="Q37" s="6" t="n">
        <v>7500000</v>
      </c>
    </row>
    <row r="38" spans="1:22">
      <c r="A38" s="4" t="s">
        <v>690</v>
      </c>
      <c r="C38" s="7" t="n">
        <v>433000000</v>
      </c>
    </row>
    <row r="39" spans="1:22">
      <c r="A39" s="4" t="s">
        <v>692</v>
      </c>
      <c r="C39" s="6" t="n">
        <v>100000</v>
      </c>
      <c r="D39" s="6" t="n">
        <v>100000</v>
      </c>
    </row>
    <row r="40" spans="1:22">
      <c r="A40" s="4" t="s">
        <v>693</v>
      </c>
      <c r="C40" s="6" t="n">
        <v>3100000</v>
      </c>
      <c r="D40" s="6" t="n">
        <v>3100000</v>
      </c>
    </row>
    <row r="41" spans="1:22">
      <c r="A41" s="4" t="s">
        <v>694</v>
      </c>
      <c r="C41" s="6" t="n">
        <v>21000000</v>
      </c>
      <c r="D41" s="6" t="n">
        <v>21000000</v>
      </c>
    </row>
    <row r="42" spans="1:22">
      <c r="A42" s="4" t="s">
        <v>695</v>
      </c>
      <c r="C42" s="6" t="n">
        <v>2800000</v>
      </c>
      <c r="D42" s="6" t="n">
        <v>2800000</v>
      </c>
    </row>
    <row r="43" spans="1:22">
      <c r="A43" s="4" t="s">
        <v>696</v>
      </c>
      <c r="C43" s="6" t="n">
        <v>1500000</v>
      </c>
      <c r="D43" s="6" t="n">
        <v>1500000</v>
      </c>
    </row>
    <row r="44" spans="1:22">
      <c r="A44" s="4" t="s">
        <v>697</v>
      </c>
      <c r="C44" s="6" t="n">
        <v>597800000</v>
      </c>
      <c r="D44" s="6" t="n">
        <v>597800000</v>
      </c>
    </row>
    <row r="45" spans="1:22">
      <c r="A45" s="4" t="s">
        <v>698</v>
      </c>
      <c r="C45" s="6" t="n">
        <v>12200000</v>
      </c>
      <c r="D45" s="6" t="n">
        <v>12200000</v>
      </c>
    </row>
    <row r="46" spans="1:22">
      <c r="A46" s="4" t="s">
        <v>699</v>
      </c>
      <c r="C46" s="6" t="n">
        <v>-81800000</v>
      </c>
      <c r="D46" s="6" t="n">
        <v>-81800000</v>
      </c>
    </row>
    <row r="47" spans="1:22">
      <c r="A47" s="4" t="s">
        <v>700</v>
      </c>
      <c r="C47" s="6" t="n">
        <v>-153200000</v>
      </c>
      <c r="D47" s="6" t="n">
        <v>-153200000</v>
      </c>
    </row>
    <row r="48" spans="1:22">
      <c r="A48" s="4" t="s">
        <v>701</v>
      </c>
      <c r="C48" s="6" t="n">
        <v>247200000</v>
      </c>
      <c r="D48" s="6" t="n">
        <v>247200000</v>
      </c>
    </row>
    <row r="49" spans="1:22">
      <c r="A49" s="4" t="s">
        <v>703</v>
      </c>
      <c r="C49" s="6" t="n">
        <v>350600000</v>
      </c>
      <c r="D49" s="6" t="n">
        <v>350600000</v>
      </c>
    </row>
    <row r="50" spans="1:22">
      <c r="A50" s="4" t="s">
        <v>704</v>
      </c>
      <c r="N50" s="6" t="n">
        <v>20300000</v>
      </c>
      <c r="O50" s="6" t="n">
        <v>7300000</v>
      </c>
      <c r="P50" s="7" t="n">
        <v>43900000</v>
      </c>
      <c r="Q50" s="6" t="n">
        <v>7300000</v>
      </c>
    </row>
    <row r="51" spans="1:22">
      <c r="A51" s="4" t="s">
        <v>706</v>
      </c>
      <c r="P51" s="4" t="s">
        <v>707</v>
      </c>
    </row>
    <row r="52" spans="1:22">
      <c r="A52" s="4" t="s">
        <v>705</v>
      </c>
      <c r="C52" s="7" t="n">
        <v>153200000</v>
      </c>
      <c r="D52" s="7" t="n">
        <v>153200000</v>
      </c>
    </row>
    <row r="53" spans="1:22">
      <c r="A53" s="4" t="s">
        <v>708</v>
      </c>
    </row>
    <row r="54" spans="1:22">
      <c r="A54" s="3" t="s">
        <v>293</v>
      </c>
    </row>
    <row r="55" spans="1:22">
      <c r="A55" s="4" t="s">
        <v>689</v>
      </c>
      <c r="G55" s="7" t="n">
        <v>649600000</v>
      </c>
    </row>
    <row r="56" spans="1:22">
      <c r="A56" s="4" t="s">
        <v>81</v>
      </c>
      <c r="N56" s="6" t="n">
        <v>0</v>
      </c>
      <c r="O56" s="6" t="n">
        <v>700000</v>
      </c>
      <c r="P56" s="7" t="n">
        <v>800000</v>
      </c>
      <c r="Q56" s="6" t="n">
        <v>20700000</v>
      </c>
    </row>
    <row r="57" spans="1:22">
      <c r="A57" s="4" t="s">
        <v>692</v>
      </c>
      <c r="G57" s="6" t="n">
        <v>89700000</v>
      </c>
      <c r="H57" s="7" t="n">
        <v>89700000</v>
      </c>
    </row>
    <row r="58" spans="1:22">
      <c r="A58" s="4" t="s">
        <v>693</v>
      </c>
      <c r="G58" s="6" t="n">
        <v>48600000</v>
      </c>
      <c r="H58" s="6" t="n">
        <v>48600000</v>
      </c>
    </row>
    <row r="59" spans="1:22">
      <c r="A59" s="4" t="s">
        <v>694</v>
      </c>
      <c r="G59" s="6" t="n">
        <v>52400000</v>
      </c>
      <c r="H59" s="6" t="n">
        <v>52400000</v>
      </c>
    </row>
    <row r="60" spans="1:22">
      <c r="A60" s="4" t="s">
        <v>695</v>
      </c>
      <c r="G60" s="6" t="n">
        <v>34000000</v>
      </c>
      <c r="H60" s="6" t="n">
        <v>34000000</v>
      </c>
    </row>
    <row r="61" spans="1:22">
      <c r="A61" s="4" t="s">
        <v>696</v>
      </c>
      <c r="G61" s="6" t="n">
        <v>45200000</v>
      </c>
      <c r="H61" s="6" t="n">
        <v>45200000</v>
      </c>
    </row>
    <row r="62" spans="1:22">
      <c r="A62" s="4" t="s">
        <v>697</v>
      </c>
      <c r="G62" s="6" t="n">
        <v>796600000</v>
      </c>
      <c r="H62" s="6" t="n">
        <v>796600000</v>
      </c>
    </row>
    <row r="63" spans="1:22">
      <c r="A63" s="4" t="s">
        <v>698</v>
      </c>
      <c r="G63" s="6" t="n">
        <v>22600000</v>
      </c>
      <c r="H63" s="6" t="n">
        <v>22600000</v>
      </c>
    </row>
    <row r="64" spans="1:22">
      <c r="A64" s="4" t="s">
        <v>699</v>
      </c>
      <c r="G64" s="6" t="n">
        <v>-3300000</v>
      </c>
      <c r="H64" s="6" t="n">
        <v>-3300000</v>
      </c>
    </row>
    <row r="65" spans="1:22">
      <c r="A65" s="4" t="s">
        <v>700</v>
      </c>
      <c r="G65" s="6" t="n">
        <v>-121100000</v>
      </c>
      <c r="H65" s="6" t="n">
        <v>-121100000</v>
      </c>
    </row>
    <row r="66" spans="1:22">
      <c r="A66" s="4" t="s">
        <v>701</v>
      </c>
      <c r="G66" s="6" t="n">
        <v>147000000</v>
      </c>
      <c r="H66" s="6" t="n">
        <v>147000000</v>
      </c>
    </row>
    <row r="67" spans="1:22">
      <c r="A67" s="4" t="s">
        <v>703</v>
      </c>
      <c r="G67" s="6" t="n">
        <v>649600000</v>
      </c>
      <c r="H67" s="6" t="n">
        <v>649600000</v>
      </c>
    </row>
    <row r="68" spans="1:22">
      <c r="A68" s="4" t="s">
        <v>704</v>
      </c>
      <c r="N68" s="6" t="n">
        <v>78300000</v>
      </c>
      <c r="O68" s="6" t="n">
        <v>19900000</v>
      </c>
      <c r="P68" s="7" t="n">
        <v>241800000</v>
      </c>
      <c r="Q68" s="7" t="n">
        <v>60200000</v>
      </c>
    </row>
    <row r="69" spans="1:22">
      <c r="A69" s="4" t="s">
        <v>500</v>
      </c>
      <c r="G69" s="7" t="n">
        <v>600000000</v>
      </c>
      <c r="H69" s="7" t="n">
        <v>600000000</v>
      </c>
    </row>
    <row r="70" spans="1:22">
      <c r="A70" s="4" t="s">
        <v>709</v>
      </c>
      <c r="G70" s="8" t="n">
        <v>43.5</v>
      </c>
      <c r="H70" s="8" t="n">
        <v>43.5</v>
      </c>
    </row>
    <row r="71" spans="1:22">
      <c r="A71" s="4" t="s">
        <v>710</v>
      </c>
      <c r="V71" s="8" t="n">
        <v>0.01</v>
      </c>
    </row>
    <row r="72" spans="1:22">
      <c r="A72" s="4" t="s">
        <v>711</v>
      </c>
      <c r="G72" s="4" t="s">
        <v>712</v>
      </c>
      <c r="H72" s="4" t="s">
        <v>712</v>
      </c>
    </row>
    <row r="73" spans="1:22">
      <c r="A73" s="4" t="s">
        <v>706</v>
      </c>
      <c r="P73" s="4" t="s">
        <v>713</v>
      </c>
    </row>
    <row r="74" spans="1:22">
      <c r="A74" s="4" t="s">
        <v>705</v>
      </c>
      <c r="G74" s="7" t="n">
        <v>121100000</v>
      </c>
      <c r="H74" s="7" t="n">
        <v>121100000</v>
      </c>
    </row>
    <row r="75" spans="1:22">
      <c r="A75" s="4" t="s">
        <v>312</v>
      </c>
    </row>
    <row r="76" spans="1:22">
      <c r="A76" s="3" t="s">
        <v>293</v>
      </c>
    </row>
    <row r="77" spans="1:22">
      <c r="A77" s="4" t="s">
        <v>689</v>
      </c>
      <c r="J77" s="7" t="n">
        <v>11500000</v>
      </c>
    </row>
    <row r="78" spans="1:22">
      <c r="A78" s="4" t="s">
        <v>690</v>
      </c>
      <c r="J78" s="7" t="n">
        <v>7500000</v>
      </c>
      <c r="M78" s="7" t="n">
        <v>4700000</v>
      </c>
      <c r="P78" s="7" t="n">
        <v>4700000</v>
      </c>
    </row>
    <row r="79" spans="1:22">
      <c r="A79" s="4" t="s">
        <v>706</v>
      </c>
      <c r="Q79" s="4" t="s">
        <v>714</v>
      </c>
      <c r="R79" s="4" t="s">
        <v>714</v>
      </c>
    </row>
    <row r="80" spans="1:22">
      <c r="A80" s="4" t="s">
        <v>715</v>
      </c>
      <c r="J80" s="12" t="n">
        <v>1.5</v>
      </c>
    </row>
    <row r="81" spans="1:22">
      <c r="A81" s="4" t="s">
        <v>716</v>
      </c>
      <c r="J81" s="7" t="n">
        <v>2000000</v>
      </c>
    </row>
    <row r="82" spans="1:22">
      <c r="A82" s="4" t="s">
        <v>717</v>
      </c>
      <c r="J82" s="7" t="n">
        <v>14000000</v>
      </c>
    </row>
    <row r="83" spans="1:22">
      <c r="A83" s="4" t="s">
        <v>718</v>
      </c>
      <c r="J83" s="4" t="s">
        <v>329</v>
      </c>
    </row>
    <row r="84" spans="1:22">
      <c r="A84" s="4" t="s">
        <v>719</v>
      </c>
      <c r="J84" s="4" t="s">
        <v>533</v>
      </c>
    </row>
    <row r="85" spans="1:22">
      <c r="A85" s="4" t="s">
        <v>720</v>
      </c>
      <c r="J85" s="7" t="n">
        <v>0</v>
      </c>
    </row>
    <row r="86" spans="1:22">
      <c r="A86" s="4" t="s">
        <v>721</v>
      </c>
      <c r="P86" s="6" t="n">
        <v>200000</v>
      </c>
    </row>
    <row r="87" spans="1:22">
      <c r="A87" s="4" t="s">
        <v>722</v>
      </c>
    </row>
    <row r="88" spans="1:22">
      <c r="A88" s="3" t="s">
        <v>293</v>
      </c>
    </row>
    <row r="89" spans="1:22">
      <c r="A89" s="4" t="s">
        <v>723</v>
      </c>
      <c r="N89" s="7" t="n">
        <v>2300000</v>
      </c>
      <c r="O89" s="7" t="n">
        <v>2200000</v>
      </c>
      <c r="P89" s="7" t="n">
        <v>3100000</v>
      </c>
      <c r="Q89" s="7" t="n">
        <v>2500000</v>
      </c>
    </row>
    <row r="90" spans="1:22">
      <c r="A90" s="4" t="s">
        <v>724</v>
      </c>
    </row>
    <row r="91" spans="1:22">
      <c r="A91" s="3" t="s">
        <v>293</v>
      </c>
    </row>
    <row r="92" spans="1:22">
      <c r="A92" s="4" t="s">
        <v>689</v>
      </c>
      <c r="F92" s="7" t="n">
        <v>10800000</v>
      </c>
    </row>
    <row r="93" spans="1:22">
      <c r="A93" s="4" t="s">
        <v>725</v>
      </c>
      <c r="K93" s="7" t="n">
        <v>2000000</v>
      </c>
      <c r="L93" s="7" t="n">
        <v>8000000</v>
      </c>
    </row>
    <row r="94" spans="1:22">
      <c r="A94" s="4" t="s">
        <v>726</v>
      </c>
      <c r="T94" s="12" t="n">
        <v>4.3</v>
      </c>
    </row>
    <row r="95" spans="1:22">
      <c r="A95" s="4" t="s">
        <v>727</v>
      </c>
      <c r="N95" s="12" t="n">
        <v>0.1</v>
      </c>
      <c r="P95" s="12" t="n">
        <v>1.1</v>
      </c>
      <c r="R95" s="12" t="n">
        <v>0.2</v>
      </c>
    </row>
    <row r="96" spans="1:22">
      <c r="A96" s="4" t="s">
        <v>728</v>
      </c>
      <c r="N96" s="7" t="n">
        <v>100000</v>
      </c>
      <c r="P96" s="7" t="n">
        <v>2500000</v>
      </c>
      <c r="R96" s="7" t="n">
        <v>600000</v>
      </c>
    </row>
    <row r="97" spans="1:22">
      <c r="A97" s="4" t="s">
        <v>729</v>
      </c>
      <c r="N97" s="6" t="n">
        <v>0</v>
      </c>
      <c r="P97" s="6" t="n">
        <v>200000</v>
      </c>
    </row>
    <row r="98" spans="1:22">
      <c r="A98" s="4" t="s">
        <v>730</v>
      </c>
      <c r="P98" s="6" t="n">
        <v>1900000</v>
      </c>
    </row>
    <row r="99" spans="1:22">
      <c r="A99" s="4" t="s">
        <v>731</v>
      </c>
      <c r="N99" s="6" t="n">
        <v>5600000</v>
      </c>
      <c r="P99" s="6" t="n">
        <v>5600000</v>
      </c>
    </row>
    <row r="100" spans="1:22">
      <c r="A100" s="4" t="s">
        <v>685</v>
      </c>
      <c r="N100" s="6" t="n">
        <v>5600000</v>
      </c>
      <c r="P100" s="7" t="n">
        <v>5600000</v>
      </c>
    </row>
    <row r="101" spans="1:22">
      <c r="A101" s="4" t="s">
        <v>732</v>
      </c>
    </row>
    <row r="102" spans="1:22">
      <c r="A102" s="3" t="s">
        <v>293</v>
      </c>
    </row>
    <row r="103" spans="1:22">
      <c r="A103" s="4" t="s">
        <v>733</v>
      </c>
      <c r="F103" s="7" t="n">
        <v>400000</v>
      </c>
      <c r="H103" s="7" t="n">
        <v>400000</v>
      </c>
    </row>
    <row r="104" spans="1:22">
      <c r="A104" s="4" t="s">
        <v>734</v>
      </c>
    </row>
    <row r="105" spans="1:22">
      <c r="A105" s="3" t="s">
        <v>293</v>
      </c>
    </row>
    <row r="106" spans="1:22">
      <c r="A106" s="4" t="s">
        <v>706</v>
      </c>
      <c r="P106" s="4" t="s">
        <v>469</v>
      </c>
    </row>
    <row r="107" spans="1:22">
      <c r="A107" s="4" t="s">
        <v>735</v>
      </c>
    </row>
    <row r="108" spans="1:22">
      <c r="A108" s="3" t="s">
        <v>293</v>
      </c>
    </row>
    <row r="109" spans="1:22">
      <c r="A109" s="4" t="s">
        <v>706</v>
      </c>
      <c r="P109" s="4" t="s">
        <v>736</v>
      </c>
    </row>
    <row r="110" spans="1:22">
      <c r="A110" s="4" t="s">
        <v>737</v>
      </c>
    </row>
    <row r="111" spans="1:22">
      <c r="A111" s="3" t="s">
        <v>293</v>
      </c>
    </row>
    <row r="112" spans="1:22">
      <c r="A112" s="4" t="s">
        <v>706</v>
      </c>
      <c r="P112" s="4" t="s">
        <v>738</v>
      </c>
    </row>
    <row r="113" spans="1:22">
      <c r="A113" s="4" t="s">
        <v>739</v>
      </c>
    </row>
    <row r="114" spans="1:22">
      <c r="A114" s="3" t="s">
        <v>293</v>
      </c>
    </row>
    <row r="115" spans="1:22">
      <c r="A115" s="4" t="s">
        <v>706</v>
      </c>
      <c r="P115" s="4" t="s">
        <v>329</v>
      </c>
    </row>
    <row r="116" spans="1:22">
      <c r="A116" s="4" t="s">
        <v>740</v>
      </c>
    </row>
    <row r="117" spans="1:22">
      <c r="A117" s="3" t="s">
        <v>293</v>
      </c>
    </row>
    <row r="118" spans="1:22">
      <c r="A118" s="4" t="s">
        <v>691</v>
      </c>
      <c r="N118" s="6" t="n">
        <v>4500000</v>
      </c>
      <c r="P118" s="7" t="n">
        <v>4500000</v>
      </c>
    </row>
    <row r="119" spans="1:22">
      <c r="A119" s="4" t="s">
        <v>741</v>
      </c>
    </row>
    <row r="120" spans="1:22">
      <c r="A120" s="3" t="s">
        <v>293</v>
      </c>
    </row>
    <row r="121" spans="1:22">
      <c r="A121" s="4" t="s">
        <v>691</v>
      </c>
      <c r="N121" s="7" t="n">
        <v>4000000</v>
      </c>
      <c r="P121" s="7" t="n">
        <v>4000000</v>
      </c>
    </row>
    <row r="122" spans="1:22">
      <c r="A122" s="4" t="s">
        <v>742</v>
      </c>
    </row>
    <row r="123" spans="1:22">
      <c r="A123" s="3" t="s">
        <v>293</v>
      </c>
    </row>
    <row r="124" spans="1:22">
      <c r="A124" s="4" t="s">
        <v>682</v>
      </c>
      <c r="G124" s="6" t="n">
        <v>3</v>
      </c>
      <c r="H124" s="6" t="n">
        <v>3</v>
      </c>
    </row>
    <row r="125" spans="1:22">
      <c r="A125" s="4" t="s">
        <v>743</v>
      </c>
    </row>
    <row r="126" spans="1:22">
      <c r="A126" s="3" t="s">
        <v>293</v>
      </c>
    </row>
    <row r="127" spans="1:22">
      <c r="A127" s="4" t="s">
        <v>682</v>
      </c>
      <c r="G127" s="6" t="n">
        <v>1</v>
      </c>
      <c r="H127" s="6" t="n">
        <v>1</v>
      </c>
    </row>
    <row r="128" spans="1:22">
      <c r="A128" s="4" t="s">
        <v>744</v>
      </c>
    </row>
    <row r="129" spans="1:22">
      <c r="A129" s="3" t="s">
        <v>293</v>
      </c>
    </row>
    <row r="130" spans="1:22">
      <c r="A130" s="4" t="s">
        <v>745</v>
      </c>
      <c r="R130" s="7" t="n">
        <v>1500000</v>
      </c>
      <c r="S130" s="7" t="n">
        <v>6800000</v>
      </c>
    </row>
    <row r="131" spans="1:22">
      <c r="A131" s="4" t="s">
        <v>746</v>
      </c>
    </row>
    <row r="132" spans="1:22">
      <c r="A132" s="3" t="s">
        <v>293</v>
      </c>
    </row>
    <row r="133" spans="1:22">
      <c r="A133" s="4" t="s">
        <v>706</v>
      </c>
      <c r="I133" s="4" t="s">
        <v>747</v>
      </c>
    </row>
    <row r="134" spans="1:22">
      <c r="A134" s="4" t="s">
        <v>748</v>
      </c>
    </row>
    <row r="135" spans="1:22">
      <c r="A135" s="3" t="s">
        <v>293</v>
      </c>
    </row>
    <row r="136" spans="1:22">
      <c r="A136" s="4" t="s">
        <v>689</v>
      </c>
      <c r="I136" s="7" t="n">
        <v>11200000</v>
      </c>
    </row>
    <row r="137" spans="1:22">
      <c r="A137" s="4" t="s">
        <v>749</v>
      </c>
    </row>
    <row r="138" spans="1:22">
      <c r="A138" s="3" t="s">
        <v>293</v>
      </c>
    </row>
    <row r="139" spans="1:22">
      <c r="A139" s="4" t="s">
        <v>686</v>
      </c>
      <c r="H139" s="7" t="n">
        <v>16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r="A1" s="1" t="s">
        <v>750</v>
      </c>
      <c r="B1" s="2" t="s">
        <v>751</v>
      </c>
    </row>
    <row r="2" spans="1:2">
      <c r="A2" s="3" t="s">
        <v>293</v>
      </c>
    </row>
    <row r="3" spans="1:2">
      <c r="A3" s="4" t="s">
        <v>752</v>
      </c>
      <c r="B3" s="7" t="n">
        <v>16100</v>
      </c>
    </row>
    <row r="4" spans="1:2">
      <c r="A4" s="4" t="s">
        <v>753</v>
      </c>
      <c r="B4" s="7" t="n">
        <v>2000</v>
      </c>
    </row>
    <row r="5" spans="1:2">
      <c r="A5" s="4" t="s">
        <v>754</v>
      </c>
      <c r="B5" s="4" t="s">
        <v>518</v>
      </c>
    </row>
    <row r="6" spans="1:2">
      <c r="A6" s="4" t="s">
        <v>755</v>
      </c>
      <c r="B6" s="7" t="n">
        <v>18000</v>
      </c>
    </row>
    <row r="7" spans="1:2">
      <c r="A7" s="4" t="s">
        <v>693</v>
      </c>
      <c r="B7" s="6" t="n">
        <v>100</v>
      </c>
    </row>
    <row r="8" spans="1:2">
      <c r="A8" s="4" t="s">
        <v>694</v>
      </c>
      <c r="B8" s="6" t="n">
        <v>2500</v>
      </c>
    </row>
    <row r="9" spans="1:2">
      <c r="A9" s="4" t="s">
        <v>756</v>
      </c>
      <c r="B9" s="6" t="n">
        <v>10000</v>
      </c>
    </row>
    <row r="10" spans="1:2">
      <c r="A10" s="4" t="s">
        <v>757</v>
      </c>
      <c r="B10" s="6" t="n">
        <v>5500</v>
      </c>
    </row>
    <row r="11" spans="1:2">
      <c r="A11" s="4" t="s">
        <v>698</v>
      </c>
      <c r="B11" s="6" t="n">
        <v>-100</v>
      </c>
    </row>
    <row r="12" spans="1:2">
      <c r="A12" s="4" t="s">
        <v>703</v>
      </c>
      <c r="B12" s="7" t="n">
        <v>18000</v>
      </c>
    </row>
    <row r="13" spans="1:2">
      <c r="A13" s="4" t="s">
        <v>706</v>
      </c>
      <c r="B13" s="4" t="s">
        <v>758</v>
      </c>
    </row>
    <row r="14" spans="1:2">
      <c r="A14" s="4" t="s">
        <v>759</v>
      </c>
    </row>
    <row r="15" spans="1:2">
      <c r="A15" s="3" t="s">
        <v>293</v>
      </c>
    </row>
    <row r="16" spans="1:2">
      <c r="A16" s="4" t="s">
        <v>753</v>
      </c>
      <c r="B16" s="7" t="n">
        <v>1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60</v>
      </c>
      <c r="B1" s="2" t="s">
        <v>761</v>
      </c>
      <c r="C1" s="2" t="s">
        <v>2</v>
      </c>
      <c r="D1" s="2" t="s">
        <v>75</v>
      </c>
      <c r="E1" s="2" t="s">
        <v>2</v>
      </c>
      <c r="F1" s="2" t="s">
        <v>75</v>
      </c>
    </row>
    <row r="2" spans="1:6">
      <c r="A2" s="3" t="s">
        <v>293</v>
      </c>
    </row>
    <row r="3" spans="1:6">
      <c r="A3" s="4" t="s">
        <v>762</v>
      </c>
      <c r="C3" s="7" t="n">
        <v>230</v>
      </c>
      <c r="D3" s="7" t="n">
        <v>8159</v>
      </c>
      <c r="E3" s="7" t="n">
        <v>1712</v>
      </c>
      <c r="F3" s="7" t="n">
        <v>29553</v>
      </c>
    </row>
    <row r="4" spans="1:6">
      <c r="A4" s="4" t="s">
        <v>306</v>
      </c>
    </row>
    <row r="5" spans="1:6">
      <c r="A5" s="3" t="s">
        <v>293</v>
      </c>
    </row>
    <row r="6" spans="1:6">
      <c r="A6" s="4" t="s">
        <v>752</v>
      </c>
      <c r="B6" s="7" t="n">
        <v>41500</v>
      </c>
    </row>
    <row r="7" spans="1:6">
      <c r="A7" s="4" t="s">
        <v>763</v>
      </c>
      <c r="B7" s="6" t="n">
        <v>3500</v>
      </c>
    </row>
    <row r="8" spans="1:6">
      <c r="A8" s="4" t="s">
        <v>755</v>
      </c>
      <c r="B8" s="6" t="n">
        <v>45000</v>
      </c>
    </row>
    <row r="9" spans="1:6">
      <c r="A9" s="4" t="s">
        <v>764</v>
      </c>
      <c r="B9" s="6" t="n">
        <v>-3500</v>
      </c>
    </row>
    <row r="10" spans="1:6">
      <c r="A10" s="4" t="s">
        <v>765</v>
      </c>
      <c r="B10" s="6" t="n">
        <v>6300</v>
      </c>
    </row>
    <row r="11" spans="1:6">
      <c r="A11" s="4" t="s">
        <v>756</v>
      </c>
      <c r="B11" s="6" t="n">
        <v>38700</v>
      </c>
    </row>
    <row r="12" spans="1:6">
      <c r="A12" s="4" t="s">
        <v>703</v>
      </c>
      <c r="B12" s="7" t="n">
        <v>41500</v>
      </c>
    </row>
    <row r="13" spans="1:6">
      <c r="A13" s="4" t="s">
        <v>706</v>
      </c>
      <c r="B13" s="4" t="s">
        <v>747</v>
      </c>
    </row>
    <row r="14" spans="1:6">
      <c r="A14" s="4" t="s">
        <v>762</v>
      </c>
      <c r="C14" s="7" t="n">
        <v>0</v>
      </c>
      <c r="D14" s="7" t="n">
        <v>200</v>
      </c>
      <c r="E14" s="7" t="n">
        <v>100</v>
      </c>
      <c r="F14" s="7" t="n">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s>
  <sheetData>
    <row r="1" spans="1:11">
      <c r="A1" s="1" t="s">
        <v>766</v>
      </c>
      <c r="B1" s="2" t="s">
        <v>767</v>
      </c>
      <c r="C1" s="2" t="s">
        <v>767</v>
      </c>
      <c r="D1" s="2" t="s">
        <v>768</v>
      </c>
      <c r="E1" s="2" t="s">
        <v>2</v>
      </c>
      <c r="F1" s="2" t="s">
        <v>75</v>
      </c>
      <c r="G1" s="2" t="s">
        <v>2</v>
      </c>
      <c r="H1" s="2" t="s">
        <v>75</v>
      </c>
      <c r="I1" s="2" t="s">
        <v>25</v>
      </c>
      <c r="J1" s="2" t="s">
        <v>769</v>
      </c>
      <c r="K1" s="2" t="s">
        <v>770</v>
      </c>
    </row>
    <row r="2" spans="1:11">
      <c r="A2" s="3" t="s">
        <v>293</v>
      </c>
    </row>
    <row r="3" spans="1:11">
      <c r="A3" s="4" t="s">
        <v>771</v>
      </c>
      <c r="E3" s="7" t="n">
        <v>230000</v>
      </c>
      <c r="F3" s="7" t="n">
        <v>8159000</v>
      </c>
      <c r="G3" s="7" t="n">
        <v>1712000</v>
      </c>
      <c r="H3" s="7" t="n">
        <v>29553000</v>
      </c>
    </row>
    <row r="4" spans="1:11">
      <c r="A4" s="4" t="s">
        <v>36</v>
      </c>
      <c r="E4" s="6" t="n">
        <v>284708000</v>
      </c>
      <c r="G4" s="6" t="n">
        <v>284708000</v>
      </c>
      <c r="I4" s="7" t="n">
        <v>285283000</v>
      </c>
    </row>
    <row r="5" spans="1:11">
      <c r="A5" s="4" t="s">
        <v>308</v>
      </c>
    </row>
    <row r="6" spans="1:11">
      <c r="A6" s="3" t="s">
        <v>293</v>
      </c>
    </row>
    <row r="7" spans="1:11">
      <c r="A7" s="4" t="s">
        <v>752</v>
      </c>
      <c r="B7" s="7" t="n">
        <v>433000000</v>
      </c>
    </row>
    <row r="8" spans="1:11">
      <c r="A8" s="4" t="s">
        <v>771</v>
      </c>
      <c r="C8" s="7" t="n">
        <v>7000000</v>
      </c>
      <c r="E8" s="6" t="n">
        <v>0</v>
      </c>
      <c r="F8" s="6" t="n">
        <v>6500000</v>
      </c>
      <c r="G8" s="6" t="n">
        <v>400000</v>
      </c>
      <c r="H8" s="6" t="n">
        <v>7500000</v>
      </c>
    </row>
    <row r="9" spans="1:11">
      <c r="A9" s="4" t="s">
        <v>772</v>
      </c>
      <c r="D9" s="7" t="n">
        <v>1000000</v>
      </c>
    </row>
    <row r="10" spans="1:11">
      <c r="A10" s="4" t="s">
        <v>773</v>
      </c>
      <c r="G10" s="6" t="n">
        <v>800000</v>
      </c>
    </row>
    <row r="11" spans="1:11">
      <c r="A11" s="4" t="s">
        <v>27</v>
      </c>
      <c r="B11" s="6" t="n">
        <v>100000</v>
      </c>
      <c r="C11" s="6" t="n">
        <v>100000</v>
      </c>
    </row>
    <row r="12" spans="1:11">
      <c r="A12" s="4" t="s">
        <v>774</v>
      </c>
      <c r="B12" s="6" t="n">
        <v>3100000</v>
      </c>
      <c r="C12" s="6" t="n">
        <v>3100000</v>
      </c>
    </row>
    <row r="13" spans="1:11">
      <c r="A13" s="4" t="s">
        <v>765</v>
      </c>
      <c r="B13" s="6" t="n">
        <v>21000000</v>
      </c>
      <c r="C13" s="6" t="n">
        <v>21000000</v>
      </c>
    </row>
    <row r="14" spans="1:11">
      <c r="A14" s="4" t="s">
        <v>775</v>
      </c>
      <c r="B14" s="6" t="n">
        <v>2800000</v>
      </c>
      <c r="C14" s="6" t="n">
        <v>2800000</v>
      </c>
    </row>
    <row r="15" spans="1:11">
      <c r="A15" s="4" t="s">
        <v>776</v>
      </c>
      <c r="B15" s="6" t="n">
        <v>1500000</v>
      </c>
      <c r="C15" s="6" t="n">
        <v>1500000</v>
      </c>
    </row>
    <row r="16" spans="1:11">
      <c r="A16" s="4" t="s">
        <v>36</v>
      </c>
      <c r="B16" s="6" t="n">
        <v>100000000</v>
      </c>
      <c r="C16" s="6" t="n">
        <v>100000000</v>
      </c>
    </row>
    <row r="17" spans="1:11">
      <c r="A17" s="4" t="s">
        <v>777</v>
      </c>
      <c r="B17" s="6" t="n">
        <v>597800000</v>
      </c>
      <c r="C17" s="6" t="n">
        <v>597800000</v>
      </c>
    </row>
    <row r="18" spans="1:11">
      <c r="A18" s="4" t="s">
        <v>778</v>
      </c>
      <c r="B18" s="6" t="n">
        <v>-12200000</v>
      </c>
      <c r="C18" s="6" t="n">
        <v>-12200000</v>
      </c>
    </row>
    <row r="19" spans="1:11">
      <c r="A19" s="4" t="s">
        <v>699</v>
      </c>
      <c r="B19" s="6" t="n">
        <v>-81800000</v>
      </c>
      <c r="C19" s="6" t="n">
        <v>-81800000</v>
      </c>
    </row>
    <row r="20" spans="1:11">
      <c r="A20" s="4" t="s">
        <v>700</v>
      </c>
      <c r="B20" s="6" t="n">
        <v>-153200000</v>
      </c>
      <c r="C20" s="6" t="n">
        <v>-153200000</v>
      </c>
    </row>
    <row r="21" spans="1:11">
      <c r="A21" s="4" t="s">
        <v>779</v>
      </c>
      <c r="B21" s="6" t="n">
        <v>-247200000</v>
      </c>
      <c r="C21" s="6" t="n">
        <v>-247200000</v>
      </c>
    </row>
    <row r="22" spans="1:11">
      <c r="A22" s="4" t="s">
        <v>780</v>
      </c>
      <c r="B22" s="6" t="n">
        <v>350600000</v>
      </c>
      <c r="C22" s="6" t="n">
        <v>350600000</v>
      </c>
    </row>
    <row r="23" spans="1:11">
      <c r="A23" s="4" t="s">
        <v>781</v>
      </c>
      <c r="E23" s="6" t="n">
        <v>43200000</v>
      </c>
      <c r="G23" s="6" t="n">
        <v>43200000</v>
      </c>
    </row>
    <row r="24" spans="1:11">
      <c r="A24" s="4" t="s">
        <v>782</v>
      </c>
      <c r="E24" s="6" t="n">
        <v>20300000</v>
      </c>
      <c r="F24" s="6" t="n">
        <v>7300000</v>
      </c>
      <c r="G24" s="7" t="n">
        <v>43900000</v>
      </c>
      <c r="H24" s="6" t="n">
        <v>7300000</v>
      </c>
    </row>
    <row r="25" spans="1:11">
      <c r="A25" s="4" t="s">
        <v>783</v>
      </c>
      <c r="G25" s="4" t="s">
        <v>707</v>
      </c>
    </row>
    <row r="26" spans="1:11">
      <c r="A26" s="4" t="s">
        <v>708</v>
      </c>
    </row>
    <row r="27" spans="1:11">
      <c r="A27" s="3" t="s">
        <v>293</v>
      </c>
    </row>
    <row r="28" spans="1:11">
      <c r="A28" s="4" t="s">
        <v>771</v>
      </c>
      <c r="E28" s="6" t="n">
        <v>0</v>
      </c>
      <c r="F28" s="6" t="n">
        <v>700000</v>
      </c>
      <c r="G28" s="7" t="n">
        <v>800000</v>
      </c>
      <c r="H28" s="6" t="n">
        <v>20700000</v>
      </c>
    </row>
    <row r="29" spans="1:11">
      <c r="A29" s="4" t="s">
        <v>500</v>
      </c>
      <c r="K29" s="7" t="n">
        <v>600000000</v>
      </c>
    </row>
    <row r="30" spans="1:11">
      <c r="A30" s="4" t="s">
        <v>27</v>
      </c>
      <c r="K30" s="6" t="n">
        <v>89700000</v>
      </c>
    </row>
    <row r="31" spans="1:11">
      <c r="A31" s="4" t="s">
        <v>774</v>
      </c>
      <c r="K31" s="6" t="n">
        <v>48600000</v>
      </c>
    </row>
    <row r="32" spans="1:11">
      <c r="A32" s="4" t="s">
        <v>765</v>
      </c>
      <c r="K32" s="6" t="n">
        <v>52400000</v>
      </c>
    </row>
    <row r="33" spans="1:11">
      <c r="A33" s="4" t="s">
        <v>775</v>
      </c>
      <c r="K33" s="6" t="n">
        <v>34000000</v>
      </c>
    </row>
    <row r="34" spans="1:11">
      <c r="A34" s="4" t="s">
        <v>776</v>
      </c>
      <c r="K34" s="6" t="n">
        <v>45200000</v>
      </c>
    </row>
    <row r="35" spans="1:11">
      <c r="A35" s="4" t="s">
        <v>36</v>
      </c>
      <c r="K35" s="6" t="n">
        <v>171300000</v>
      </c>
    </row>
    <row r="36" spans="1:11">
      <c r="A36" s="4" t="s">
        <v>777</v>
      </c>
      <c r="K36" s="6" t="n">
        <v>796600000</v>
      </c>
    </row>
    <row r="37" spans="1:11">
      <c r="A37" s="4" t="s">
        <v>778</v>
      </c>
      <c r="K37" s="6" t="n">
        <v>-22600000</v>
      </c>
    </row>
    <row r="38" spans="1:11">
      <c r="A38" s="4" t="s">
        <v>699</v>
      </c>
      <c r="K38" s="6" t="n">
        <v>-3300000</v>
      </c>
    </row>
    <row r="39" spans="1:11">
      <c r="A39" s="4" t="s">
        <v>700</v>
      </c>
      <c r="K39" s="6" t="n">
        <v>-121100000</v>
      </c>
    </row>
    <row r="40" spans="1:11">
      <c r="A40" s="4" t="s">
        <v>779</v>
      </c>
      <c r="K40" s="6" t="n">
        <v>-147000000</v>
      </c>
    </row>
    <row r="41" spans="1:11">
      <c r="A41" s="4" t="s">
        <v>780</v>
      </c>
      <c r="K41" s="6" t="n">
        <v>649600000</v>
      </c>
    </row>
    <row r="42" spans="1:11">
      <c r="A42" s="4" t="s">
        <v>781</v>
      </c>
      <c r="E42" s="6" t="n">
        <v>18900000</v>
      </c>
      <c r="G42" s="6" t="n">
        <v>18900000</v>
      </c>
    </row>
    <row r="43" spans="1:11">
      <c r="A43" s="4" t="s">
        <v>782</v>
      </c>
      <c r="E43" s="7" t="n">
        <v>78300000</v>
      </c>
      <c r="F43" s="7" t="n">
        <v>19900000</v>
      </c>
      <c r="G43" s="7" t="n">
        <v>241800000</v>
      </c>
      <c r="H43" s="7" t="n">
        <v>60200000</v>
      </c>
    </row>
    <row r="44" spans="1:11">
      <c r="A44" s="4" t="s">
        <v>783</v>
      </c>
      <c r="G44" s="4" t="s">
        <v>713</v>
      </c>
    </row>
    <row r="45" spans="1:11">
      <c r="A45" s="4" t="s">
        <v>784</v>
      </c>
    </row>
    <row r="46" spans="1:11">
      <c r="A46" s="3" t="s">
        <v>293</v>
      </c>
    </row>
    <row r="47" spans="1:11">
      <c r="A47" s="4" t="s">
        <v>752</v>
      </c>
      <c r="C47" s="6" t="n">
        <v>440000000</v>
      </c>
    </row>
    <row r="48" spans="1:11">
      <c r="A48" s="4" t="s">
        <v>785</v>
      </c>
    </row>
    <row r="49" spans="1:11">
      <c r="A49" s="3" t="s">
        <v>293</v>
      </c>
    </row>
    <row r="50" spans="1:11">
      <c r="A50" s="4" t="s">
        <v>786</v>
      </c>
      <c r="B50" s="6" t="n">
        <v>250800000</v>
      </c>
      <c r="C50" s="6" t="n">
        <v>250800000</v>
      </c>
    </row>
    <row r="51" spans="1:11">
      <c r="A51" s="4" t="s">
        <v>783</v>
      </c>
      <c r="G51" s="4" t="s">
        <v>707</v>
      </c>
    </row>
    <row r="52" spans="1:11">
      <c r="A52" s="4" t="s">
        <v>787</v>
      </c>
    </row>
    <row r="53" spans="1:11">
      <c r="A53" s="3" t="s">
        <v>293</v>
      </c>
    </row>
    <row r="54" spans="1:11">
      <c r="A54" s="4" t="s">
        <v>786</v>
      </c>
      <c r="K54" s="6" t="n">
        <v>339600000</v>
      </c>
    </row>
    <row r="55" spans="1:11">
      <c r="A55" s="4" t="s">
        <v>783</v>
      </c>
      <c r="G55" s="4" t="s">
        <v>788</v>
      </c>
    </row>
    <row r="56" spans="1:11">
      <c r="A56" s="4" t="s">
        <v>789</v>
      </c>
    </row>
    <row r="57" spans="1:11">
      <c r="A57" s="3" t="s">
        <v>293</v>
      </c>
    </row>
    <row r="58" spans="1:11">
      <c r="A58" s="4" t="s">
        <v>786</v>
      </c>
      <c r="B58" s="6" t="n">
        <v>5200000</v>
      </c>
      <c r="C58" s="6" t="n">
        <v>5200000</v>
      </c>
    </row>
    <row r="59" spans="1:11">
      <c r="A59" s="4" t="s">
        <v>735</v>
      </c>
    </row>
    <row r="60" spans="1:11">
      <c r="A60" s="3" t="s">
        <v>293</v>
      </c>
    </row>
    <row r="61" spans="1:11">
      <c r="A61" s="4" t="s">
        <v>786</v>
      </c>
      <c r="B61" s="6" t="n">
        <v>1000000</v>
      </c>
      <c r="C61" s="6" t="n">
        <v>1000000</v>
      </c>
    </row>
    <row r="62" spans="1:11">
      <c r="A62" s="4" t="s">
        <v>783</v>
      </c>
      <c r="G62" s="4" t="s">
        <v>736</v>
      </c>
    </row>
    <row r="63" spans="1:11">
      <c r="A63" s="4" t="s">
        <v>737</v>
      </c>
    </row>
    <row r="64" spans="1:11">
      <c r="A64" s="3" t="s">
        <v>293</v>
      </c>
    </row>
    <row r="65" spans="1:11">
      <c r="A65" s="4" t="s">
        <v>786</v>
      </c>
      <c r="K65" s="6" t="n">
        <v>5500000</v>
      </c>
    </row>
    <row r="66" spans="1:11">
      <c r="A66" s="4" t="s">
        <v>783</v>
      </c>
      <c r="G66" s="4" t="s">
        <v>738</v>
      </c>
    </row>
    <row r="67" spans="1:11">
      <c r="A67" s="4" t="s">
        <v>790</v>
      </c>
    </row>
    <row r="68" spans="1:11">
      <c r="A68" s="3" t="s">
        <v>293</v>
      </c>
    </row>
    <row r="69" spans="1:11">
      <c r="A69" s="4" t="s">
        <v>786</v>
      </c>
      <c r="B69" s="6" t="n">
        <v>212300000</v>
      </c>
      <c r="C69" s="7" t="n">
        <v>212300000</v>
      </c>
    </row>
    <row r="70" spans="1:11">
      <c r="A70" s="4" t="s">
        <v>791</v>
      </c>
    </row>
    <row r="71" spans="1:11">
      <c r="A71" s="3" t="s">
        <v>293</v>
      </c>
    </row>
    <row r="72" spans="1:11">
      <c r="A72" s="4" t="s">
        <v>786</v>
      </c>
      <c r="K72" s="6" t="n">
        <v>9400000</v>
      </c>
    </row>
    <row r="73" spans="1:11">
      <c r="A73" s="4" t="s">
        <v>739</v>
      </c>
    </row>
    <row r="74" spans="1:11">
      <c r="A74" s="3" t="s">
        <v>293</v>
      </c>
    </row>
    <row r="75" spans="1:11">
      <c r="A75" s="4" t="s">
        <v>786</v>
      </c>
      <c r="K75" s="7" t="n">
        <v>300000</v>
      </c>
    </row>
    <row r="76" spans="1:11">
      <c r="A76" s="4" t="s">
        <v>783</v>
      </c>
      <c r="G76" s="4" t="s">
        <v>329</v>
      </c>
    </row>
    <row r="77" spans="1:11">
      <c r="A77" s="4" t="s">
        <v>734</v>
      </c>
    </row>
    <row r="78" spans="1:11">
      <c r="A78" s="3" t="s">
        <v>293</v>
      </c>
    </row>
    <row r="79" spans="1:11">
      <c r="A79" s="4" t="s">
        <v>783</v>
      </c>
      <c r="G79" s="4" t="s">
        <v>469</v>
      </c>
    </row>
    <row r="80" spans="1:11">
      <c r="A80" s="4" t="s">
        <v>792</v>
      </c>
    </row>
    <row r="81" spans="1:11">
      <c r="A81" s="3" t="s">
        <v>293</v>
      </c>
    </row>
    <row r="82" spans="1:11">
      <c r="A82" s="4" t="s">
        <v>752</v>
      </c>
      <c r="B82" s="6" t="n">
        <v>322700000</v>
      </c>
    </row>
    <row r="83" spans="1:11">
      <c r="A83" s="4" t="s">
        <v>793</v>
      </c>
    </row>
    <row r="84" spans="1:11">
      <c r="A84" s="3" t="s">
        <v>293</v>
      </c>
    </row>
    <row r="85" spans="1:11">
      <c r="A85" s="4" t="s">
        <v>752</v>
      </c>
      <c r="B85" s="6" t="n">
        <v>14200000</v>
      </c>
    </row>
    <row r="86" spans="1:11">
      <c r="A86" s="4" t="s">
        <v>794</v>
      </c>
    </row>
    <row r="87" spans="1:11">
      <c r="A87" s="3" t="s">
        <v>293</v>
      </c>
    </row>
    <row r="88" spans="1:11">
      <c r="A88" s="4" t="s">
        <v>752</v>
      </c>
      <c r="B88" s="6" t="n">
        <v>10300000</v>
      </c>
    </row>
    <row r="89" spans="1:11">
      <c r="A89" s="4" t="s">
        <v>795</v>
      </c>
    </row>
    <row r="90" spans="1:11">
      <c r="A90" s="3" t="s">
        <v>293</v>
      </c>
    </row>
    <row r="91" spans="1:11">
      <c r="A91" s="4" t="s">
        <v>752</v>
      </c>
      <c r="B91" s="6" t="n">
        <v>3400000</v>
      </c>
    </row>
    <row r="92" spans="1:11">
      <c r="A92" s="4" t="s">
        <v>796</v>
      </c>
    </row>
    <row r="93" spans="1:11">
      <c r="A93" s="3" t="s">
        <v>293</v>
      </c>
    </row>
    <row r="94" spans="1:11">
      <c r="A94" s="4" t="s">
        <v>752</v>
      </c>
      <c r="B94" s="6" t="n">
        <v>350600000</v>
      </c>
    </row>
    <row r="95" spans="1:11">
      <c r="A95" s="4" t="s">
        <v>797</v>
      </c>
    </row>
    <row r="96" spans="1:11">
      <c r="A96" s="3" t="s">
        <v>293</v>
      </c>
    </row>
    <row r="97" spans="1:11">
      <c r="A97" s="4" t="s">
        <v>752</v>
      </c>
      <c r="B97" s="7" t="n">
        <v>82400000</v>
      </c>
    </row>
    <row r="98" spans="1:11">
      <c r="A98" s="4" t="s">
        <v>798</v>
      </c>
    </row>
    <row r="99" spans="1:11">
      <c r="A99" s="3" t="s">
        <v>293</v>
      </c>
    </row>
    <row r="100" spans="1:11">
      <c r="A100" s="4" t="s">
        <v>500</v>
      </c>
      <c r="J100" s="7" t="n">
        <v>44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799</v>
      </c>
      <c r="B1" s="2" t="s">
        <v>770</v>
      </c>
      <c r="C1" s="2" t="s">
        <v>2</v>
      </c>
      <c r="D1" s="2" t="s">
        <v>75</v>
      </c>
      <c r="E1" s="2" t="s">
        <v>2</v>
      </c>
      <c r="F1" s="2" t="s">
        <v>75</v>
      </c>
      <c r="G1" s="2" t="s">
        <v>25</v>
      </c>
      <c r="H1" s="2" t="s">
        <v>800</v>
      </c>
    </row>
    <row r="2" spans="1:8">
      <c r="A2" s="3" t="s">
        <v>293</v>
      </c>
    </row>
    <row r="3" spans="1:8">
      <c r="A3" s="4" t="s">
        <v>771</v>
      </c>
      <c r="C3" s="7" t="n">
        <v>230000</v>
      </c>
      <c r="D3" s="7" t="n">
        <v>8159000</v>
      </c>
      <c r="E3" s="7" t="n">
        <v>1712000</v>
      </c>
      <c r="F3" s="7" t="n">
        <v>29553000</v>
      </c>
    </row>
    <row r="4" spans="1:8">
      <c r="A4" s="4" t="s">
        <v>36</v>
      </c>
      <c r="C4" s="6" t="n">
        <v>284708000</v>
      </c>
      <c r="E4" s="6" t="n">
        <v>284708000</v>
      </c>
      <c r="G4" s="7" t="n">
        <v>285283000</v>
      </c>
    </row>
    <row r="5" spans="1:8">
      <c r="A5" s="4" t="s">
        <v>708</v>
      </c>
    </row>
    <row r="6" spans="1:8">
      <c r="A6" s="3" t="s">
        <v>293</v>
      </c>
    </row>
    <row r="7" spans="1:8">
      <c r="A7" s="4" t="s">
        <v>801</v>
      </c>
      <c r="B7" s="7" t="n">
        <v>649600000</v>
      </c>
    </row>
    <row r="8" spans="1:8">
      <c r="A8" s="4" t="s">
        <v>802</v>
      </c>
      <c r="B8" s="8" t="n">
        <v>43.5</v>
      </c>
    </row>
    <row r="9" spans="1:8">
      <c r="A9" s="4" t="s">
        <v>803</v>
      </c>
      <c r="B9" s="7" t="n">
        <v>44600000</v>
      </c>
    </row>
    <row r="10" spans="1:8">
      <c r="A10" s="4" t="s">
        <v>804</v>
      </c>
      <c r="H10" s="8" t="n">
        <v>0.01</v>
      </c>
    </row>
    <row r="11" spans="1:8">
      <c r="A11" s="4" t="s">
        <v>500</v>
      </c>
      <c r="B11" s="6" t="n">
        <v>600000000</v>
      </c>
    </row>
    <row r="12" spans="1:8">
      <c r="A12" s="4" t="s">
        <v>771</v>
      </c>
      <c r="C12" s="6" t="n">
        <v>0</v>
      </c>
      <c r="D12" s="6" t="n">
        <v>700000</v>
      </c>
      <c r="E12" s="6" t="n">
        <v>800000</v>
      </c>
      <c r="F12" s="6" t="n">
        <v>20700000</v>
      </c>
    </row>
    <row r="13" spans="1:8">
      <c r="A13" s="4" t="s">
        <v>27</v>
      </c>
      <c r="B13" s="6" t="n">
        <v>89700000</v>
      </c>
    </row>
    <row r="14" spans="1:8">
      <c r="A14" s="4" t="s">
        <v>774</v>
      </c>
      <c r="B14" s="6" t="n">
        <v>48600000</v>
      </c>
    </row>
    <row r="15" spans="1:8">
      <c r="A15" s="4" t="s">
        <v>765</v>
      </c>
      <c r="B15" s="6" t="n">
        <v>52400000</v>
      </c>
    </row>
    <row r="16" spans="1:8">
      <c r="A16" s="4" t="s">
        <v>775</v>
      </c>
      <c r="B16" s="6" t="n">
        <v>34000000</v>
      </c>
    </row>
    <row r="17" spans="1:8">
      <c r="A17" s="4" t="s">
        <v>776</v>
      </c>
      <c r="B17" s="6" t="n">
        <v>45200000</v>
      </c>
    </row>
    <row r="18" spans="1:8">
      <c r="A18" s="4" t="s">
        <v>36</v>
      </c>
      <c r="B18" s="6" t="n">
        <v>171300000</v>
      </c>
    </row>
    <row r="19" spans="1:8">
      <c r="A19" s="4" t="s">
        <v>42</v>
      </c>
      <c r="B19" s="6" t="n">
        <v>600000</v>
      </c>
    </row>
    <row r="20" spans="1:8">
      <c r="A20" s="4" t="s">
        <v>777</v>
      </c>
      <c r="B20" s="6" t="n">
        <v>796600000</v>
      </c>
    </row>
    <row r="21" spans="1:8">
      <c r="A21" s="4" t="s">
        <v>778</v>
      </c>
      <c r="B21" s="6" t="n">
        <v>-22600000</v>
      </c>
    </row>
    <row r="22" spans="1:8">
      <c r="A22" s="4" t="s">
        <v>699</v>
      </c>
      <c r="B22" s="6" t="n">
        <v>-3300000</v>
      </c>
    </row>
    <row r="23" spans="1:8">
      <c r="A23" s="4" t="s">
        <v>700</v>
      </c>
      <c r="B23" s="6" t="n">
        <v>-121100000</v>
      </c>
    </row>
    <row r="24" spans="1:8">
      <c r="A24" s="4" t="s">
        <v>779</v>
      </c>
      <c r="B24" s="6" t="n">
        <v>-147000000</v>
      </c>
    </row>
    <row r="25" spans="1:8">
      <c r="A25" s="4" t="s">
        <v>780</v>
      </c>
      <c r="B25" s="6" t="n">
        <v>649600000</v>
      </c>
    </row>
    <row r="26" spans="1:8">
      <c r="A26" s="4" t="s">
        <v>781</v>
      </c>
      <c r="C26" s="6" t="n">
        <v>18900000</v>
      </c>
      <c r="E26" s="6" t="n">
        <v>18900000</v>
      </c>
    </row>
    <row r="27" spans="1:8">
      <c r="A27" s="4" t="s">
        <v>782</v>
      </c>
      <c r="C27" s="7" t="n">
        <v>78300000</v>
      </c>
      <c r="D27" s="7" t="n">
        <v>19900000</v>
      </c>
      <c r="E27" s="7" t="n">
        <v>241800000</v>
      </c>
      <c r="F27" s="7" t="n">
        <v>60200000</v>
      </c>
    </row>
    <row r="28" spans="1:8">
      <c r="A28" s="4" t="s">
        <v>706</v>
      </c>
      <c r="E28" s="4" t="s">
        <v>713</v>
      </c>
    </row>
    <row r="29" spans="1:8">
      <c r="A29" s="4" t="s">
        <v>805</v>
      </c>
    </row>
    <row r="30" spans="1:8">
      <c r="A30" s="3" t="s">
        <v>293</v>
      </c>
    </row>
    <row r="31" spans="1:8">
      <c r="A31" s="4" t="s">
        <v>801</v>
      </c>
      <c r="B31" s="6" t="n">
        <v>605000000</v>
      </c>
    </row>
    <row r="32" spans="1:8">
      <c r="A32" s="4" t="s">
        <v>806</v>
      </c>
    </row>
    <row r="33" spans="1:8">
      <c r="A33" s="3" t="s">
        <v>293</v>
      </c>
    </row>
    <row r="34" spans="1:8">
      <c r="A34" s="4" t="s">
        <v>801</v>
      </c>
      <c r="B34" s="6" t="n">
        <v>40500000</v>
      </c>
    </row>
    <row r="35" spans="1:8">
      <c r="A35" s="4" t="s">
        <v>807</v>
      </c>
    </row>
    <row r="36" spans="1:8">
      <c r="A36" s="3" t="s">
        <v>293</v>
      </c>
    </row>
    <row r="37" spans="1:8">
      <c r="A37" s="4" t="s">
        <v>801</v>
      </c>
      <c r="B37" s="6" t="n">
        <v>4100000</v>
      </c>
    </row>
    <row r="38" spans="1:8">
      <c r="A38" s="4" t="s">
        <v>787</v>
      </c>
    </row>
    <row r="39" spans="1:8">
      <c r="A39" s="3" t="s">
        <v>293</v>
      </c>
    </row>
    <row r="40" spans="1:8">
      <c r="A40" s="4" t="s">
        <v>786</v>
      </c>
      <c r="B40" s="6" t="n">
        <v>339600000</v>
      </c>
    </row>
    <row r="41" spans="1:8">
      <c r="A41" s="4" t="s">
        <v>706</v>
      </c>
      <c r="E41" s="4" t="s">
        <v>788</v>
      </c>
    </row>
    <row r="42" spans="1:8">
      <c r="A42" s="4" t="s">
        <v>791</v>
      </c>
    </row>
    <row r="43" spans="1:8">
      <c r="A43" s="3" t="s">
        <v>293</v>
      </c>
    </row>
    <row r="44" spans="1:8">
      <c r="A44" s="4" t="s">
        <v>786</v>
      </c>
      <c r="B44" s="6" t="n">
        <v>9400000</v>
      </c>
    </row>
    <row r="45" spans="1:8">
      <c r="A45" s="4" t="s">
        <v>739</v>
      </c>
    </row>
    <row r="46" spans="1:8">
      <c r="A46" s="3" t="s">
        <v>293</v>
      </c>
    </row>
    <row r="47" spans="1:8">
      <c r="A47" s="4" t="s">
        <v>786</v>
      </c>
      <c r="B47" s="6" t="n">
        <v>300000</v>
      </c>
    </row>
    <row r="48" spans="1:8">
      <c r="A48" s="4" t="s">
        <v>706</v>
      </c>
      <c r="E48" s="4" t="s">
        <v>329</v>
      </c>
    </row>
    <row r="49" spans="1:8">
      <c r="A49" s="4" t="s">
        <v>737</v>
      </c>
    </row>
    <row r="50" spans="1:8">
      <c r="A50" s="3" t="s">
        <v>293</v>
      </c>
    </row>
    <row r="51" spans="1:8">
      <c r="A51" s="4" t="s">
        <v>786</v>
      </c>
      <c r="B51" s="7" t="n">
        <v>5500000</v>
      </c>
    </row>
    <row r="52" spans="1:8">
      <c r="A52" s="4" t="s">
        <v>706</v>
      </c>
      <c r="E52" s="4" t="s">
        <v>7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105</v>
      </c>
      <c r="B4" s="7" t="n">
        <v>118013</v>
      </c>
      <c r="C4" s="7" t="n">
        <v>-4095</v>
      </c>
    </row>
    <row r="5" spans="1:3">
      <c r="A5" s="4" t="s">
        <v>136</v>
      </c>
      <c r="C5" s="6" t="n">
        <v>504</v>
      </c>
    </row>
    <row r="6" spans="1:3">
      <c r="A6" s="3" t="s">
        <v>137</v>
      </c>
    </row>
    <row r="7" spans="1:3">
      <c r="A7" s="4" t="s">
        <v>138</v>
      </c>
      <c r="B7" s="6" t="n">
        <v>63835</v>
      </c>
      <c r="C7" s="6" t="n">
        <v>37270</v>
      </c>
    </row>
    <row r="8" spans="1:3">
      <c r="A8" s="4" t="s">
        <v>139</v>
      </c>
      <c r="B8" s="6" t="n">
        <v>2627</v>
      </c>
    </row>
    <row r="9" spans="1:3">
      <c r="A9" s="4" t="s">
        <v>140</v>
      </c>
      <c r="B9" s="6" t="n">
        <v>3576</v>
      </c>
      <c r="C9" s="6" t="n">
        <v>8870</v>
      </c>
    </row>
    <row r="10" spans="1:3">
      <c r="A10" s="4" t="s">
        <v>141</v>
      </c>
      <c r="B10" s="6" t="n">
        <v>53</v>
      </c>
      <c r="C10" s="6" t="n">
        <v>53</v>
      </c>
    </row>
    <row r="11" spans="1:3">
      <c r="A11" s="4" t="s">
        <v>142</v>
      </c>
      <c r="B11" s="6" t="n">
        <v>4682</v>
      </c>
      <c r="C11" s="6" t="n">
        <v>9844</v>
      </c>
    </row>
    <row r="12" spans="1:3">
      <c r="A12" s="4" t="s">
        <v>143</v>
      </c>
      <c r="B12" s="6" t="n">
        <v>9270</v>
      </c>
      <c r="C12" s="6" t="n">
        <v>5065</v>
      </c>
    </row>
    <row r="13" spans="1:3">
      <c r="A13" s="4" t="s">
        <v>144</v>
      </c>
      <c r="B13" s="6" t="n">
        <v>2342</v>
      </c>
      <c r="C13" s="6" t="n">
        <v>3955</v>
      </c>
    </row>
    <row r="14" spans="1:3">
      <c r="A14" s="4" t="s">
        <v>145</v>
      </c>
      <c r="B14" s="6" t="n">
        <v>-849</v>
      </c>
    </row>
    <row r="15" spans="1:3">
      <c r="A15" s="4" t="s">
        <v>88</v>
      </c>
      <c r="C15" s="6" t="n">
        <v>-9329</v>
      </c>
    </row>
    <row r="16" spans="1:3">
      <c r="A16" s="4" t="s">
        <v>146</v>
      </c>
      <c r="B16" s="6" t="n">
        <v>-27579</v>
      </c>
      <c r="C16" s="6" t="n">
        <v>-40270</v>
      </c>
    </row>
    <row r="17" spans="1:3">
      <c r="A17" s="4" t="s">
        <v>147</v>
      </c>
      <c r="B17" s="6" t="n">
        <v>-47997</v>
      </c>
      <c r="C17" s="6" t="n">
        <v>-32047</v>
      </c>
    </row>
    <row r="18" spans="1:3">
      <c r="A18" s="4" t="s">
        <v>148</v>
      </c>
      <c r="B18" s="6" t="n">
        <v>1211</v>
      </c>
    </row>
    <row r="19" spans="1:3">
      <c r="A19" s="4" t="s">
        <v>149</v>
      </c>
      <c r="B19" s="6" t="n">
        <v>238</v>
      </c>
    </row>
    <row r="20" spans="1:3">
      <c r="A20" s="3" t="s">
        <v>150</v>
      </c>
    </row>
    <row r="21" spans="1:3">
      <c r="A21" s="4" t="s">
        <v>28</v>
      </c>
      <c r="B21" s="6" t="n">
        <v>52056</v>
      </c>
      <c r="C21" s="6" t="n">
        <v>-9821</v>
      </c>
    </row>
    <row r="22" spans="1:3">
      <c r="A22" s="4" t="s">
        <v>29</v>
      </c>
      <c r="B22" s="6" t="n">
        <v>-41177</v>
      </c>
      <c r="C22" s="6" t="n">
        <v>-14037</v>
      </c>
    </row>
    <row r="23" spans="1:3">
      <c r="A23" s="4" t="s">
        <v>32</v>
      </c>
      <c r="B23" s="6" t="n">
        <v>15442</v>
      </c>
      <c r="C23" s="6" t="n">
        <v>41078</v>
      </c>
    </row>
    <row r="24" spans="1:3">
      <c r="A24" s="4" t="s">
        <v>46</v>
      </c>
      <c r="B24" s="6" t="n">
        <v>9357</v>
      </c>
      <c r="C24" s="6" t="n">
        <v>1888</v>
      </c>
    </row>
    <row r="25" spans="1:3">
      <c r="A25" s="4" t="s">
        <v>53</v>
      </c>
      <c r="B25" s="6" t="n">
        <v>86999</v>
      </c>
      <c r="C25" s="6" t="n">
        <v>14429</v>
      </c>
    </row>
    <row r="26" spans="1:3">
      <c r="A26" s="4" t="s">
        <v>151</v>
      </c>
      <c r="B26" s="6" t="n">
        <v>252099</v>
      </c>
      <c r="C26" s="6" t="n">
        <v>13357</v>
      </c>
    </row>
    <row r="27" spans="1:3">
      <c r="A27" s="3" t="s">
        <v>152</v>
      </c>
    </row>
    <row r="28" spans="1:3">
      <c r="A28" s="4" t="s">
        <v>153</v>
      </c>
      <c r="B28" s="6" t="n">
        <v>-26908</v>
      </c>
      <c r="C28" s="6" t="n">
        <v>-929772</v>
      </c>
    </row>
    <row r="29" spans="1:3">
      <c r="A29" s="4" t="s">
        <v>154</v>
      </c>
      <c r="B29" s="6" t="n">
        <v>2459</v>
      </c>
      <c r="C29" s="6" t="n">
        <v>58750</v>
      </c>
    </row>
    <row r="30" spans="1:3">
      <c r="A30" s="4" t="s">
        <v>155</v>
      </c>
      <c r="B30" s="6" t="n">
        <v>-3135</v>
      </c>
      <c r="C30" s="6" t="n">
        <v>-8498</v>
      </c>
    </row>
    <row r="31" spans="1:3">
      <c r="A31" s="4" t="s">
        <v>156</v>
      </c>
      <c r="B31" s="6" t="n">
        <v>-21628</v>
      </c>
      <c r="C31" s="6" t="n">
        <v>-17778</v>
      </c>
    </row>
    <row r="32" spans="1:3">
      <c r="A32" s="4" t="s">
        <v>157</v>
      </c>
      <c r="B32" s="6" t="n">
        <v>-49212</v>
      </c>
      <c r="C32" s="6" t="n">
        <v>-897298</v>
      </c>
    </row>
    <row r="33" spans="1:3">
      <c r="A33" s="3" t="s">
        <v>158</v>
      </c>
    </row>
    <row r="34" spans="1:3">
      <c r="A34" s="4" t="s">
        <v>159</v>
      </c>
      <c r="C34" s="6" t="n">
        <v>1045044</v>
      </c>
    </row>
    <row r="35" spans="1:3">
      <c r="A35" s="4" t="s">
        <v>160</v>
      </c>
      <c r="B35" s="6" t="n">
        <v>11917</v>
      </c>
      <c r="C35" s="6" t="n">
        <v>6867</v>
      </c>
    </row>
    <row r="36" spans="1:3">
      <c r="A36" s="4" t="s">
        <v>161</v>
      </c>
      <c r="B36" s="6" t="n">
        <v>-6492</v>
      </c>
    </row>
    <row r="37" spans="1:3">
      <c r="A37" s="4" t="s">
        <v>162</v>
      </c>
      <c r="B37" s="6" t="n">
        <v>-4457</v>
      </c>
      <c r="C37" s="6" t="n">
        <v>-28365</v>
      </c>
    </row>
    <row r="38" spans="1:3">
      <c r="A38" s="4" t="s">
        <v>163</v>
      </c>
      <c r="C38" s="6" t="n">
        <v>8171</v>
      </c>
    </row>
    <row r="39" spans="1:3">
      <c r="A39" s="4" t="s">
        <v>164</v>
      </c>
      <c r="B39" s="6" t="n">
        <v>47997</v>
      </c>
      <c r="C39" s="6" t="n">
        <v>32047</v>
      </c>
    </row>
    <row r="40" spans="1:3">
      <c r="A40" s="4" t="s">
        <v>165</v>
      </c>
      <c r="B40" s="6" t="n">
        <v>-7838</v>
      </c>
      <c r="C40" s="6" t="n">
        <v>-82436</v>
      </c>
    </row>
    <row r="41" spans="1:3">
      <c r="A41" s="4" t="s">
        <v>166</v>
      </c>
      <c r="B41" s="6" t="n">
        <v>41127</v>
      </c>
      <c r="C41" s="6" t="n">
        <v>981328</v>
      </c>
    </row>
    <row r="42" spans="1:3">
      <c r="A42" s="4" t="s">
        <v>167</v>
      </c>
      <c r="B42" s="6" t="n">
        <v>-228</v>
      </c>
      <c r="C42" s="6" t="n">
        <v>-99</v>
      </c>
    </row>
    <row r="43" spans="1:3">
      <c r="A43" s="4" t="s">
        <v>168</v>
      </c>
      <c r="B43" s="6" t="n">
        <v>243786</v>
      </c>
      <c r="C43" s="6" t="n">
        <v>97288</v>
      </c>
    </row>
    <row r="44" spans="1:3">
      <c r="A44" s="4" t="s">
        <v>169</v>
      </c>
      <c r="B44" s="6" t="n">
        <v>70679</v>
      </c>
      <c r="C44" s="6" t="n">
        <v>34178</v>
      </c>
    </row>
    <row r="45" spans="1:3">
      <c r="A45" s="4" t="s">
        <v>170</v>
      </c>
      <c r="B45" s="6" t="n">
        <v>314465</v>
      </c>
      <c r="C45" s="6" t="n">
        <v>131466</v>
      </c>
    </row>
    <row r="46" spans="1:3">
      <c r="A46" s="3" t="s">
        <v>171</v>
      </c>
    </row>
    <row r="47" spans="1:3">
      <c r="A47" s="4" t="s">
        <v>172</v>
      </c>
      <c r="B47" s="6" t="n">
        <v>38614</v>
      </c>
      <c r="C47" s="6" t="n">
        <v>8944</v>
      </c>
    </row>
    <row r="48" spans="1:3">
      <c r="A48" s="4" t="s">
        <v>173</v>
      </c>
      <c r="B48" s="7" t="n">
        <v>-4064</v>
      </c>
      <c r="C48" s="7" t="n">
        <v>62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8</v>
      </c>
      <c r="B1" s="2" t="s">
        <v>1</v>
      </c>
    </row>
    <row r="2" spans="1:3">
      <c r="B2" s="2" t="s">
        <v>75</v>
      </c>
      <c r="C2" s="2" t="s">
        <v>809</v>
      </c>
    </row>
    <row r="3" spans="1:3">
      <c r="A3" s="4" t="s">
        <v>299</v>
      </c>
    </row>
    <row r="4" spans="1:3">
      <c r="A4" s="3" t="s">
        <v>810</v>
      </c>
    </row>
    <row r="5" spans="1:3">
      <c r="A5" s="4" t="s">
        <v>811</v>
      </c>
      <c r="B5" s="10" t="n">
        <v>16.8</v>
      </c>
    </row>
    <row r="6" spans="1:3">
      <c r="A6" s="4" t="s">
        <v>812</v>
      </c>
      <c r="B6" s="12" t="n">
        <v>-5.9</v>
      </c>
    </row>
    <row r="7" spans="1:3">
      <c r="A7" s="4" t="s">
        <v>813</v>
      </c>
      <c r="B7" s="12" t="n">
        <v>-1.1</v>
      </c>
    </row>
    <row r="8" spans="1:3">
      <c r="A8" s="4" t="s">
        <v>814</v>
      </c>
      <c r="B8" s="12" t="n">
        <v>-1.3</v>
      </c>
    </row>
    <row r="9" spans="1:3">
      <c r="A9" s="4" t="s">
        <v>815</v>
      </c>
      <c r="B9" s="12" t="n">
        <v>8.5</v>
      </c>
    </row>
    <row r="10" spans="1:3">
      <c r="A10" s="4" t="s">
        <v>296</v>
      </c>
    </row>
    <row r="11" spans="1:3">
      <c r="A11" s="3" t="s">
        <v>810</v>
      </c>
    </row>
    <row r="12" spans="1:3">
      <c r="A12" s="4" t="s">
        <v>811</v>
      </c>
      <c r="B12" s="6" t="n">
        <v>41</v>
      </c>
      <c r="C12" s="7" t="n">
        <v>41</v>
      </c>
    </row>
    <row r="13" spans="1:3">
      <c r="A13" s="4" t="s">
        <v>812</v>
      </c>
      <c r="B13" s="12" t="n">
        <v>-29.8</v>
      </c>
    </row>
    <row r="14" spans="1:3">
      <c r="A14" s="4" t="s">
        <v>813</v>
      </c>
      <c r="B14" s="12" t="n">
        <v>-14.2</v>
      </c>
    </row>
    <row r="15" spans="1:3">
      <c r="A15" s="4" t="s">
        <v>814</v>
      </c>
      <c r="B15" s="12" t="n">
        <v>-1.2</v>
      </c>
    </row>
    <row r="16" spans="1:3">
      <c r="A16" s="4" t="s">
        <v>816</v>
      </c>
      <c r="B16" s="12" t="n">
        <v>5.1</v>
      </c>
    </row>
    <row r="17" spans="1:3">
      <c r="A17" s="4" t="s">
        <v>815</v>
      </c>
      <c r="B17" s="10" t="n">
        <v>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7</v>
      </c>
      <c r="B1" s="2" t="s">
        <v>818</v>
      </c>
      <c r="C1" s="2" t="s">
        <v>819</v>
      </c>
      <c r="D1" s="2" t="s">
        <v>2</v>
      </c>
    </row>
    <row r="2" spans="1:4">
      <c r="A2" s="3" t="s">
        <v>293</v>
      </c>
    </row>
    <row r="3" spans="1:4">
      <c r="A3" s="4" t="s">
        <v>820</v>
      </c>
      <c r="B3" s="10" t="n">
        <v>7.5</v>
      </c>
      <c r="C3" s="10" t="n">
        <v>4.7</v>
      </c>
      <c r="D3" s="10" t="n">
        <v>4.7</v>
      </c>
    </row>
    <row r="4" spans="1:4">
      <c r="A4" s="4" t="s">
        <v>335</v>
      </c>
      <c r="B4" s="6" t="n">
        <v>4</v>
      </c>
    </row>
    <row r="5" spans="1:4">
      <c r="A5" s="4" t="s">
        <v>801</v>
      </c>
      <c r="B5" s="12" t="n">
        <v>11.5</v>
      </c>
    </row>
    <row r="6" spans="1:4">
      <c r="A6" s="4" t="s">
        <v>786</v>
      </c>
      <c r="B6" s="12" t="n">
        <v>11.5</v>
      </c>
    </row>
    <row r="7" spans="1:4">
      <c r="A7" s="4" t="s">
        <v>459</v>
      </c>
    </row>
    <row r="8" spans="1:4">
      <c r="A8" s="3" t="s">
        <v>293</v>
      </c>
    </row>
    <row r="9" spans="1:4">
      <c r="A9" s="4" t="s">
        <v>786</v>
      </c>
      <c r="B9" s="12" t="n">
        <v>11.4</v>
      </c>
    </row>
    <row r="10" spans="1:4">
      <c r="A10" s="4" t="s">
        <v>470</v>
      </c>
    </row>
    <row r="11" spans="1:4">
      <c r="A11" s="3" t="s">
        <v>293</v>
      </c>
    </row>
    <row r="12" spans="1:4">
      <c r="A12" s="4" t="s">
        <v>786</v>
      </c>
      <c r="B12" s="10" t="n">
        <v>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74</v>
      </c>
      <c r="D1" s="2" t="s">
        <v>1</v>
      </c>
    </row>
    <row r="2" spans="1:5">
      <c r="B2" s="2" t="s">
        <v>2</v>
      </c>
      <c r="C2" s="2" t="s">
        <v>75</v>
      </c>
      <c r="D2" s="2" t="s">
        <v>2</v>
      </c>
      <c r="E2" s="2" t="s">
        <v>75</v>
      </c>
    </row>
    <row r="3" spans="1:5">
      <c r="A3" s="3" t="s">
        <v>822</v>
      </c>
    </row>
    <row r="4" spans="1:5">
      <c r="A4" s="4" t="s">
        <v>823</v>
      </c>
      <c r="B4" s="7" t="n">
        <v>256801</v>
      </c>
      <c r="C4" s="7" t="n">
        <v>134846</v>
      </c>
      <c r="D4" s="7" t="n">
        <v>705099</v>
      </c>
      <c r="E4" s="7" t="n">
        <v>424326</v>
      </c>
    </row>
    <row r="5" spans="1:5">
      <c r="A5" s="4" t="s">
        <v>824</v>
      </c>
      <c r="B5" s="7" t="n">
        <v>47967</v>
      </c>
      <c r="C5" s="7" t="n">
        <v>-24302</v>
      </c>
      <c r="D5" s="7" t="n">
        <v>117664</v>
      </c>
      <c r="E5" s="7" t="n">
        <v>17173</v>
      </c>
    </row>
    <row r="6" spans="1:5">
      <c r="A6" s="4" t="s">
        <v>825</v>
      </c>
      <c r="B6" s="8" t="n">
        <v>0.38</v>
      </c>
      <c r="C6" s="8" t="n">
        <v>-0.23</v>
      </c>
      <c r="D6" s="8" t="n">
        <v>0.9399999999999999</v>
      </c>
      <c r="E6" s="8" t="n">
        <v>0.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r="1" spans="1:5">
      <c r="A1" s="1" t="s">
        <v>826</v>
      </c>
      <c r="B1" s="2" t="s">
        <v>827</v>
      </c>
      <c r="C1" s="2" t="s">
        <v>828</v>
      </c>
      <c r="D1" s="2" t="s">
        <v>829</v>
      </c>
      <c r="E1" s="2" t="s">
        <v>446</v>
      </c>
    </row>
    <row r="2" spans="1:5">
      <c r="A2" s="6" t="n">
        <v>2015</v>
      </c>
      <c r="E2" s="7" t="n">
        <v>2615</v>
      </c>
    </row>
    <row r="3" spans="1:5">
      <c r="A3" s="6" t="n">
        <v>2016</v>
      </c>
      <c r="E3" s="6" t="n">
        <v>14398</v>
      </c>
    </row>
    <row r="4" spans="1:5">
      <c r="A4" s="6" t="n">
        <v>2017</v>
      </c>
      <c r="E4" s="6" t="n">
        <v>3346</v>
      </c>
    </row>
    <row r="5" spans="1:5">
      <c r="A5" s="6" t="n">
        <v>2018</v>
      </c>
      <c r="E5" s="6" t="n">
        <v>1750</v>
      </c>
    </row>
    <row r="6" spans="1:5">
      <c r="A6" s="4" t="s">
        <v>116</v>
      </c>
      <c r="E6" s="7" t="n">
        <v>22109</v>
      </c>
    </row>
    <row r="7" spans="1:5">
      <c r="A7" s="3" t="s">
        <v>830</v>
      </c>
    </row>
    <row r="8" spans="1:5">
      <c r="A8" s="4" t="s">
        <v>831</v>
      </c>
      <c r="B8" s="6" t="n">
        <v>3</v>
      </c>
      <c r="C8" s="6" t="n">
        <v>2</v>
      </c>
    </row>
    <row r="9" spans="1:5">
      <c r="A9" s="4" t="s">
        <v>832</v>
      </c>
    </row>
    <row r="10" spans="1:5">
      <c r="A10" s="3" t="s">
        <v>830</v>
      </c>
    </row>
    <row r="11" spans="1:5">
      <c r="A11" s="4" t="s">
        <v>833</v>
      </c>
      <c r="D11" s="7" t="n">
        <v>5200</v>
      </c>
    </row>
    <row r="12" spans="1:5">
      <c r="A12" s="4" t="s">
        <v>834</v>
      </c>
    </row>
    <row r="13" spans="1:5">
      <c r="A13" s="3" t="s">
        <v>830</v>
      </c>
    </row>
    <row r="14" spans="1:5">
      <c r="A14" s="4" t="s">
        <v>833</v>
      </c>
      <c r="C14" s="7" t="n">
        <v>13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33"/>
    <col customWidth="1" max="3" min="3" width="25"/>
    <col customWidth="1" max="4" min="4" width="33"/>
    <col customWidth="1" max="5" min="5" width="25"/>
  </cols>
  <sheetData>
    <row r="1" spans="1:5">
      <c r="A1" s="1" t="s">
        <v>835</v>
      </c>
      <c r="B1" s="2" t="s">
        <v>74</v>
      </c>
      <c r="D1" s="2" t="s">
        <v>1</v>
      </c>
    </row>
    <row r="2" spans="1:5">
      <c r="B2" s="2" t="s">
        <v>836</v>
      </c>
      <c r="C2" s="2" t="s">
        <v>837</v>
      </c>
      <c r="D2" s="2" t="s">
        <v>836</v>
      </c>
      <c r="E2" s="2" t="s">
        <v>837</v>
      </c>
    </row>
    <row r="3" spans="1:5">
      <c r="A3" s="3" t="s">
        <v>838</v>
      </c>
    </row>
    <row r="4" spans="1:5">
      <c r="A4" s="4" t="s">
        <v>839</v>
      </c>
      <c r="B4" s="6" t="n">
        <v>1</v>
      </c>
      <c r="C4" s="6" t="n">
        <v>1</v>
      </c>
      <c r="D4" s="6" t="n">
        <v>1</v>
      </c>
      <c r="E4" s="6" t="n">
        <v>1</v>
      </c>
    </row>
    <row r="5" spans="1:5">
      <c r="A5" s="4" t="s">
        <v>840</v>
      </c>
    </row>
    <row r="6" spans="1:5">
      <c r="A6" s="3" t="s">
        <v>838</v>
      </c>
    </row>
    <row r="7" spans="1:5">
      <c r="A7" s="4" t="s">
        <v>841</v>
      </c>
      <c r="B7" s="6" t="n">
        <v>0</v>
      </c>
      <c r="C7" s="6" t="n">
        <v>0</v>
      </c>
      <c r="D7" s="6" t="n">
        <v>0</v>
      </c>
      <c r="E7" s="6" t="n">
        <v>0</v>
      </c>
    </row>
    <row r="8" spans="1:5">
      <c r="A8" s="4" t="s">
        <v>842</v>
      </c>
    </row>
    <row r="9" spans="1:5">
      <c r="A9" s="3" t="s">
        <v>838</v>
      </c>
    </row>
    <row r="10" spans="1:5">
      <c r="A10" s="4" t="s">
        <v>843</v>
      </c>
      <c r="B10" s="6" t="n">
        <v>3</v>
      </c>
      <c r="D10" s="6" t="n">
        <v>3</v>
      </c>
    </row>
    <row r="11" spans="1:5">
      <c r="A11" s="4" t="s">
        <v>844</v>
      </c>
    </row>
    <row r="12" spans="1:5">
      <c r="A12" s="3" t="s">
        <v>838</v>
      </c>
    </row>
    <row r="13" spans="1:5">
      <c r="A13" s="4" t="s">
        <v>845</v>
      </c>
      <c r="B13" s="4" t="s">
        <v>846</v>
      </c>
      <c r="C13" s="4" t="s">
        <v>846</v>
      </c>
      <c r="D13" s="4" t="s">
        <v>846</v>
      </c>
      <c r="E13" s="4" t="s">
        <v>846</v>
      </c>
    </row>
    <row r="14" spans="1:5">
      <c r="A14" s="4" t="s">
        <v>847</v>
      </c>
    </row>
    <row r="15" spans="1:5">
      <c r="A15" s="3" t="s">
        <v>838</v>
      </c>
    </row>
    <row r="16" spans="1:5">
      <c r="A16" s="4" t="s">
        <v>845</v>
      </c>
      <c r="B16" s="4" t="s">
        <v>848</v>
      </c>
      <c r="C16" s="4" t="s">
        <v>363</v>
      </c>
      <c r="D16" s="4" t="s">
        <v>849</v>
      </c>
      <c r="E16" s="4" t="s">
        <v>8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51</v>
      </c>
      <c r="B1" s="2" t="s">
        <v>74</v>
      </c>
      <c r="D1" s="2" t="s">
        <v>1</v>
      </c>
      <c r="F1" s="2" t="s">
        <v>379</v>
      </c>
    </row>
    <row r="2" spans="1:6">
      <c r="B2" s="2" t="s">
        <v>2</v>
      </c>
      <c r="C2" s="2" t="s">
        <v>75</v>
      </c>
      <c r="D2" s="2" t="s">
        <v>2</v>
      </c>
      <c r="E2" s="2" t="s">
        <v>75</v>
      </c>
      <c r="F2" s="2" t="s">
        <v>25</v>
      </c>
    </row>
    <row r="3" spans="1:6">
      <c r="A3" s="4" t="s">
        <v>852</v>
      </c>
    </row>
    <row r="4" spans="1:6">
      <c r="A4" s="3" t="s">
        <v>853</v>
      </c>
    </row>
    <row r="5" spans="1:6">
      <c r="A5" s="4" t="s">
        <v>854</v>
      </c>
      <c r="B5" s="4" t="s">
        <v>855</v>
      </c>
      <c r="C5" s="4" t="s">
        <v>856</v>
      </c>
      <c r="D5" s="4" t="s">
        <v>857</v>
      </c>
      <c r="E5" s="4" t="s">
        <v>858</v>
      </c>
    </row>
    <row r="6" spans="1:6">
      <c r="A6" s="4" t="s">
        <v>318</v>
      </c>
    </row>
    <row r="7" spans="1:6">
      <c r="A7" s="3" t="s">
        <v>853</v>
      </c>
    </row>
    <row r="8" spans="1:6">
      <c r="A8" s="4" t="s">
        <v>854</v>
      </c>
      <c r="B8" s="4" t="s">
        <v>848</v>
      </c>
      <c r="C8" s="4" t="s">
        <v>363</v>
      </c>
      <c r="D8" s="4" t="s">
        <v>849</v>
      </c>
      <c r="E8" s="4" t="s">
        <v>850</v>
      </c>
    </row>
    <row r="9" spans="1:6">
      <c r="A9" s="4" t="s">
        <v>219</v>
      </c>
    </row>
    <row r="10" spans="1:6">
      <c r="A10" s="3" t="s">
        <v>853</v>
      </c>
    </row>
    <row r="11" spans="1:6">
      <c r="A11" s="4" t="s">
        <v>854</v>
      </c>
      <c r="D11" s="4" t="s">
        <v>857</v>
      </c>
      <c r="F11" s="4" t="s">
        <v>5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59</v>
      </c>
      <c r="B1" s="2" t="s">
        <v>2</v>
      </c>
      <c r="C1" s="2" t="s">
        <v>25</v>
      </c>
    </row>
    <row r="2" spans="1:3">
      <c r="A2" s="3" t="s">
        <v>200</v>
      </c>
    </row>
    <row r="3" spans="1:3">
      <c r="A3" s="4" t="s">
        <v>860</v>
      </c>
      <c r="B3" s="7" t="n">
        <v>2</v>
      </c>
      <c r="C3" s="7" t="n">
        <v>2</v>
      </c>
    </row>
    <row r="4" spans="1:3">
      <c r="A4" s="4" t="s">
        <v>861</v>
      </c>
      <c r="B4" s="12" t="n">
        <v>1.3</v>
      </c>
    </row>
    <row r="5" spans="1:3">
      <c r="A5" s="4" t="s">
        <v>862</v>
      </c>
      <c r="B5" s="10" t="n">
        <v>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3</v>
      </c>
      <c r="B1" s="2" t="s">
        <v>74</v>
      </c>
      <c r="D1" s="2" t="s">
        <v>1</v>
      </c>
    </row>
    <row r="2" spans="1:5">
      <c r="B2" s="2" t="s">
        <v>2</v>
      </c>
      <c r="C2" s="2" t="s">
        <v>75</v>
      </c>
      <c r="D2" s="2" t="s">
        <v>2</v>
      </c>
      <c r="E2" s="2" t="s">
        <v>75</v>
      </c>
    </row>
    <row r="3" spans="1:5">
      <c r="A3" s="3" t="s">
        <v>864</v>
      </c>
    </row>
    <row r="4" spans="1:5">
      <c r="A4" s="4" t="s">
        <v>865</v>
      </c>
      <c r="B4" s="7" t="n">
        <v>74015</v>
      </c>
      <c r="C4" s="7" t="n">
        <v>-24247</v>
      </c>
      <c r="D4" s="7" t="n">
        <v>182701</v>
      </c>
      <c r="E4" s="7" t="n">
        <v>-7903</v>
      </c>
    </row>
    <row r="5" spans="1:5">
      <c r="A5" s="4" t="s">
        <v>866</v>
      </c>
      <c r="B5" s="6" t="n">
        <v>26048</v>
      </c>
      <c r="C5" s="6" t="n">
        <v>-11914</v>
      </c>
      <c r="D5" s="6" t="n">
        <v>64688</v>
      </c>
      <c r="E5" s="6" t="n">
        <v>-4312</v>
      </c>
    </row>
    <row r="6" spans="1:5">
      <c r="A6" s="4" t="s">
        <v>867</v>
      </c>
      <c r="B6" s="7" t="n">
        <v>47967</v>
      </c>
      <c r="C6" s="7" t="n">
        <v>-12333</v>
      </c>
      <c r="D6" s="7" t="n">
        <v>118013</v>
      </c>
      <c r="E6" s="7" t="n">
        <v>-3591</v>
      </c>
    </row>
    <row r="7" spans="1:5">
      <c r="A7" s="4" t="s">
        <v>868</v>
      </c>
      <c r="B7" s="4" t="s">
        <v>869</v>
      </c>
      <c r="C7" s="4" t="s">
        <v>870</v>
      </c>
      <c r="D7" s="4" t="s">
        <v>871</v>
      </c>
      <c r="E7" s="4" t="s">
        <v>8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74</v>
      </c>
      <c r="D1" s="2" t="s">
        <v>1</v>
      </c>
    </row>
    <row r="2" spans="1:5">
      <c r="B2" s="2" t="s">
        <v>2</v>
      </c>
      <c r="C2" s="2" t="s">
        <v>75</v>
      </c>
      <c r="D2" s="2" t="s">
        <v>2</v>
      </c>
      <c r="E2" s="2" t="s">
        <v>75</v>
      </c>
    </row>
    <row r="3" spans="1:5">
      <c r="A3" s="3" t="s">
        <v>874</v>
      </c>
    </row>
    <row r="4" spans="1:5">
      <c r="A4" s="4" t="s">
        <v>875</v>
      </c>
      <c r="B4" s="10" t="n">
        <v>0.4</v>
      </c>
      <c r="C4" s="10" t="n">
        <v>0.6</v>
      </c>
      <c r="D4" s="10" t="n">
        <v>1.1</v>
      </c>
      <c r="E4" s="10" t="n">
        <v>1.6</v>
      </c>
    </row>
    <row r="5" spans="1:5">
      <c r="A5" s="4" t="s">
        <v>876</v>
      </c>
      <c r="B5" s="10" t="n">
        <v>0.1</v>
      </c>
      <c r="C5" s="10" t="n">
        <v>0.5</v>
      </c>
      <c r="D5" s="10" t="n">
        <v>0.1</v>
      </c>
      <c r="E5" s="10" t="n">
        <v>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Comp</vt:lpstr>
      <vt:lpstr>Consolidated Statements of Com5</vt:lpstr>
      <vt:lpstr>Consolidated Statement of Share</vt:lpstr>
      <vt:lpstr>Consolidated Statements of Cash</vt:lpstr>
      <vt:lpstr>BUSINESS AND BASIS OF PRESENTAT</vt:lpstr>
      <vt:lpstr>SUMMARY OF SIGNIFICANT ACCOUNTI</vt:lpstr>
      <vt:lpstr>STOCK BASED COMPENSATION</vt:lpstr>
      <vt:lpstr>ACCOUNTS RECEIVABLE ALLOWANCES</vt:lpstr>
      <vt:lpstr>INVENTORIES, NET</vt:lpstr>
      <vt:lpstr>PROPERTY, PLANT AND EQUIPMENT, </vt:lpstr>
      <vt:lpstr>GOODWILL AND OTHER INTANGIBLE A</vt:lpstr>
      <vt:lpstr>FINANCING ARRANGEMENTS</vt:lpstr>
      <vt:lpstr>EARNINGS PER SHARE</vt:lpstr>
      <vt:lpstr>SEGMENT INFORMATION</vt:lpstr>
      <vt:lpstr>BUSINESS COMBINATIONS, DISPOSIT</vt:lpstr>
      <vt:lpstr>COMMITMENTS AND CONTINGENCIES</vt:lpstr>
      <vt:lpstr>CUSTOMER AND SUPPLIER CONCENTRA</vt:lpstr>
      <vt:lpstr>INCOME TAXES</vt:lpstr>
      <vt:lpstr>RELATED PARTY TRANSACTIONS</vt:lpstr>
      <vt:lpstr>RECENT ACCOUNTING PRONOUNCEMENT</vt:lpstr>
      <vt:lpstr>SUBSEQUENT EVENTS</vt:lpstr>
      <vt:lpstr>SUMMARY OF SIGNIFICANT ACCOUN25</vt:lpstr>
      <vt:lpstr>SUMMARY OF SIGNIFICANT ACCOUN26</vt:lpstr>
      <vt:lpstr>STOCK BASED COMPENSATION (Table</vt:lpstr>
      <vt:lpstr>ACCOUNTS RECEIVABLE ALLOWANCES </vt:lpstr>
      <vt:lpstr>INVENTORIES, NET (Tables)</vt:lpstr>
      <vt:lpstr>PROPERTY, PLANT AND EQUIPMENT30</vt:lpstr>
      <vt:lpstr>GOODWILL AND OTHER INTANGIBLE31</vt:lpstr>
      <vt:lpstr>FINANCING ARRANGEMENTS (Tables)</vt:lpstr>
      <vt:lpstr>EARNINGS PER SHARE (Tables)</vt:lpstr>
      <vt:lpstr>SEGMENT INFORMATION (Tables)</vt:lpstr>
      <vt:lpstr>BUSINESS COMBINATIONS, DISPOS35</vt:lpstr>
      <vt:lpstr>COMMITMENTS AND CONTINGENCIES (</vt:lpstr>
      <vt:lpstr>CUSTOMER AND SUPPLIER CONCENT37</vt:lpstr>
      <vt:lpstr>INCOME TAXES (Tables)</vt:lpstr>
      <vt:lpstr>SUMMARY OF SIGNIFICANT ACCOUN39</vt:lpstr>
      <vt:lpstr>STOCK BASED COMPENSATION - Opti</vt:lpstr>
      <vt:lpstr>STOCK BASED COMPENSATION - Allo</vt:lpstr>
      <vt:lpstr>STOCK BASED COMPENSATION - Weig</vt:lpstr>
      <vt:lpstr>STOCK BASED COMPENSATION - Stoc</vt:lpstr>
      <vt:lpstr>STOCK BASED COMPENSATION - Non-</vt:lpstr>
      <vt:lpstr>ACCOUNTS RECEIVABLE ALLOWANCE45</vt:lpstr>
      <vt:lpstr>ACCOUNTS RECEIVABLE ALLOWANCE46</vt:lpstr>
      <vt:lpstr>INVENTORIES, NET - Components o</vt:lpstr>
      <vt:lpstr>INVENTORIES, NET - Inventories </vt:lpstr>
      <vt:lpstr>PROPERTY, PLANT AND EQUIPMENT49</vt:lpstr>
      <vt:lpstr>PROPERTY, PLANT AND EQUIPMENT50</vt:lpstr>
      <vt:lpstr>GOODWILL AND OTHER INTANGIBLE51</vt:lpstr>
      <vt:lpstr>GOODWILL AND OTHER INTANGIBLE52</vt:lpstr>
      <vt:lpstr>GOODWILL AND OTHER INTANGIBLE53</vt:lpstr>
      <vt:lpstr>FINANCING ARRANGEMENTS (Details</vt:lpstr>
      <vt:lpstr>FINANCING ARRANGEMENTS - JPM Re</vt:lpstr>
      <vt:lpstr>FINANCING ARRANGEMENTS - Net Ca</vt:lpstr>
      <vt:lpstr>FINANCING ARRANGEMENTS - Expens</vt:lpstr>
      <vt:lpstr>FINANCING ARRANGEMENTS - JPM 58</vt:lpstr>
      <vt:lpstr>FINANCING ARRANGEMENTS - Expe59</vt:lpstr>
      <vt:lpstr>FINANCING ARRANGEMENTS - Maturi</vt:lpstr>
      <vt:lpstr>EARNINGS PER SHARE - Reconcilia</vt:lpstr>
      <vt:lpstr>EARNINGS PER SHARE - Stock Warr</vt:lpstr>
      <vt:lpstr>SEGMENT INFORMATION - Reportabl</vt:lpstr>
      <vt:lpstr>SEGMENT INFORMATION - Financial</vt:lpstr>
      <vt:lpstr>BUSINESS COMBINATIONS, DISPOS65</vt:lpstr>
      <vt:lpstr>BUSINESS COMBINATIONS, DISPOS66</vt:lpstr>
      <vt:lpstr>BUSINESS COMBINATIONS, DISPOS67</vt:lpstr>
      <vt:lpstr>BUSINESS COMBINATIONS, DISPOS68</vt:lpstr>
      <vt:lpstr>BUSINESS COMBINATIONS, DISPOS69</vt:lpstr>
      <vt:lpstr>BUSINESS COMBINATIONS, DISPOS70</vt:lpstr>
      <vt:lpstr>BUSINESS COMBINATIONS, DISPOS71</vt:lpstr>
      <vt:lpstr>BUSINESS COMBINATIONS, DISPOS72</vt:lpstr>
      <vt:lpstr>COMMITMENTS AND CONTINGENCIES -</vt:lpstr>
      <vt:lpstr>CUSTOMER AND SUPPLIER CONCENT74</vt:lpstr>
      <vt:lpstr>CUSTOMER AND SUPPLIER CONCENT75</vt:lpstr>
      <vt:lpstr>INCOME TAXES (Details)</vt:lpstr>
      <vt:lpstr>INCOME TAXES - Income Tax Prov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21:52:09Z</dcterms:created>
  <dcterms:modified xmlns:dcterms="http://purl.org/dc/terms/" xmlns:xsi="http://www.w3.org/2001/XMLSchema-instance" xsi:type="dcterms:W3CDTF">2016-06-01T21:52:09Z</dcterms:modified>
  <dc:title xmlns:dc="http://purl.org/dc/elements/1.1/">Untitled</dc:title>
  <dc:description xmlns:dc="http://purl.org/dc/elements/1.1/"/>
  <dc:subject xmlns:dc="http://purl.org/dc/elements/1.1/"/>
  <cp:keywords/>
  <cp:category/>
</cp:coreProperties>
</file>